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Nature of Organization"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Fixed Assets" sheetId="11" state="visible" r:id="rId11"/>
    <sheet xmlns:r="http://schemas.openxmlformats.org/officeDocument/2006/relationships" name="Margin Accounts, Derivatives an" sheetId="12" state="visible" r:id="rId12"/>
    <sheet xmlns:r="http://schemas.openxmlformats.org/officeDocument/2006/relationships" name="Related Party Transactions" sheetId="13" state="visible" r:id="rId13"/>
    <sheet xmlns:r="http://schemas.openxmlformats.org/officeDocument/2006/relationships" name="Secured Long-term Debt" sheetId="14" state="visible" r:id="rId14"/>
    <sheet xmlns:r="http://schemas.openxmlformats.org/officeDocument/2006/relationships" name="Common Stock and Non-Controllin" sheetId="15" state="visible" r:id="rId15"/>
    <sheet xmlns:r="http://schemas.openxmlformats.org/officeDocument/2006/relationships" name="Commitments and Contingencies" sheetId="16" state="visible" r:id="rId16"/>
    <sheet xmlns:r="http://schemas.openxmlformats.org/officeDocument/2006/relationships" name="Other Long-Term Liabilities" sheetId="17" state="visible" r:id="rId17"/>
    <sheet xmlns:r="http://schemas.openxmlformats.org/officeDocument/2006/relationships" name="Unaudited Quarterly Data"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Variable Interest Entities (Tab" sheetId="22" state="visible" r:id="rId22"/>
    <sheet xmlns:r="http://schemas.openxmlformats.org/officeDocument/2006/relationships" name="Fixed Assets (Tables)" sheetId="23" state="visible" r:id="rId23"/>
    <sheet xmlns:r="http://schemas.openxmlformats.org/officeDocument/2006/relationships" name="Margin Accounts, Derivatives _2" sheetId="24" state="visible" r:id="rId24"/>
    <sheet xmlns:r="http://schemas.openxmlformats.org/officeDocument/2006/relationships" name="Related Party Transactions (Tab" sheetId="25" state="visible" r:id="rId25"/>
    <sheet xmlns:r="http://schemas.openxmlformats.org/officeDocument/2006/relationships" name="Secured Long-term Debt (Tables)" sheetId="26" state="visible" r:id="rId26"/>
    <sheet xmlns:r="http://schemas.openxmlformats.org/officeDocument/2006/relationships" name="Common Stock and Non-Controll_2" sheetId="27" state="visible" r:id="rId27"/>
    <sheet xmlns:r="http://schemas.openxmlformats.org/officeDocument/2006/relationships" name="Commitments and Contingencies (" sheetId="28" state="visible" r:id="rId28"/>
    <sheet xmlns:r="http://schemas.openxmlformats.org/officeDocument/2006/relationships" name="Unaudited Quarterly Data (Table" sheetId="29" state="visible" r:id="rId29"/>
    <sheet xmlns:r="http://schemas.openxmlformats.org/officeDocument/2006/relationships" name="General Information General Inf" sheetId="30" state="visible" r:id="rId30"/>
    <sheet xmlns:r="http://schemas.openxmlformats.org/officeDocument/2006/relationships" name="Nature of Organization - (Detai"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Summary of Significant Accou_14" sheetId="42" state="visible" r:id="rId42"/>
    <sheet xmlns:r="http://schemas.openxmlformats.org/officeDocument/2006/relationships" name="Summary of Significant Accou_15" sheetId="43" state="visible" r:id="rId43"/>
    <sheet xmlns:r="http://schemas.openxmlformats.org/officeDocument/2006/relationships" name="Summary of Significant Accou_16" sheetId="44" state="visible" r:id="rId44"/>
    <sheet xmlns:r="http://schemas.openxmlformats.org/officeDocument/2006/relationships" name="Summary of Significant Accou_17" sheetId="45" state="visible" r:id="rId45"/>
    <sheet xmlns:r="http://schemas.openxmlformats.org/officeDocument/2006/relationships" name="Variable Interest Entities (Det" sheetId="46" state="visible" r:id="rId46"/>
    <sheet xmlns:r="http://schemas.openxmlformats.org/officeDocument/2006/relationships" name="Fixed Assets - Schedule of fixe" sheetId="47" state="visible" r:id="rId47"/>
    <sheet xmlns:r="http://schemas.openxmlformats.org/officeDocument/2006/relationships" name="Fixed Assets Fixed Assets - Ves" sheetId="48" state="visible" r:id="rId48"/>
    <sheet xmlns:r="http://schemas.openxmlformats.org/officeDocument/2006/relationships" name="Fixed Assets - Net Carrying Val" sheetId="49" state="visible" r:id="rId49"/>
    <sheet xmlns:r="http://schemas.openxmlformats.org/officeDocument/2006/relationships" name="Fixed Assets -Additional Inform" sheetId="50" state="visible" r:id="rId50"/>
    <sheet xmlns:r="http://schemas.openxmlformats.org/officeDocument/2006/relationships" name="Margin Accounts, Derivatives _3" sheetId="51" state="visible" r:id="rId51"/>
    <sheet xmlns:r="http://schemas.openxmlformats.org/officeDocument/2006/relationships" name="Margin Accounts, Derivatives _4" sheetId="52" state="visible" r:id="rId52"/>
    <sheet xmlns:r="http://schemas.openxmlformats.org/officeDocument/2006/relationships" name="Margin Accounts, Derivatives _5" sheetId="53" state="visible" r:id="rId53"/>
    <sheet xmlns:r="http://schemas.openxmlformats.org/officeDocument/2006/relationships" name="Related Party Transactions (Det" sheetId="54" state="visible" r:id="rId54"/>
    <sheet xmlns:r="http://schemas.openxmlformats.org/officeDocument/2006/relationships" name="Related Party Transactions Narr" sheetId="55" state="visible" r:id="rId55"/>
    <sheet xmlns:r="http://schemas.openxmlformats.org/officeDocument/2006/relationships" name="Secured Long-term Debt - Schedu" sheetId="56" state="visible" r:id="rId56"/>
    <sheet xmlns:r="http://schemas.openxmlformats.org/officeDocument/2006/relationships" name="Secured Long-term Debt - Narrat" sheetId="57" state="visible" r:id="rId57"/>
    <sheet xmlns:r="http://schemas.openxmlformats.org/officeDocument/2006/relationships" name="Secured Long-term Debt- Future " sheetId="58" state="visible" r:id="rId58"/>
    <sheet xmlns:r="http://schemas.openxmlformats.org/officeDocument/2006/relationships" name="Common Stock and Non-Controll_3" sheetId="59" state="visible" r:id="rId59"/>
    <sheet xmlns:r="http://schemas.openxmlformats.org/officeDocument/2006/relationships" name="Common Stock and Non-Controll_4" sheetId="60" state="visible" r:id="rId60"/>
    <sheet xmlns:r="http://schemas.openxmlformats.org/officeDocument/2006/relationships" name="Common Stock and Non-Controll_5" sheetId="61" state="visible" r:id="rId61"/>
    <sheet xmlns:r="http://schemas.openxmlformats.org/officeDocument/2006/relationships" name="Common Stock and Non-Controll_6" sheetId="62" state="visible" r:id="rId62"/>
    <sheet xmlns:r="http://schemas.openxmlformats.org/officeDocument/2006/relationships" name="Common Stock and Non-Controll_7"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Other Long-Term Liabilities (De" sheetId="66" state="visible" r:id="rId66"/>
    <sheet xmlns:r="http://schemas.openxmlformats.org/officeDocument/2006/relationships" name="Unaudited Quarterly Data (Detai"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1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798</t>
        </is>
      </c>
    </row>
    <row r="10">
      <c r="A10" s="4" t="inlineStr">
        <is>
          <t>Entity Registrant Name</t>
        </is>
      </c>
      <c r="B10" s="4" t="inlineStr">
        <is>
          <t>PANGAEA LOGISTICS SOLUTIONS, LTD.</t>
        </is>
      </c>
    </row>
    <row r="11">
      <c r="A11" s="4" t="inlineStr">
        <is>
          <t>Entity Incorporation, State or Country Code</t>
        </is>
      </c>
      <c r="B11" s="4" t="inlineStr">
        <is>
          <t>D0</t>
        </is>
      </c>
    </row>
    <row r="12">
      <c r="A12" s="4" t="inlineStr">
        <is>
          <t>Entity Tax Identification Number</t>
        </is>
      </c>
      <c r="B12" s="4" t="inlineStr">
        <is>
          <t>98-1205464</t>
        </is>
      </c>
    </row>
    <row r="13">
      <c r="A13" s="4" t="inlineStr">
        <is>
          <t>Entity Address, Address Line One</t>
        </is>
      </c>
      <c r="B13" s="4" t="inlineStr">
        <is>
          <t>109 Long Wharf</t>
        </is>
      </c>
    </row>
    <row r="14">
      <c r="A14" s="4" t="inlineStr">
        <is>
          <t>Entity Address, City or Town</t>
        </is>
      </c>
      <c r="B14" s="4" t="inlineStr">
        <is>
          <t>Newport</t>
        </is>
      </c>
    </row>
    <row r="15">
      <c r="A15" s="4" t="inlineStr">
        <is>
          <t>Entity Address, State or Province</t>
        </is>
      </c>
      <c r="B15" s="4" t="inlineStr">
        <is>
          <t>RI</t>
        </is>
      </c>
    </row>
    <row r="16">
      <c r="A16" s="4" t="inlineStr">
        <is>
          <t>Entity Address, Postal Zip Code</t>
        </is>
      </c>
      <c r="B16" s="4" t="inlineStr">
        <is>
          <t>02840</t>
        </is>
      </c>
    </row>
    <row r="17">
      <c r="A17" s="4" t="inlineStr">
        <is>
          <t>City Area Code</t>
        </is>
      </c>
      <c r="B17" s="4" t="inlineStr">
        <is>
          <t>401</t>
        </is>
      </c>
    </row>
    <row r="18">
      <c r="A18" s="4" t="inlineStr">
        <is>
          <t>Local Phone Number</t>
        </is>
      </c>
      <c r="B18" s="4" t="inlineStr">
        <is>
          <t>846-7790</t>
        </is>
      </c>
    </row>
    <row r="19">
      <c r="A19" s="4" t="inlineStr">
        <is>
          <t>Title of 12(b) Security</t>
        </is>
      </c>
      <c r="B19" s="4" t="inlineStr">
        <is>
          <t>Common Shares, $0.0001 par value</t>
        </is>
      </c>
    </row>
    <row r="20">
      <c r="A20" s="4" t="inlineStr">
        <is>
          <t>Trading Symbol</t>
        </is>
      </c>
      <c r="B20" s="4" t="inlineStr">
        <is>
          <t>PANL</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20.4</v>
      </c>
    </row>
    <row r="31">
      <c r="A31" s="4" t="inlineStr">
        <is>
          <t>Entity Common Stock, Shares Outstanding</t>
        </is>
      </c>
      <c r="C31" s="6" t="n">
        <v>45618206</v>
      </c>
    </row>
    <row r="32">
      <c r="A32" s="4" t="inlineStr">
        <is>
          <t>Amendment Flag</t>
        </is>
      </c>
      <c r="B32" s="4" t="inlineStr">
        <is>
          <t>false</t>
        </is>
      </c>
    </row>
    <row r="33">
      <c r="A33" s="4" t="inlineStr">
        <is>
          <t>Entity Central Index Key</t>
        </is>
      </c>
      <c r="B33" s="4" t="inlineStr">
        <is>
          <t>0001606909</t>
        </is>
      </c>
    </row>
    <row r="34">
      <c r="A34" s="4" t="inlineStr">
        <is>
          <t>Document Fiscal Year Focus</t>
        </is>
      </c>
      <c r="B34" s="4" t="inlineStr">
        <is>
          <t>2020</t>
        </is>
      </c>
    </row>
    <row r="35">
      <c r="A35" s="4" t="inlineStr">
        <is>
          <t>Document Fiscal Period Focus</t>
        </is>
      </c>
      <c r="B35"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y, Measure of Activity [Abstract]</t>
        </is>
      </c>
    </row>
    <row r="4">
      <c r="A4" s="4" t="inlineStr">
        <is>
          <t>Variable Interest Entities</t>
        </is>
      </c>
      <c r="B4" s="4" t="inlineStr">
        <is>
          <t>VARIABLE INTEREST ENTITIES The Company has evaluated all of its wholly and partially-owned entities, as well as entities with common ownership or other relationships, pursuant to ASC 810. A summary of the Company’s consolidation policy is provided in Note 3. The Company has concluded that Bulk Pangaea, Bulk Patriot, Bulk Juliana, Bulk Atlantic, Bulk Trident, Bulk Phoenix, Bulk Barents, Bulk Bothnia, Bulk Freedom, Bulk Pride, Bulk PODS, Bulk Spirit, Bulk Independence, Bulk Friendship, NBH, Long Wharf, NBHC, BVH, NBP, FVL, VBC, and VNLN are the VIEs at December 31, 2020 and 2019. We consolidate a VIE when we have a variable interest in an entity for which we are the primary beneficiary such that we have (i) the power to direct the activities of the VIE that most significantly impact the VIE’s economic performance and (ii) the obligation to absorb losses of or the right to receive benefits from the VIE that could potentially be significant to the VIE. The results of operations and financial position of these VIEs are included in our consolidated financial statements. The aggregate carrying values of the VIEs’ assets and liabilities, after elimination of any intercompany transactions and balances, in the consolidated balance sheets were as follows: (Dollars in millions, figures may not foot due to rounding) December 31, 2020 Ship-owning (1) NBHC NBC Long Wharf VLNL NBP (3) Total assets $ 100.9 $ 129.3 $ 37.2 $ 2.0 $ 1.3 $ 19.7 Total liabilities $ 100.8 $ 68.7 $ 24.5 $ 2.1 $ 0.1 $ 5.1 Total stockholders' (deficit)/equity $ — $ 60.6 $ 12.7 $ (0.1) $ 1.3 $ 14.6 Non-controlling interest (2) $ — $ 50.1 $ — $ — $ 1.6 $ — December 31, 2019 (Dollars in millions, figures may not foot due to rounding) Ship-owning (1) NBHC NBC Long Wharf VBC NBP (3) Total assets $ 89.5 $ 147.0 $ 54.0 $ 2.0 $ 1.9 $ 19.1 Total liabilities $ 116.6 $ 67.9 $ 40.9 $ 2.2 $ 0.2 $ 4.8 Total stockholders' (deficit)/equity $ (27.0) $ 79.1 $ 13.1 $ (0.1) $ 1.7 $ 14.3 Non-controlling interest (2) $ — $ 71.0 $ — $ — $ 1.8 $ — (1) Includes all wholly-owned subsidiaries, refer to Note 2 "Nature of Organization" for additional information. (2) Non-controlling interest is held by third pa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FIXED ASSETS At December 31, fixed assets consisted of the following: 2020 2019 Vessels and vessel upgrades $ 344,212,881 $ 341,705,712 Capitalized dry docking 12,716,442 6,857,482 356,929,323 348,563,194 Accumulated depreciation and amortization (82,887,697) (69,636,742) Vessels, vessel upgrades and capitalized dry docking, net 274,041,626 278,926,452 Land and building 2,541,085 2,541,085 Internal use software 2,318,247 1,932,640 Other fixed assets 4,859,332 4,473,725 Accumulated depreciation (2,159,207) (1,925,320) Other fixed assets, net 2,700,125 2,548,405 Total fixed assets, net $ 276,741,751 $ 281,474,857 At December 31, vessels under finance leases consisted of the following: 2020 2019 Vessels under finance lease $ 51,229,372 58,780,630 Accumulated depreciation and amortization (5,989,174) (5,165,325) Vessels under finance lease, net $ 45,240,198 $ 53,615,305 The net carrying value of the Company’s fleet consists of the following: December 31, 2020 2019 Owned vessels m/v BULK PANGAEA $ 13,636,241 $ 14,988,076 m/v NORDIC ODYSSEY 24,481,390 22,897,029 m/v NORDIC ORION 22,625,141 23,688,812 m/v NORDIC OSHIMA 26,966,257 28,325,078 m/v NORDIC OLYMPIC 27,341,460 28,094,764 m/v NORDIC ODIN 27,421,649 27,931,771 m/v NORDIC OASIS 28,029,024 29,190,935 m/v BULK ENDURANCE 24,024,593 25,037,775 m/v BULK NEWPORT 11,966,186 12,975,767 m/v BULK FREEDOM 9,457,640 8,269,777 m/v BULK PRIDE 14,628,727 12,996,311 m/v BULK SPIRIT (1) 12,849,322 12,867,060 m/v BULK INDEPENDENCE 14,020,964 14,000,946 m/v BULK FRIENDSHIP 13,431,253 14,052,500 MISS NORA G. PEARL 3,161,779 3,609,851 $ 274,041,626 $ 278,926,452 Vessels under finance lease (2) m/v BULK PODS 13,095,023 13,445,308 m/v BULK DESTINY $ 20,636,264 $ 21,484,733 m/v BULK TRIDENT 11,508,911 12,095,727 m/v BULK BEOTHUK — 6,589,537 $ 45,240,198 $ 53,615,305 (1) On October 26, 2018, the Company entered into an agreement to purchase a 2009 built Supramax (m/v Bulk Spirit) for $13.0 million, and placed a deposit of $1.95 million. The vessel was delivered in February 2019. (2) Refer to Note 10, "Commitments and Contingencies," of our Financial Statements for additional information related to the vessels under finance le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Margin Accounts, Derivatives and Fair Value Measures</t>
        </is>
      </c>
      <c r="B1" s="2" t="inlineStr">
        <is>
          <t>12 Months Ended</t>
        </is>
      </c>
    </row>
    <row r="2">
      <c r="B2" s="2" t="inlineStr">
        <is>
          <t>Dec. 31, 2020</t>
        </is>
      </c>
    </row>
    <row r="3">
      <c r="A3" s="3" t="inlineStr">
        <is>
          <t>Deferred Costs, Capitalized, Prepaid, and Other Assets Disclosure [Abstract]</t>
        </is>
      </c>
    </row>
    <row r="4">
      <c r="A4" s="4" t="inlineStr">
        <is>
          <t>Margin Accounts, Derivatives and Fair Value Measures</t>
        </is>
      </c>
      <c r="B4" s="4" t="inlineStr">
        <is>
          <t>MARGIN ACCOUNTS, DERIVATIVES AND FAIR VALUE MEASURES Margin Accounts During December 31, 2020 and 2019, the Company was party to forward freight agreements and fuel swap contracts in order to mitigate the risk associated with volatile freight rates and fuel prices. Under the terms of these contracts, the Company is required to deposit funds in margin accounts if the market value of the hedged item declines. The funds are required to remain in margin accounts as collateral until the market value of the items being hedged return to preset limits. The margin accounts are included in advance hire, prepaid expenses and other current assets in the consolidated balance sheets at December 31, 2020 and 2019. Forward Freight Agreements The Company assesses risk associated with fluctuating future freight rates and, when appropriate, hedges identified economic risk with appropriate derivative instruments, specifically FFAs. These economic hedges do not usually qualify for hedge accounting under ASC 815 and as such, the usage of such derivatives can lead to fluctuations in the Company’s reported results from operations on a period-to-period basis. Fuel Swap Contracts The Company continuously monitors the market volatility associated with bunker prices and seeks to reduce the risk of such volatility through a bunker hedging program. The Company enters into fuel swap contracts that are not designated for hedge accounting under ASC 815 and as such, the usage of such derivatives can lead to fluctuations in the Company’s reported results from operations on a period-to-period basis. Interest rate cap The Company’s objectives in using interest rate derivatives are to add stability to interest expense and to manage its exposure to interest rate movements. To accomplish these objectives, the Company primarily uses interest rate swaps and interest rate caps as part of its interest rate risk management strategy. Interest rate caps designated as cash flow hedges involve the receipt of variable amounts from a counterparty if interest rates rise above the strike rate on the contract. In January 2020, the Company entered into four interest rate cap contracts with total notional amount of $22.8 million at a cost of $628,000 to mitigate the risk associated with increases in interest rates on our sale and lease back financing arrangements of the four new-building vessels. In the event that the three-month LIBOR rate rises above the applicable strike rate of 3.25%, the Company would receive quarterly payments related to the spread difference. These interest rate cap agreements do not qualify for hedge accounting treatment. The estimated fair values of the Company’s forward freight agreements and fuel swap contracts are based on market prices obtained from an independent third-party valuation specialist based on published indices. Such quotes represent the estimated amounts the Company would receive or pay to terminate the contracts. The interest rate caps contracts are valued using analysis obtained from independent third party valuation specialists based on market observable inputs, representing Level 2 assets. The following table summarizes assets and liabilities measured at fair value on a recurring basis at December 31, 2020 and December 31, 2019: Asset Derivative Liability Derivative Derivative instruments Balance Sheet Location 12/31/2020 12/31/2019 Balance Sheet Location 12/31/2020 12/31/2019 Margin accounts (1) Other current assets $ 814,062 $ 269,379 Other current liabilities $ — $ — Forward freight agreements (2) Other current assets $ — $ — Other current liabilities $ 163,335 $ 149,760 Fuel swap contracts (2) Other current assets $ — $ — Other current liabilities $ 47,667 $ 322,313 Interest rate cap (2) Other current assets $ 210,910 $ — Other current liabilities $ — $ — (1) The fair value measurements were all categorized within Level 1 of the fair value hierarchy. (2) These fair value measurements were all categorized within Level 2 of the fair value hierarchy. The three levels of the fair value hierarchy established by ASC 820, Fair Value Measurements and Disclosures , in order of priority are as follows: Level 1 – Quoted prices in active markets for identical assets or liabilities. Our Level 1 fair value measurements include cash, money-market accounts and restricted cash accounts. Level 2 – Quoted prices for similar assets and liabilities in active markets or inputs that are observable. Level 3 – Inputs that are unobservable (for example cash flow modeling inputs based on assumptions). The following table presents the effect of our derivative financial instruments on the consolidated statements of operations for the twelve months ended December 31, 2020 and 2019: Unrealized gain (loss) on derivative instruments For the year ended December 31, Derivative instruments 2020 2019 Forward freight agreements $ (13,575) $ (89,820) Fuel Swap Contracts $ 274,646 $ 2,843,654 Interest rate cap $ (417,090) $ — The estimated fair values of the Company’s forward freight agreements and fuel swap contracts are based on market prices obtained from an independent third-party valuation specialist. Such quotes represent the estimated amounts the Company would receive to terminate the contr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mounts and notes payable to related parties consist of the following: December 31, 2019 Activity December 31, 2020 Included in trade accounts receivable and voyage revenue on the consolidated balance sheets and statements of income, respectively: Trade receivables due from King George Slag (i) $ 457,629 $ (350,670) $ 106,959 Included in accounts payable and accrued expenses on the consolidated balance sheets: Trade payables due to Seamar (ii) $ 5,679,768 $ (1,528,576) $ 4,151,192 Included in current related party notes payable on the consolidated balance sheets: Interest payable – 2011 Founders Note 332,987 (90,135) 242,852 Promissory Note — — — Total current related party notes payable $ 332,987 $ (90,135) $ 242,852 i. King George Slag LLC is a joint venture of which the Company owns 25%. ii. Seamar Management S.A. ("Seamar") There was no related party dividends payable at December 31, 2020 and the related party dividends payable was $478,359 at December 31, 2019. Refer to Note 9, "Common Stock and Non-Controlling Interest," of the Company's Financial Statement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Long-term Debt</t>
        </is>
      </c>
      <c r="B1" s="2" t="inlineStr">
        <is>
          <t>12 Months Ended</t>
        </is>
      </c>
    </row>
    <row r="2">
      <c r="B2" s="2" t="inlineStr">
        <is>
          <t>Dec. 31, 2020</t>
        </is>
      </c>
    </row>
    <row r="3">
      <c r="A3" s="3" t="inlineStr">
        <is>
          <t>Debt Disclosure [Abstract]</t>
        </is>
      </c>
    </row>
    <row r="4">
      <c r="A4" s="4" t="inlineStr">
        <is>
          <t>Secured Long-term Debt</t>
        </is>
      </c>
      <c r="B4" s="4" t="inlineStr">
        <is>
          <t xml:space="preserve">SECURED LONG-TERM DEBT Long-term debt consists of the following: December 31, 2020 December 31, 2019 Interest Rate (%) (1) Maturity Date Bulk Nordic Odin Ltd., Bulk Nordic Olympic Ltd. Loan Agreement (2) $ 25,466,300 $ 28,466,300 4.01 % October 2021 Bulk Nordic Odyssey Ltd., Bulk Nordic Orion Ltd. Loan Agreement (2) — 12,854,405 N/A December 2020 Bulk Nordic Oshima Ltd. Amended and Restated Loan Agreement (2) 12,004,295 13,504,295 2.48 % October 2021 Bulk Nordic Oasis Ltd. Loan Agreement (2) 14,000,000 15,500,000 4.30 % October 2021 Bulk Nordic Odyssey (MI) Corp., Bulk Nordic Orion (MI) Corp. Senior Secured Term Loan Facility (2) 18,000,000 — 2.95 % December 2027 The Amended Senior Facility - Dated May 13, 2019 (formerly The Amended Senior Facility - Dated December 21, 2017) (3) – Bulk Nordic Six Ltd. - Tranche A (3) 12,233,329 13,299,997 3.69 % May 2024 – Bulk Nordic Six Ltd. - Tranche B (3) 2,590,000 2,850,000 1.93 % May 2024 – Bulk Pride - Tranche C (3) 5,200,000 6,300,000 4.69 % May 2024 – Bulk Independence - Tranche E (3) 12,500,000 13,500,000 2.84 % May 2024 Bulk Freedom Loan Agreement 3,200,000 3,800,000 4.03 % June 2022 109 Long Wharf Commercial Term Loan 593,666 703,266 2.14 % April 2026 Total $ 105,787,590 $ 110,778,263 Less: unamortized bank fees (3,897,208) (4,137,872) $ 101,890,382 $ 106,640,391 Less: current portion (57,382,674) (22,990,674) Secured long-term debt, net $ 44,507,708 $ 83,649,717 (1) As of December 31, 2020. (2) The borrowers under this facility are owned by NBHC. The Company has two-third's ownership interest and STST has one-third ownership interest in NBHC. NBHC is consolidated in accordance with ASC 810-10 and as such, amounts pertaining to the non-controlling ownership held by the third parties in the financial position of NBHC are reported as non-controlling interest in the accompanying balance sheets. (3) This facility is cross-collateralized by the vessels m/v Bulk Endurance, m/v Bulk Pride, and m/v Bulk Independence and is guaranteed by the Company. Bulk Nordic Odin Ltd., Bulk Nordic Olympic Ltd. Bulk Nordic Odyssey Ltd., Bulk Nordic Orion Ltd. And Bulk Nordic Oshima Ltd. – Dated September 28, 2015 - Amended and Restated Loan Agreement The amended agreement advanced $21,750,000 in respect of each the m/v Nordic Odin and the m/v Nordic Olympic; $13,500,000 in respect of each the m/v Nordic Odyssey and the m/v Nordic Orion, and $21,000,000 in respect of the m/v Nordic Oshima. The agreement requires repayment of the advances as follows: In respect of the Odin and Olympic advances, repayment to be made in 28 equal quarterly installments of $375,000 per borrower (one of which was paid prior to the amendment by each borrower) and balloon payments of $11,233,150 due with each of the final installments in October 2021. In respect of the Odyssey and Orion advances, repayment to be made in 20 quarterly installments of $375,000 per borrower and balloon payments of $5,677,203 due with each of the final installments in September 2020. In September 2020 the Company amended the facility to make an additional quarterly installment of $375,000 per borrower and extend the balloon payments to December 2020 which were paid in full on December 23, 2020. In respect of the Oshima advance, repayment to be made in 28 equal quarterly installments of $375,000 and a balloon payment of $11,254,295 due with the final installment in October 2021. Interest on 50% of the advances to Odin and Olympic was fixed at 3.95% in January 2017. Interest on the remaining advances to Odin and Olympic was floating at LIBOR plus 2.0% and was fixed at 4.07% on April 27, 2017. Interest on 50% of the advance to Oshima was fixed at 4.16% in January 2017. Interest on the remaining advance to Oshima is floating at LIBOR plus 2.25% (2.48% at December 31, 2020). The amended loan is secured by first preferred mortgages on the m/v Nordic Odin, m/v Nordic Olympic and m/v Nordic Oshima, the assignment of earnings, insurances and requisite compensation of the three entities, and by guarantees of their shareholders. The amended agreement contains one financial covenant that requires the Company to maintain minimum liquidity and a collateral maintenance ratio clause, which requires the aggregate fair market value of the vessels plus the net realizable value of any additional collateral provided, to remain above defined ratios. At December 31, 2020 and December 31, 2019, the Company was in compliance with this clause. The Bulk Nordic Oasis Ltd. - Loan Agreement - Dated December 11, 2015 The agreement advanced $21,500,000 in respect of the m/v Nordic Oasis. The agreement requires repayment of the advance in 24 equal quarterly installments of $375,000 beginning on March 28, 2016 and a balloon payment of $12,500,000 due with the final installment in October 2021. Interest on this advance is fixed at 4.30%. The loan is secured by a first preferred mortgage on the m/v Nordic Oasis, the assignment of earnings, insurances and requisite compensation of the entity, and by guarantees of its shareholders. Additionally, the agreement contains a collateral maintenance ratio clause which requires the fair market value of the vessel plus the net realizable value of any additional collateral previously provided, to remain above defined ratios. As of December 31, 2020 and December 31, 2019, the Company was in compliance with this covenant. The Bulk Nordic Odyssey (MI) Corp., Bulk Nordic Orion (MI) Corp. Senior Secured Term Loan Facility - Dated December 23, 2020. The agreement advanced $18,000,000 in respect of the m/v Nordic Odyssey and m/v Nordic Orion. The agreement requires repayment of the advance in 28 equal quarterly principal and interest installments of $571,821 beginning on March 23, 2021 and a balloon payment of $4,400,000 due with the final installment in December 2027. Interest on this advance is fixed at 2.95%. The loan is secured by a first preferred mortgage on the m/v Nordic Odyssey and m/v Nordic Orion, the assignment of earnings, insurances and requisite compensation of the entity, and by guarantees of its shareholders. Additionally, the agreement contains a collateral maintenance ratio clause which requires the fair market value of the vessel plus the net realizable value of any additional collateral previously provided, to remain above defined ratios. As of December 31, 2020 the Company was in compliance with this covenant. The Amended Senior Facility - Dated May 13, 2019 (previously identified as The Amended Senior Facility - Dated December 21, 2017) On May 13, 2019, the Company, through its wholly owned subsidiaries, Bulk Endurance, Bulk Pride and Bulk Independence entered into the Second Amendatory Agreement, (the "Second Amendment"), amending and supplementing the First Amendatory Agreement dated December 17, 2017. The Second Amendment advanced $14,000,000 under Tranche E in respect to the m/v Bulk Independence, extended maturity dates on Tranche A, B, and C to May 2024, and reduced applicable interest rate margin on Tranche A, B, and C to 1.70% for the first eight quarters following the drawdown of Tranche E, and 2.40% thereafter. Bulk Endurance Tranche A and B The amended agreement advanced $19,500,000 in respect of the m/v Bulk Endurance on January 7, 2017, in two tranches. The agreement requires repayment of Tranche A, totaling $16,000,000, in three equal quarterly installments of $100,000 beginning on April 7, 2017 and 27 equal quarterly installments of $266,667. A balloon payment of $8,766,658 is due with the final installment in May 2024. Interest on this advance was fixed at 3.69% through March 2021, fixed at 4.39% through December 2021, and fixed at 3.46% thereafter. The agreement also advanced $3,500,000 under Tranche B, which is payable in 28 equal quarterly installments of $65,000 beginning on September 27, 2017, and a balloon payment of $1,745,000 due with the final installment in May 2024. Interest on this advance is floating at LIBOR plus 1.70% (1.93% at December 31, 2020) through March 2021, and thereafter at LIBOR plus 2.4%. Bulk Pride Tranche C and D The amended agreement advanced $10,000,000 in respect of the m/v Bulk Pride on December 21, 2017, in two tranches. The agreement requires repayment of Tranche C, totaling $8,500,000, in 26 equal quarterly installments of $275,000 beginning in March 2018 and a balloon payment of $1,350,000 due with the final installment in May 2024. Interest on this advance was fixed at 4.69% through March 2021, fixed at 5.39% through December 2021, and fixed at 3.6% thereafter. The agreement also advanced $1,500,000 under Tranche D, which is payable in 4 equal quarterly installments of $375,000 beginning in September 2018. Tranche D was fully repaid in June 2019. Bulk Independence Tranche E The amended agreement advanced $14,000,000 under Tranche E in respect of the m/v Bulk Independence on May 13, 2019, which requires repayment of 20 equal quarterly installments of $250,000 beginning in September 2019 and a balloon payment of $9,000,000 due with the final installment in May 2024. Interest on this advance was fixed at 3.48% through March 31, 2020, fixed at 2.84% through December 31, 2021 and fixed at 3.54% thereafter. The loan is secured by first preferred mortgages on the m/v Bulk Endurance, the m/v Bulk Pride and the m/v Bulk Independence, the assignment of earnings, insurances and requisite compensation of the entity, and by guarantees of its shareholders. Additionally, the agreement contains a minimum liquidity requirement, positive working capital of the borrower and a collateral maintenance ratio clause which requires the fair market value of the vessel plus the net realizable value of any additional collateral previously provided, to remain above defined ratios. At December 31, 2020 and December 31, 2019, the Company was in compliance with these covenants. The Bulk Freedom Corp. Loan Agreement -- Dated June 14, 2017 The agreement advanced $5,500,000 in respect of the m/v Bulk Freedom on June 14, 2017. The agreement requires repayment of the loan in 8 quarterly installments of $175,000 and 12 quarterly installments of $150,000 beginning on September 14, 2017. A balloon payment of $2,300,000 is due on June 14, 2022 with the final installment. The facility bears interest at LIBOR plus a margin of 3.75% (4.03% at December 31, 2020). The loan is secured by a first preferred mortgage on the m/v Bulk Freedom, the assignment of earnings, insurances and requisite compensation of the entity, and by guarantees of its shareholders. Additionally, the agreement contains a collateral maintenance ratio clause which requires the fair market value of the vessel plus the net realizable value of any additional collateral previously provided, to remain above defined ratios. At December 31, 2020 and December 31, 2019, the Company was in compliance with these covenants. 109 Long Wharf Commercial Term Loan Initial amount of $1,096,000 entered into on May 27, 2016. The Long Wharf Construction to Term Loan was repaid from the proceeds of this new facility. The loan is payable in 120 equal monthly installments of $9,133. Interest is floating at the 30 day LIBOR plus 2.00% (2.14% at December 31, 2020). The loan is collateralized by all real estate located at 109 Long Wharf, Newport, RI, and a corporate guarantee of the Company. The loan contains a maximum loan to value covenant and a debt service coverage ratio. At December 31, 2020 and December 31, 2019, the Company was in compliance with these covenants. The future minimum annual payments under the debt agreements are as follows: Years ending December 31, 2021 $ 57,382,674 2022 7,965,048 2023 5,419,597 2024 24,292,430 2025 2,106,956 Thereafter 8,620,885 $ 105,787,5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Non-Controlling Interest</t>
        </is>
      </c>
      <c r="B1" s="2" t="inlineStr">
        <is>
          <t>12 Months Ended</t>
        </is>
      </c>
    </row>
    <row r="2">
      <c r="B2" s="2" t="inlineStr">
        <is>
          <t>Dec. 31, 2020</t>
        </is>
      </c>
    </row>
    <row r="3">
      <c r="A3" s="3" t="inlineStr">
        <is>
          <t>Noncontrolling Interest [Abstract]</t>
        </is>
      </c>
    </row>
    <row r="4">
      <c r="A4" s="4" t="inlineStr">
        <is>
          <t>Common Stock and Non-Controlling Interest</t>
        </is>
      </c>
      <c r="B4" s="4" t="inlineStr">
        <is>
          <t xml:space="preserve">COMMON STOCK AND NON-CONTROLLING INTEREST Common stock The Company has 100,000,000 shares of common stock ($0.0001 par value) authorized, of which 45,447,751 were issued as of December 31, 2020. Restricted Securities On August 12, 2019, the Company's shareholders approved an amendment and restatement of the 2014 Plan that was adopted by the Board on May 14, 2019. The PANGAEA LOGISTICS SOLUTIONS LTD. 2014 SHARE INCENTIVE PLAN (as amended and restated by the Board of Directors on May 14, 2019), (the "Amended Plan"), increased the aggregate number of common shares with respect to which awards may be granted under the Amended Plan, such that the total number of shares made available for grant is 4,500,000. At December 31, 2020, shares issued to employees under the Amended Plan totaled 2,964,124 after forfeitures. These restricted shares vest at the rate of one-third of the total granted on each of the third, fourth and fifth anniversaries of the vesting commencement date. Total non-cash compensation cost recognized during the years ended December 31, 2020 and 2019 is $2,314,940 and $1,737,315, respectively, which is included in general and administrative expenses in the consolidated statements of operations. A summary of activity related to outstanding restricted securities for fiscal years 2020 and 2019 is presented in the table below: Restricted Shares Weighted-Average Grant-Date Fair Value Per Share Unvested shares at December 31, 2018 1,461,923 $ 2.89 Granted 958,480 $ 2.94 Vested (433,667) $ 2.83 Forfeited (70,918) $ 3.20 Unvested shares at December 31, 2019 1,915,818 $ 2.97 Granted 662,301 $ 2.78 Vested (748,026) $ 2.84 Forfeited (4,667) $ 2.79 Unvested shares at December 31, 2020 1,825,426 $ 2.96 Fiscal Years Ended December 31, 2020 2019 Fair value of restricted shares vested $ 1,476,300 $ 1,406,552 Unrecognized compensation cost for restricted shares $ 4,048,729 $ 4,536,683 Weighted average remaining period to expense restricted shares (years) 3.41 3.14 Dividends Dividends on common stock are recorded when declared by the Board of Directors. Dividends were declared and paid quarterly commencing in May 2019. In March 2020 the Company suspended its dividend due to the uncertainty caused by COVID-19 global pandemic, however it declared a quarterly cash divided in December 2020 which will be payable to shareholders of record as of March 1, 2021. Dividends payable consist of the following: 2013 common stock dividend (2) Dividends payable on issued and outstanding common stock (1) Total Balance at December 31, 2018 $ 4,063,598 $ — $ 4,063,598 Accrued dividend — 4,658,576 4,658,576 Paid in cash (3,585,239) (4,504,974) (8,090,213) Balance at December 31, 2019 478,359 153,602 631,961 Accrued dividend — 908,955 908,955 Paid in cash (478,359) (56,794) (535,153) Balance at December 31, 2020 $ — $ 1,005,763 $ 1,005,763 (1) Accrued dividends on unvested restricted shares under the Company's incentive compensation plan, plus accrued dividends declared on December 2020 to all shareholders of record as of March 1, 2021. (2) Payable to related parties. Noncontrolling Interests Amounts pertaining to the non-controlling ownership interest held by third parties in the financial position and operating results of the Company’s subsidiaries and/or consolidated VIEs are reported as non-controlling interest in the accompanying consolidated balance sheets. The non-controlling ownership interest attributable to NBHC and its wholly-owned shipowning subsidiaries amounts to approximately $50,067,000 and $71,003,403 at December 31,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Vessel Sales and Leasebacks Accounted for as Finance Leases (in accordance with ASC 840) At December 31, 2020, the Company's fleet includes three vessels financed under sale and leaseback financing arrangements accounted for as finance leases in accordance with ASC 840, prior to adoption of ASC 842 on January 1, 2019. These leases are secured by the assignment of earnings and insurances and by guarantees of the Company. The selling price of the m/v Bulk Destiny to the new owner (lessor) was $21.0 million and the fair value of the vessel at the inception of the lease was $24.0 million. The difference between the selling price and the fair value of the vessel was recorded as prepaid rent and is being amortized over the 25 year estimated useful life of the vessel. Prepaid rent is included in finance lease right of use assets (previously "vessels under capital lease") on the consolidated balance sheet at December 31, 2020. Minimum lease payments fluctuate based on three-month LIBOR and are payable quarterly over the seven year lease term, with a purchase obligation of $11.2 million due with the final lease payment in January 2024. Interest is floating at LIBOR plus 2.75% (2.98% including the margin, at inception of the lease). The Company will own this vessel at the end of the lease term. The lease contains a minimum liquidity requirement, positive working capital of the leasee and a collateral maintenance ratio clause which requires the fair market value of the vessel plus the net realizable value of any additional collateral previously provided, to remain above defined ratios. At December 31, 2020 and 2019, the Company was in compliance with these covenants. The selling price of the m/v Bulk Beothuk was $7.0 million and the fair value was estimated to be the same. The lease is payable at $3,500 per day every fifteen days over the five year lease term, and a balloon payment of $4.0 million is due with the final lease payment in June 2022. The implied interest rate at inception was 11.83%. In January 2020 the Company completed an early buy-out of the lease for a purchase price of $5.5 million and the vessel was sold to an unrelated third party for a net sale price of $4.6 million on August 4, 2020. The selling price of the m/v Bulk Trident was $13.0 million and the fair value was estimated to be the same. The Company simultaneously leased the vessel back from the buyer. The minimum lease payments fluctuate based on three-month LIBOR and are payable monthly over the eight-year lease term. The Company has the option to purchase the vessel at the end of the third year of the lease or thereafter, or in the case of default by the lessor, at any time during the lease term. Interest is floating at LIBOR plus 1.7% (1.93% including the margin, at December 31, 2020). The Company will own this vessel at the end of the lease term. The selling price of the m/v Bulk PODS was $14.8 million and the fair value was estimated to be the same. The Company simultaneously leased the vessel back from the buyer. The minimum lease payments fluctuate based on three-month LIBOR and are payable monthly over the eight-year lease term. The Company has the option to purchase the vessel at the end of the third year of the lease or thereafter, or in the case of default by the lessor, at any time during the lease term. Interest is floating at LIBOR plus 1.7% (1.94% including the margin, at December 31, 2020). The Company will own this vessel at the end of the lease term. Vessel Acquisition Accounted for as a Finance Lease (in accordance with new accounting guidance - ASC 842, adopted January 1, 2019) In February 2019, the Company acquired the m/v Bulk Spirit for $13.0 million, which is the estimated fair value and simultaneously entered into a failed sale and leaseback of the vessel. The Company determined that the transfer of the vessel to the lessor was not a sale in accordance with ASC 606, because control of the vessel was not transferred to the lessor. The lease is classified as finance lease in accordance with ASC 842, because the lease transfers ownership of the vessel to the Company by the end of the lease term. The minimum lease payments include interest at 5.10% for the first five years. Interest fluctuates based on the three-month LIBOR for the remaining three years of the eight-year lease term. The Company has the option to purchase the vessel at the end of the second year of the lease or thereafter, or in the case of default by the lessor, at any time during the lease term. The Company is obligated to repurchase the vessel at the end of the lease term. A balloon payment of $3.9 million is due with the final lease payment in March 2027. This lease is secured by the assignment of earnings and insurances and by a guarantee of the Company. In September 2019, the Company acquired the m/v Bulk Friendship for $14.1 million, which is the estimated fair value and simultaneously entered into a failed sale and leaseback of the vessel. The Company determined that the transfer of the vessel to the lessor was not a sale in accordance with ASC 606, because control of the vessel was not transferred to the lessor. The lease is classified as finance lease in accordance with ASC 842, because the lease includes a fixed price purchase option, which the Company expects to exercise at the end of the lease term. The minimum lease payments include imputed interest at 5.29%. The Company has the option to purchase the vessel at the end of the third year of the lease or thereafter, or in the case of default by the lessor, at any time during the lease term. In the event the Company has not exercised any of the purchase options during the term of the charter then the Company shall have a final purchase option to purchase the vessel at the end of the fifth year at a fixed price of $7.8 million. This lease is secured by the assignment of earnings and insurances and by a guarantee of the Company. Vessel Newbuildings During the second and third quarter of 2019, the Company entered into two vessel newbuilding contracts to build four new high ice class post-panamax 95,000 dwt dry bulk vessels. The new vessels, with a building cost of between approximately $37.7 million to $38.3 million each, are expected to be delivered in 2021. The Company has made deposits of $15.4 million for the four new vessels in 2019. The second installments of 20% are due and payable upon the earlier of, five months after launching of the vessels or delivery, and the final payments are due upon delivery of the vessels. The Company entered into a series of transactions to finance its four new post-panamax dry bulk vessels, to be delivered in 2021, under sale and leaseback transactions. The agreements obligate the Company to sell the vessels upon completion of construction at the lesser of approximately $32 million or 85% of fair market value at closing. Following the sale, the Company is obligated to charter the vessels from the buyer under a bareboat charter for a period of 15 years with a purchase obligation of $2.5 million at the end of year 15. The Company has options to purchase the vessels at designated prices starting the sixth year after delivery of each vessel. The Company expects to account for these transactions as failed sale and leaseback transactions and classify the leases as finance leases. The Company has also entered into a LLC agreement with the non-controlling interest holder of NBP which includes certain obligations as described in Note 11. Legal Proceedings and Claims The Company is subject to certain asserted claims arising in the ordinary course of business. The Company intends to vigorously assert its rights and defend itself in any litigation that may arise from such claims. While the ultimate outcome of these matters could affect the results of operations of any one year, and while there can be no assurance with respect thereto, management believes that after final disposition, any financial impact to the Company would not be material to its consolidated financial position, results of operations, or cash flows. Long-term Contracts Accounted for as Operating Leases The Company leases office space for its Copenhagen operations. Since December 31, 2018, this lease continues on a month to month basis. The non-cancelable period is six months. The Company leases office space for its Singapore operations. At December 31, 2020, the remaining lease term is eleven months. For the twelve months ended December 31, 2020 and 2019, the Company recognized approximately $0.2 million as lease expense for office leases in General and Administrative Expenses. Future minimum lease payments under finance leases with initial or remaining terms in excess of one year at December 31, 2020 were: Year ending December 31, 2021 $ 9,380,057 2022 9,264,017 2023 9,148,487 2024 26,062,633 2025 5,443,736 Thereafter 7,576,832 Total minimum lease payments $ 66,875,762 Less amount representing interest 9,377,276 Present value of minimum lease payments 57,498,486 Less current portion 6,978,192 Long-term portion $ 50,520,2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0</t>
        </is>
      </c>
    </row>
    <row r="3">
      <c r="A3" s="3" t="inlineStr">
        <is>
          <t>Other Liabilities Disclosure [Abstract]</t>
        </is>
      </c>
    </row>
    <row r="4">
      <c r="A4" s="4" t="inlineStr">
        <is>
          <t>Other Long-Term Liabilities</t>
        </is>
      </c>
      <c r="B4" s="4" t="inlineStr">
        <is>
          <t>OTHER LONG-TERM LIABILITIES In September 2019, the Company entered into an LLC agreement for the formation of NBP, that, at inception is owned 75% by the Company and 25% by an independent third party. NBP was established for the purpose of constructing and owning four new-build ice class post panamax vessels. During the construction phase of the vessel, the third party has committed to contribute additional funding and ultimately own 50% of NBP at the time of delivery of the new-build ice class post panamax vessels. The agreement contains both put and call option provisions. Accordingly, the Company may be obligated, pursuant to the put option, or entitled to, pursuant to the call option, to purchase the third party's interest in NBP beginning anytime after September 2026. The put option and call option are at fixed prices which are not significantly different from each other, starting at $4.0 million per vessel on the fourth anniversary from completion and delivery of each vessel and declining to $3.7 million per vessel on or after the seventh anniversary from completion and delivery of each vessel. If neither put nor call option is exercised, the Company is obligated to purchase the vessels from NBP at a fixed price. Pursuant to ASC 480, Distinguishing Liabilities from Equity , the Company has recorded the third party's interest in NBP of $4.8 million in Long term liabilities - Other at December 31, 2019. Earnings attributable to the third party’s interest in NBP are recorded in Interest expense, net, which resulted in additional interest expenses of $177,802 and $44,950, respectively, for the year ended December 31, 2020 and 2019. On September 28, 2020, the Company acquired an additional one-third equity interest in its partially-owned consolidated subsidiary NBHC from its shareholders. The Company owned a one-third of equity interest of NBHC, a joint-venture formed in October 2012 for the purpose of owning Bulk Nordic Odyssey Ltd. (“Bulk Odyssey”) and Bulk Nordic Orion Ltd. (“Bulk Orion”) and to invest in additional vessels through its wholly-owned subsidiaries. The acquisition increases the Company’s equity interest in NBHC to 66.7%. The purchase price of the equity interest was $22.5 million, including a $15.0 million cash payment upon closing and $7.5 million of deferred consideration, at a six-month LIBOR plus 3.5%, in three equal installments of $2.5 million due on the first, second, and third anniversaries of September 28, 2020. The deferred consideration is recorded in "Other current liabilities" and "Long-term liabilities - other" on the Company's Consolidated Balance Sheet as of December 31, 2020. NBHC will continue to be a consolidated entity in the Company’s consolidated financial statements pursuant to ASC 810-10. The portion of NBHC not owned by the Company will continue to be recognized as non-controlling interest i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Data</t>
        </is>
      </c>
      <c r="B1" s="2" t="inlineStr">
        <is>
          <t>12 Months Ended</t>
        </is>
      </c>
    </row>
    <row r="2">
      <c r="B2" s="2" t="inlineStr">
        <is>
          <t>Dec. 31, 2020</t>
        </is>
      </c>
    </row>
    <row r="3">
      <c r="A3" s="3" t="inlineStr">
        <is>
          <t>Quarterly Financial Information Disclosure [Abstract]</t>
        </is>
      </c>
    </row>
    <row r="4">
      <c r="A4" s="4" t="inlineStr">
        <is>
          <t>Quarterly Data</t>
        </is>
      </c>
      <c r="B4" s="4" t="inlineStr">
        <is>
          <t xml:space="preserve">UNAUDITED QUARTERLY DATA (Dollars in millions, except share and per share amounts. Figures may not foot due to rounding) 2020 2019 Q1 Q2 Q3 Q4 Q1 Q2 Q3 Q4 Revenues: Voyage revenue $ 86.5 $ 66.9 $ 98.1 $ 98.2 $ 65.9 $ 77.4 $ 103.8 $ 118.6 Charter revenue 9.4 3.5 5.6 14.6 13.7 5.9 15.1 11.9 95.9 70.4 103.7 112.8 79.6 83.3 118.9 130.5 Expenses: Voyage expense 47.8 31.8 40.7 41.6 32.2 37.2 45.1 51.0 Charter hire expense 32.3 15.2 35.0 45.3 24.9 18.3 42.0 47.7 Vessel operating expenses 9.9 9.3 9.7 9.1 9.8 11.1 11.3 13.1 General and administrative 4.0 3.9 3.7 4.4 4.0 5.4 2.8 5.2 Depreciation and amortization 4.2 4.3 4.2 4.2 4.4 4.5 4.7 5.0 Loss on impairment of vessels — 1.8 — — — — — 4.8 (Gain) loss on sale of vessel (0.1) 0.3 0.5 — — — — 4.6 Total expenses 98.1 66.6 93.8 104.6 75.3 76.5 105.9 131.4 Income/(loss) from operations (2.2) 3.8 9.9 8.2 4.3 6.8 13.0 (0.9) Other income (expense): Interest expense, net (2.1) (2.0) (2.0) (1.8) (2.2) (2.1) (2.5) (2.4) Interest expense related party notes payable — — — — — (0.1) — — Unrealized (loss) gain on derivative instruments (2.9) 1.4 — 1.4 2.3 0.2 (0.3) 0.5 Other income 0.6 0.1 0.3 — 0.2 0.2 0.2 (0.3) Total other expense, net (4.4) (0.5) (1.7) (0.4) 0.3 (1.8) (2.6) (2.2) Net (loss) income (6.8) 3.3 8.2 7.9 4.5 5.2 10.4 (3.0) (Income) loss attributable to noncontrolling interests — (0.3) (0.7) (0.3) (0.8) (1.1) (2.1) (1.4) Net income attributable to Pangaea Logistics Solutions Ltd. $ (6.8) $ 3.0 $ 7.5 $ 7.6 $ 3.7 $ 4.1 $ 8.3 $ (4.4) Earnings (loss) per common share: Basic $ (0.16) $ 0.07 $ 0.17 $ 0.17 $ 0.09 $ 0.09 $ 0.19 $ (0.10) Diluted $ (0.16) $ 0.07 $ 0.17 $ 0.17 $ 0.09 $ 0.09 $ 0.19 $ (0.10) Weighted average shares used to compute earnings per common share Basic 43,341,005 43,445,789 43,488,241 43,489,698 42,601,227 42,767,785 42,817,933 42,819,589 Diluted 43,341,005 43,445,789 43,510,961 44,337,242 43,071,632 43,293,022 43,354,742 42,819,5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In February 8, 2021 the Company entered into a memorandum of agreement to purchase an Ultramax vessel to add to its operating fleet for $16.5 million. The vessel is expected to be delivered to the Company by May 2021. In March 3, 2021 the Company entered into a memorandum of agreement to purchase an Panamax vessel to add to its operating fleet for $18.3 million. The vessel is expected to be delivered to the Company in the second quarter of 2021. si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46897216</v>
      </c>
      <c r="C3" s="7" t="n">
        <v>50555091</v>
      </c>
    </row>
    <row r="4">
      <c r="A4" s="4" t="inlineStr">
        <is>
          <t>Restricted cash</t>
        </is>
      </c>
      <c r="B4" s="6" t="n">
        <v>1500000</v>
      </c>
      <c r="C4" s="6" t="n">
        <v>1000000</v>
      </c>
    </row>
    <row r="5">
      <c r="A5" s="4" t="inlineStr">
        <is>
          <t>Accounts receivable (net of allowance of $1,896,038 and $1,908,841 at December 31, 2020 and 2019, respectively)</t>
        </is>
      </c>
      <c r="B5" s="6" t="n">
        <v>29152153</v>
      </c>
      <c r="C5" s="6" t="n">
        <v>28309402</v>
      </c>
    </row>
    <row r="6">
      <c r="A6" s="4" t="inlineStr">
        <is>
          <t>Bunker inventory</t>
        </is>
      </c>
      <c r="B6" s="6" t="n">
        <v>15966247</v>
      </c>
      <c r="C6" s="6" t="n">
        <v>21001010</v>
      </c>
    </row>
    <row r="7">
      <c r="A7" s="4" t="inlineStr">
        <is>
          <t>Advance hire, prepaid expenses and other current assets</t>
        </is>
      </c>
      <c r="B7" s="6" t="n">
        <v>19515945</v>
      </c>
      <c r="C7" s="6" t="n">
        <v>18770825</v>
      </c>
    </row>
    <row r="8">
      <c r="A8" s="4" t="inlineStr">
        <is>
          <t>Vessels held for sale, net</t>
        </is>
      </c>
      <c r="B8" s="6" t="n">
        <v>0</v>
      </c>
      <c r="C8" s="6" t="n">
        <v>8319152</v>
      </c>
    </row>
    <row r="9">
      <c r="A9" s="4" t="inlineStr">
        <is>
          <t>Total current assets</t>
        </is>
      </c>
      <c r="B9" s="6" t="n">
        <v>113031561</v>
      </c>
      <c r="C9" s="6" t="n">
        <v>127955480</v>
      </c>
    </row>
    <row r="10">
      <c r="A10" s="4" t="inlineStr">
        <is>
          <t>Restricted cash</t>
        </is>
      </c>
      <c r="B10" s="6" t="n">
        <v>0</v>
      </c>
      <c r="C10" s="6" t="n">
        <v>1500000</v>
      </c>
    </row>
    <row r="11">
      <c r="A11" s="4" t="inlineStr">
        <is>
          <t>Fixed assets, net</t>
        </is>
      </c>
      <c r="B11" s="6" t="n">
        <v>276741751</v>
      </c>
      <c r="C11" s="6" t="n">
        <v>281474857</v>
      </c>
    </row>
    <row r="12">
      <c r="A12" s="4" t="inlineStr">
        <is>
          <t>Investment in newbuildings in-process</t>
        </is>
      </c>
      <c r="B12" s="6" t="n">
        <v>15390635</v>
      </c>
      <c r="C12" s="6" t="n">
        <v>15357189</v>
      </c>
    </row>
    <row r="13">
      <c r="A13" s="4" t="inlineStr">
        <is>
          <t>Vessels under finance lease</t>
        </is>
      </c>
      <c r="B13" s="6" t="n">
        <v>45240198</v>
      </c>
      <c r="C13" s="6" t="n">
        <v>53615305</v>
      </c>
    </row>
    <row r="14">
      <c r="A14" s="4" t="inlineStr">
        <is>
          <t>Total assets</t>
        </is>
      </c>
      <c r="B14" s="6" t="n">
        <v>450404145</v>
      </c>
      <c r="C14" s="6" t="n">
        <v>479902831</v>
      </c>
    </row>
    <row r="15">
      <c r="A15" s="3" t="inlineStr">
        <is>
          <t>Current liabilities</t>
        </is>
      </c>
    </row>
    <row r="16">
      <c r="A16" s="4" t="inlineStr">
        <is>
          <t>Accounts payable, accrued expenses and other current liabilities</t>
        </is>
      </c>
      <c r="B16" s="6" t="n">
        <v>32400288</v>
      </c>
      <c r="C16" s="6" t="n">
        <v>39973635</v>
      </c>
    </row>
    <row r="17">
      <c r="A17" s="4" t="inlineStr">
        <is>
          <t>Related party notes payable</t>
        </is>
      </c>
      <c r="B17" s="6" t="n">
        <v>242852</v>
      </c>
      <c r="C17" s="6" t="n">
        <v>332987</v>
      </c>
    </row>
    <row r="18">
      <c r="A18" s="4" t="inlineStr">
        <is>
          <t>Deferred revenue</t>
        </is>
      </c>
      <c r="B18" s="6" t="n">
        <v>12799561</v>
      </c>
      <c r="C18" s="6" t="n">
        <v>14376394</v>
      </c>
    </row>
    <row r="19">
      <c r="A19" s="4" t="inlineStr">
        <is>
          <t>Current portion of long-term debt</t>
        </is>
      </c>
      <c r="B19" s="6" t="n">
        <v>57382674</v>
      </c>
      <c r="C19" s="6" t="n">
        <v>22990674</v>
      </c>
    </row>
    <row r="20">
      <c r="A20" s="4" t="inlineStr">
        <is>
          <t>Current portion of finance lease liabilities</t>
        </is>
      </c>
      <c r="B20" s="6" t="n">
        <v>6978192</v>
      </c>
      <c r="C20" s="6" t="n">
        <v>12549208</v>
      </c>
    </row>
    <row r="21">
      <c r="A21" s="4" t="inlineStr">
        <is>
          <t>Dividends payable</t>
        </is>
      </c>
      <c r="B21" s="6" t="n">
        <v>1005763</v>
      </c>
      <c r="C21" s="6" t="n">
        <v>631961</v>
      </c>
    </row>
    <row r="22">
      <c r="A22" s="4" t="inlineStr">
        <is>
          <t>Total current liabilities</t>
        </is>
      </c>
      <c r="B22" s="6" t="n">
        <v>110809330</v>
      </c>
      <c r="C22" s="6" t="n">
        <v>90854859</v>
      </c>
    </row>
    <row r="23">
      <c r="A23" s="4" t="inlineStr">
        <is>
          <t>Secured long-term debt, net</t>
        </is>
      </c>
      <c r="B23" s="6" t="n">
        <v>44507708</v>
      </c>
      <c r="C23" s="6" t="n">
        <v>83649717</v>
      </c>
    </row>
    <row r="24">
      <c r="A24" s="4" t="inlineStr">
        <is>
          <t>Finance lease liabilities</t>
        </is>
      </c>
      <c r="B24" s="6" t="n">
        <v>50520294</v>
      </c>
      <c r="C24" s="6" t="n">
        <v>57498217</v>
      </c>
    </row>
    <row r="25">
      <c r="A25" s="4" t="inlineStr">
        <is>
          <t>Long-term liabilities - other - Note 11</t>
        </is>
      </c>
      <c r="B25" s="6" t="n">
        <v>10135408</v>
      </c>
      <c r="C25" s="6" t="n">
        <v>4828364</v>
      </c>
    </row>
    <row r="26">
      <c r="A26" s="4" t="inlineStr">
        <is>
          <t>Commitments and contingencies - Note 10</t>
        </is>
      </c>
      <c r="B26" s="4" t="inlineStr">
        <is>
          <t xml:space="preserve"> </t>
        </is>
      </c>
      <c r="C26" s="4" t="inlineStr">
        <is>
          <t xml:space="preserve"> </t>
        </is>
      </c>
    </row>
    <row r="27">
      <c r="A27" s="3" t="inlineStr">
        <is>
          <t>Stockholders' equity:</t>
        </is>
      </c>
    </row>
    <row r="28">
      <c r="A28" s="4" t="inlineStr">
        <is>
          <t>Preferred stock, $0.0001 par value, 1,000,000 shares authorized and no shares issued or outstanding</t>
        </is>
      </c>
      <c r="B28" s="6" t="n">
        <v>0</v>
      </c>
      <c r="C28" s="6" t="n">
        <v>0</v>
      </c>
    </row>
    <row r="29">
      <c r="A29" s="4" t="inlineStr">
        <is>
          <t>Common stock, $0.0001 par value, 100,000,000 shares authorized, 45,447,751 and 44,886,122 shares issued and outstanding at December 31, 2020 and 2019, respectively</t>
        </is>
      </c>
      <c r="B29" s="6" t="n">
        <v>4545</v>
      </c>
      <c r="C29" s="6" t="n">
        <v>4489</v>
      </c>
    </row>
    <row r="30">
      <c r="A30" s="4" t="inlineStr">
        <is>
          <t>Additional paid-in capital</t>
        </is>
      </c>
      <c r="B30" s="6" t="n">
        <v>159581415</v>
      </c>
      <c r="C30" s="6" t="n">
        <v>157504895</v>
      </c>
    </row>
    <row r="31">
      <c r="A31" s="4" t="inlineStr">
        <is>
          <t>Retained Earnings</t>
        </is>
      </c>
      <c r="B31" s="6" t="n">
        <v>23179805</v>
      </c>
      <c r="C31" s="6" t="n">
        <v>12736580</v>
      </c>
    </row>
    <row r="32">
      <c r="A32" s="4" t="inlineStr">
        <is>
          <t>Total Pangaea Logistics Solutions Ltd. equity</t>
        </is>
      </c>
      <c r="B32" s="6" t="n">
        <v>182765765</v>
      </c>
      <c r="C32" s="6" t="n">
        <v>170245964</v>
      </c>
    </row>
    <row r="33">
      <c r="A33" s="4" t="inlineStr">
        <is>
          <t>Non-controlling interests</t>
        </is>
      </c>
      <c r="B33" s="6" t="n">
        <v>51665640</v>
      </c>
      <c r="C33" s="6" t="n">
        <v>72825710</v>
      </c>
    </row>
    <row r="34">
      <c r="A34" s="4" t="inlineStr">
        <is>
          <t>Total stockholders' equity</t>
        </is>
      </c>
      <c r="B34" s="6" t="n">
        <v>234431405</v>
      </c>
      <c r="C34" s="6" t="n">
        <v>243071674</v>
      </c>
    </row>
    <row r="35">
      <c r="A35" s="4" t="inlineStr">
        <is>
          <t>Total liabilities and stockholders' equity</t>
        </is>
      </c>
      <c r="B35" s="7" t="n">
        <v>450404145</v>
      </c>
      <c r="C35" s="7" t="n">
        <v>479902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purpose of consolidated financial statements is to present the financial position and results of operations of a company and its subsidiaries as if the group were a single company. The first step in the Company’s consolidation policy is to determine whether an entity is to be evaluated for potential consolidation based on its outstanding voting interests or its variable interests. Accordingly, the Company first determines whether the entity is a Variable Interest Entity (“VIE”) pursuant to the provisions of ASC 810-10. If the entity is a VIE, consolidation is based on the entity’s variable interests and not its outstanding voting shares. If the entity is not determined to be a VIE, the Company evaluates the entity based on its outstanding voting interests. Amounts pertaining to the non-controlling interests and redeemable noncontrolling interests held by third parties in the financial position and operating results of the Company’s subsidiaries and/or consolidated VIEs are reported as non-controlling interest and redeemable noncontrolling interests in the accompanying consolidated balance sheets. As part of the Company’s consolidation process, all intercompany balances and transactions are eliminated in the consolidated financial statements.</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percentage completion of spot voyages, the establishment of the allowance for doubtful accounts and the estimate of salvage value used in determining vessel depreciation expense.</t>
        </is>
      </c>
    </row>
    <row r="6">
      <c r="A6" s="4" t="inlineStr">
        <is>
          <t>Revenue Recognition</t>
        </is>
      </c>
      <c r="B6" s="4" t="inlineStr">
        <is>
          <t xml:space="preserve">Revenue Recognition Voyage revenues represent revenues earned by the Company, principally from providing transportation services under voyage charters. A voyage charter involves the carriage of a specific amount and type of cargo on a load port to discharge port basis, subject to various cargo handling terms. Under a voyage charter, the service revenues are earned and recognized ratably over the duration of the voyage. Estimated losses under a voyage charter are provided for in full at the time such losses become probable. Demurrage, which is included in voyage revenues, represents payments by the charterer to the vessel owner when loading and discharging time exceed the stipulated time in the voyage charter. Demurrage is measured in accordance with the provisions of the respective charter agreements and the circumstances under which demurrage revenues arise. Demurrage revenue is included in the calculation of voyage revenue and recognized ratably over the duration of the voyage to which it pertains. Voyage revenue recognized is presented net of address commissions. Charter revenues relate to a time charter arrangement under which the Company is paid to provide transportation services on a per day basis for a specified period of time. Revenues from time charters are earned and recognized on a straight-line basis over the term of the charter, as the vessel operates under the charter and do not fall under the scope of ASC 606, as defined below, revenue is not earned when vessels are offhire. Costs incurred in fulfillment of a contract that meet certain criteria are deferred and recognized when or as the related performance obligations are satisfied. The contract fulfillment costs consist primarily of the fuel consumption that is incurred by the Company from the latter of the end of the previous vessel employment and the contract date until the arrival at the loading port in addition to any port expenses incurred prior to arrival at the load port, as well as any charter hire expenses for third party vessels that are chartered-in. The fuel consumption and any port expenses incurred prior to arrival at the load port during this period are capitalized and recorded in Bunker inventory and Advance hire, prepaid expenses and other current assets, respectively in the Consolidated Balance Sheets and are amortized ratably over the total transit time of the voyage from arrival at the loading port until the vessel departs from the discharge port and expensed as part of Voyage expense. Similarly, for any third party vessels that are chartered-in, the charter hire expenses during this period are capitalized and recorded in Advance hire, prepaid expenses and other current assets in the Consolidated Balance Sheets and are amortized and expensed as part of Charter hire expense. The performance obligations under our contracts are transportation services, which are received and consumed by our customers over time, as we perform the services. Revenues are recognized using the input method, proportionate to the days elapsed since the service commencement compared to the total days anticipated to complete the service. Under the ASC 606 revenue recognition standard, voyage revenue is recognized over the period between load port and discharge port. Costs to fulfill contracts for voyages for which loading has not commenced are recognized as assets and amortized pro rata over the period between load and discharge. Costs to obtain a contract are expensed as incurred, as provided by a practical expedient, since all such costs are expected to be amortized over less than one year. Assets and liabilities related to our voyage contracts with customers are reported on a contract-by-contract basis at the end of each reporting period. Contract assets also include accounts receivable for amounts billed and currently due from customers, which are reported at their net estimated realizable value. The Company maintains reserves against its accounts receivable for potential credit losses, which were immaterial for the years ended December 31, 2020 and 2019, respectively. Other contract assets include accrued receivables which arise when revenue is recognized in advance of billing for certain voyage contracts and hire paid to ship-owners in advance. Contract liabilities consist of deferred revenue which arises when amounts are billed to or collected from customers in advance of revenue recognition and are recognized within twelve months of the balance sheet date. Deferred Revenue Billings for services for which revenue is not recognized in the current period are recorded as deferred revenue. Deferred revenue recognized in the accompanying consolidated balance sheets is expected to be realized within twelve months of the balance sheet date. Vessel Operating Expenses </t>
        </is>
      </c>
    </row>
    <row r="7">
      <c r="A7" s="4" t="inlineStr">
        <is>
          <t>Voyage Expenses</t>
        </is>
      </c>
      <c r="B7" s="4" t="inlineStr">
        <is>
          <t>Voyage Expenses The Company incurs expenses for voyage charters that include bunkers (fuel), port charges, canal tolls, broker commissions and cargo handling operations, which are expensed as incurred.</t>
        </is>
      </c>
    </row>
    <row r="8">
      <c r="A8" s="4" t="inlineStr">
        <is>
          <t>Charter Expenses</t>
        </is>
      </c>
      <c r="B8" s="4" t="inlineStr">
        <is>
          <t>Charter Expense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ime charters, the vessel owner is responsible for the vessel operating costs such as crews, maintenance and repairs, insurance, and stores.</t>
        </is>
      </c>
    </row>
    <row r="9">
      <c r="A9" s="4" t="inlineStr">
        <is>
          <t>Concentrations of Credit Risk</t>
        </is>
      </c>
      <c r="B9" s="4" t="inlineStr">
        <is>
          <t>Concentrations of Credit Risk The Company’s financial instruments that are exposed to concentrations of credit risk consist primarily of cash equivalents, trade receivables and derivative instruments. The Company maintains its cash accounts with various high-quality financial institutions in the United States, Germany, and Bermuda. The Company performs periodic evaluations of the relative credit standing of these financial institutions. The Company does not believe that significant concentration of credit risk exists with respect to these cash equivalents. Trade accounts receivable are recorded at the invoiced amount, and do not bear interest. The Company performs ongoing credit evaluations of its customers’ financial condition, but does not require collateral. Historically, credit risk with respect to trade accounts receivable has been considered minimal due to the long-standing relationships with significant customers, and their relative financial stability. However, current economic conditions could impact the collectibility of certain customers' trade receivables, which could have a material effect on the Company's results of operations. Derivative instruments are recorded at fair value. The Company does not have any off-balance sheet credit exposure related to its customers.</t>
        </is>
      </c>
    </row>
    <row r="10">
      <c r="A10" s="4" t="inlineStr">
        <is>
          <t>Cash, Cash Equivalents and Restricted Cash</t>
        </is>
      </c>
      <c r="B10" s="4" t="inlineStr">
        <is>
          <t xml:space="preserve">Cash, Cash Equivalents and Restricted Cash </t>
        </is>
      </c>
    </row>
    <row r="11">
      <c r="A11" s="4" t="inlineStr">
        <is>
          <t>Allowance for Doubtful Accounts</t>
        </is>
      </c>
      <c r="B11" s="4" t="inlineStr">
        <is>
          <t xml:space="preserve">Allowance for Doubtful Accounts </t>
        </is>
      </c>
    </row>
    <row r="12">
      <c r="A12" s="4" t="inlineStr">
        <is>
          <t>Bulk Inventory</t>
        </is>
      </c>
      <c r="B12" s="4" t="inlineStr">
        <is>
          <t>Bunker Inventory Inventory is primarily comprised of fuel oil purchased and stored onboard a vessel. Inventory is measured at the lower of cost under the first-in, first-out method or net realizable value.</t>
        </is>
      </c>
    </row>
    <row r="13">
      <c r="A13" s="4" t="inlineStr">
        <is>
          <t>Vessels Depreciation</t>
        </is>
      </c>
      <c r="B13" s="4" t="inlineStr">
        <is>
          <t xml:space="preserve">Vessels and Depreciation Vessels are stated at cost, which includes contract price and acquisition costs. Significant improvements to vessels are capitalized; maintenance and repairs that do not improve or extend the lives of the vessels are expensed as incurred. Depreciation is provided using the straight-line method over the remaining estimated useful lives of the vessels (excluding the time a vessel is in dry dock), based on cost less salvage value. Each vessel’s salvage value is equal to the product of its lightweight tonnage and an estimated scrap rate of $300 per ton, which was determined by reference to quoted rates and is reviewed annually. The Company estimates the useful life of its vessels to be 25 years to 30 years from the date of initial delivery from the shipyard. The remaining estimated useful lives of the current fleet are 8 - 22 years. The Company does not incur depreciation expense when vessels are taken out of service for dry docking. </t>
        </is>
      </c>
    </row>
    <row r="14">
      <c r="A14" s="4" t="inlineStr">
        <is>
          <t>Dry Docking Expenses and Amortization</t>
        </is>
      </c>
      <c r="B14" s="4" t="inlineStr">
        <is>
          <t>Deferred Drydock Cost Significant upgrades made to the vessels during dry docking are capitalized when incurred and amortized on a straight-line basis over the five year period until the next dry docking. Costs capitalized as part of the dry docking include direct costs incurred to meet regulatory requirements that add economic life to the vessel, that increase the vessel’s earnings capacity or which improve the vessel’s efficiency. Direct costs include the shipyard costs, parts, inspection fees, steel, blasting and painting. Expenditures for normal maintenance and repairs, whether incurred as part of the dry docking or not, are expensed as incurred. Unamortized dry-docking costs of vessels that are sold are written off and included in the calculation of the resulting gain or loss on sale.</t>
        </is>
      </c>
    </row>
    <row r="15">
      <c r="A15" s="4" t="inlineStr">
        <is>
          <t>Long-Lived Assets Impairment Considerations</t>
        </is>
      </c>
      <c r="B15" s="4" t="inlineStr">
        <is>
          <t xml:space="preserve">Long-lived Assets Impairment Considerations The Company evaluates the recoverability of its fixed assets and other assets in accordance with ASC 360-10-15, Impairment or Disposal of Long-Lived Assets,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we perform an analysis of the anticipated undiscounted future net cash flows to be derived from the related long-lived assets. Our assessment is made at the asset group level, which represents the lowest level for which identifiable cash flows are largely independent of other groups of assets. The asset groups established by the Company are defined by vessel size and major characteristic or trade. The significant factors and assumptions used in the undiscounted projected net operating cash flow analysis include the Company’s estimate of future time charter equivalent "TCE" rates based on current rates under existing charters and contracts. When existing contracts expire, the Company uses an estimated TCE based on actual results and extends these rates out to the end of the vessel’s useful life. TCE rates can be highly volatile, may affect the fair value of the Company’s vessels and may have a significant impact on the Company’s ability to recover the carrying amount of its fleet. Accordingly, the volatility is contemplated in the undiscounted projected net operating cash flow by using a sensitivity analysis based on percent changes in the TCE rates. The Company prepares a series of scenarios in an attempt to capture the range of possible trends and outcomes. Projected net operating cash flows are net of brokerage and address commissions and assume no revenue on scheduled offhire days. The Company uses the current vessel operating expense budget, estimated costs of drydocking and historical general and administrative expenses as the basis for its expected outflows, and applies an inflation factor it considers appropriate. The net of these inflows and outflows, plus an estimated salvage value, constitutes the projected undiscounted future cash flows. If these projected cash flows do not exceed the carrying value of the asset group, an impairment charge would be calculated. Measurement of the impairment loss is based on the fair value of the asset as provided by third parties. The Company concluded that no triggering event had occurred during the first, third and fourth quarter of 2020 which would require impairment testing. During the second quarter of 2020, the Company determined that a triggering event occurred related to a sale of a vessel, as the carrying value exceeded its fair value. A loss on impairment of $1.8 million was recorded in the second quarter of 2020 when the Memorandum of Agreement was signed. The Company performed an impairment analysis on each asset group and concluded the estimated undiscounted future cash flows were higher than their carrying amount and as such, no additional loss on impairment was recognized. At December 31, 2019, the Company had accepted an offer to sell the m/v Bulk Patriot below the carrying amount of the vessel, to be delivered in the first quarter of 2020. As a result, a loss on impairment of the vessel for an amount totaling $4.8 million, which was equal to the excess of the carrying amount of the asset over the agreed upon sale value less estimated costs to sell, was included in the consolidated statements of operations. The vessel has been classified as held for sale as of December 31, 2019. The Company identified additional potential triggering events that resulted from the loss recognized on the sale of other vessels in the fourth quarter of 2019 of $4.6 million. </t>
        </is>
      </c>
    </row>
    <row r="16">
      <c r="A16" s="4" t="inlineStr">
        <is>
          <t>Financing Costs</t>
        </is>
      </c>
      <c r="B16" s="4" t="inlineStr">
        <is>
          <t>Financing Costs Qualifying expenses associated with commercial financing and fees paid to financial institutions to obtain financing are carried as a reduction of the outstanding debt and amortized over the term of the arrangement using the effective interest method. The unamortized portion is included as a reduction of secured long-term debt on the consolidated balance sheets.</t>
        </is>
      </c>
    </row>
    <row r="17">
      <c r="A17" s="4" t="inlineStr">
        <is>
          <t>Taxation</t>
        </is>
      </c>
      <c r="B17" s="4" t="inlineStr">
        <is>
          <t>Taxation The Company is not subject to corporate income taxes on its profits in Bermuda because Bermuda does not impose an income tax. NBC, a wholly-owned subsidiary of the Company, is subject to a Danish tonnage tax. NBC is not taxed on the basis of their actual income derived from their business but on an alternative income determination based on the net tons carrying capability of their fleet. As the tax is not determined based on taxable income, NBC’s tax expense of approximately $578,000 and $458,000 is included within voyage expenses in the accompanying consolidated statements of income as of December 31, 2020 and 2019, respectively. Shipping income derived from sources outside the United States is not subject to any Unites States federal income tax. U.S. sourced income from the international operation of ships that is considered qualified income and earned by a qualified foreign corporation can also be considered exempt from U.S. federal income taxation. The exemption requires a number of tests be met including qualifying income earned subject to an equivalent exemption in a qualified country and a qualified foreign corporation meeting the qualified foreign country, qualified income, stock ownership tests and substantiation requirements. The Company believes it meets all of the tests to qualify for an exemption from income under Internal Revenue Code section 883. To the extent the Company is unable to qualify for the exemption, the Company would be subject to U.S. federal income taxation of 4% of its U.S. shipping income on a gross basis without deductions. If certain other conditions are present, as defined in the Code, U.S. source shipping income, net of applicable deductions, may be subject to federal income tax of up to 21% and a 30% branch profits tax. The company believes that none of its U.S. source shipping income is effectively connected with the conduct of a U.S. trade or business. Since earnings from shipping operations of the Company are not subject to U.S. or foreign income taxation, the Company has not recorded income tax expense, deferred tax assets or liabilities for the years ended December 31, 2020 and 2019. Where required, the Company complies with income tax filings in its various jurisdictions of operations. As of December 31, 2020 and 2019, the Company is not subject to U.S. federal or foreign examinations by tax authorities for years before 2015.</t>
        </is>
      </c>
    </row>
    <row r="18">
      <c r="A18" s="4" t="inlineStr">
        <is>
          <t>Restricted Common Share Awards</t>
        </is>
      </c>
      <c r="B18" s="4" t="inlineStr">
        <is>
          <t>Restricted Common Share Awards Compensation cost of restricted share awards is measured using the grant date fair value of the Company's common shares, as quoted on the Nasdaq Capital Market, multiplied by the total number of shares granted with no forfeiture rate applied. Compensation cost is amortized according to the vesting period indicated in the grant agreement. Total compensation cost recognized during the years ended December 31, 2020 and 2019 is approximately $2,315,000 and $1,737,315, respectively, which is included in general and administrative expenses in the consolidated statements of income.</t>
        </is>
      </c>
    </row>
    <row r="19">
      <c r="A19" s="4" t="inlineStr">
        <is>
          <t>Dividends</t>
        </is>
      </c>
      <c r="B19" s="4" t="inlineStr">
        <is>
          <t xml:space="preserve">Dividends </t>
        </is>
      </c>
    </row>
    <row r="20">
      <c r="A20" s="4" t="inlineStr">
        <is>
          <t>Noncontrolling Interest</t>
        </is>
      </c>
      <c r="B20" s="4" t="inlineStr">
        <is>
          <t>Noncontrolling Interests Noncontrolling interests represent ownership interests attributable to third parties in certain consolidated subsidiaries and VIEs. The portion of equity not owned by us in such entities is reflected as Noncontrolling interests within the equity section of the Consolidated Balance Sheets and, in the case of Redeemable noncontrolling interests, within the long-term liabilities section of the Consolidated Balance Sheets.</t>
        </is>
      </c>
    </row>
    <row r="21">
      <c r="A21" s="4" t="inlineStr">
        <is>
          <t>Earnings Per Common Share</t>
        </is>
      </c>
      <c r="B21" s="4" t="inlineStr">
        <is>
          <t>Earnings per Common Share Basic earnings per share ("EPS") is computed by dividing income available to common stockholders by the weighted-average number of common shares outstanding during the period. Diluted EPS is computed using the treasury stock method. Under this method, the amount of unrecognized compensation cost related to future services by employees who were awarded restricted shares is assumed to be used to repurchase common stock at the average market price during the period. The incremental shares (nonvested less repurchased) are considered to be outstanding for diluted EPS.</t>
        </is>
      </c>
    </row>
    <row r="22">
      <c r="A22" s="4" t="inlineStr">
        <is>
          <t>Foreign Exchange</t>
        </is>
      </c>
      <c r="B22" s="4" t="inlineStr">
        <is>
          <t>Foreign Exchange The Company conducts all of its business in U.S. dollars; the functional currency of the Company is the US dollar. Accordingly, transactions denominated in currencies other than the functional currency are measured and recorded in the functional currency at the exchange rate in effect on the date of the transactions. There are no foreign exchange transaction gains or losses reflected in the consolidated statements of income.</t>
        </is>
      </c>
    </row>
    <row r="23">
      <c r="A23" s="4" t="inlineStr">
        <is>
          <t>Derivatives and Hedging Activities</t>
        </is>
      </c>
      <c r="B23" s="4" t="inlineStr">
        <is>
          <t>Derivatives and Hedging Activities The Company accounts for derivatives in accordance with the provisions of ASC 815, Derivatives and Hedging. The Company uses interest rate swaps to reduce market risks associated with its operations, principally changes in variable interest rates on its bank debt. Additionally, the Company uses forward freight agreements to protect against changes in charter rates and bunker (fuel) swaps to protect against changes in fuel prices. The Company’s interest rate swaps, forward freight agreements (FFAs) and bunker swaps have not qualified for hedge accounting treatment. As such, unrealized and realized gains or losses are recognized as a component of Other expense in the Consolidated Statements of Income. Derivative instruments are measured at fair value and are recorded as assets or liabilities. The Company is exposed to credit loss in the event of nonperformance by the counterparty to the interest rate swaps, forward freight agreements and bunker hedges.</t>
        </is>
      </c>
    </row>
    <row r="24">
      <c r="A24" s="4" t="inlineStr">
        <is>
          <t>Segment Reporting</t>
        </is>
      </c>
      <c r="B24" s="4" t="inlineStr">
        <is>
          <t>Segment Reporting Operating segments are components of a business that are evaluated regularly by the chief operating decision maker ("CODM") for the purpose of assessing performance and allocating resources. Based on the information that the CODM uses, including consideration of whether discrete financial information is available for the business activities, the Company has identified multiple operating segments which have been aggregated based on considerations such as the nature of its services, customers, operations and economic characteristics. The Company has determined that it operates under one reportable segment.</t>
        </is>
      </c>
    </row>
    <row r="25">
      <c r="A25" s="4" t="inlineStr">
        <is>
          <t>Fair Value of Financial Instruments</t>
        </is>
      </c>
      <c r="B25" s="4" t="inlineStr">
        <is>
          <t>Fair Value of Financial Instruments The carrying amounts of cash and cash equivalents, accounts receivable, accounts payable and short-term debt approximate fair value due to the short-term maturities of these instruments. The carrying amount of the Company’s floating rate long-term debt approximates its fair value due to the variable interest rates associated with these related credit facilities. At December 31, 2020, the Company has seven fully fixed rate debt facilities and one facility which is fixed in part. At December 31, 2019, the Company has five fully fixed rate debt facilities and four facilities of which are fixed in part. The aggregate carrying amounts and fair values of the long-term debt associated with the fixed rate borrowing arrangements are as follows: December 31, 2020 2019 Carrying amount of fixed rate long-term debt $ 93,401,776 $ 90,245,646 Fair value of fixed rate long-term debt $ 95,434,525 $ 92,279,147 Fair values of these debt obligations were estimated based on quoted market prices for the same or similar issues of debt with the same remaining maturities, which is considered Level 2 in the fair value hierarchy established by ASC 820.</t>
        </is>
      </c>
    </row>
    <row r="26">
      <c r="A26" s="4" t="inlineStr">
        <is>
          <t>Leases</t>
        </is>
      </c>
      <c r="B26" s="4" t="inlineStr">
        <is>
          <t>Leases At the beginning of the first quarter of 2019, the Company adopted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key information about leasing arrangements. The Company adopted the new leases standard utilizing the modified retrospective transition method, under which amounts in prior periods presented were not restated. At transition, the Company elected the package of practical expedients permitted under the transition guidance within the standard, which eliminates the reassessment of past leases, classification and initial direct costs. The Company did not elect to use hindsight to reassess lease terms or impairment at the adoption date because the practical expedient pertaining to land easements did not apply to the Company. The amendments in this Update also provide lessors with a practical expedient, by class of underlying asset, to not separate non-lease components from the associated lease component and, instead, to account for those components as a single component if both of the following are met: 1. The timing and pattern of transfer of the non-lease component(s) and associated lease component are the same. 2. The lease component, if accounted for separately, would be classified as an operating lease. The Company elected to use this practical expedient when it adopted the lessor provisions of this Update as the Company believes both criteria noted above are met. As a result, the operating lease component and the vessel operating expense non-lease component in a time charter are reported as a single component. During time charter agreements, the charterers have substantive decision-making rights to direct how and for what purpose the vessel is used. As such, the Company had identified that time charter agreements contain a lease. Accordingly, the Company accounts for amounts earned under these agreements in accordance with Topic 842. During time charter agreements, the Company is responsible for operating and maintaining the vessels. These costs are recorded as vessel operating expense in the Consolidated Statements of Income.</t>
        </is>
      </c>
    </row>
    <row r="27">
      <c r="A27" s="4" t="inlineStr">
        <is>
          <t>Recent Accounting Pronouncements</t>
        </is>
      </c>
      <c r="B27" s="4" t="inlineStr">
        <is>
          <t>Recent Accounting Pronouncements In March 2020, the FASB issued ASU 2020-04 Reference Rate Reform (Topic 848): Facilitation of the Effects of Reference Rate Reform on Financial Reporting. ASU 2020-04 provides optional guidance for a limited period of time to ease the potential burden in accounting for (or recognizing the effects of) reference rate reform on financial reporting. Companies can apply the ASU immediately, however the guidance will only be available until December 31, 2022. The Company is currently evaluating the impact that adopting this new accounting standard will have on its consolidated financial statements and related disclosures. In June 2016, the FASB issued ASU No. 2016-13, Financial Instruments – Credit Losses.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the Company at the beginning of 2023. Entities are required to apply the provisions of the standard through a cumulative-effect adjustment to retained earnings as of the effective date. The Company is currently assessing the new guidance and its impact on its consolidated financial statements, and it intends to adopt the guidance when it becomes effective in the first quarter of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Cash Equivalents and Restricted Cash</t>
        </is>
      </c>
      <c r="B4" s="4" t="inlineStr">
        <is>
          <t>The following table provides a reconciliation of cash, cash equivalents and restricted cash reported within the consolidated balance sheets that sum to the total of the same such amounts shown in the consolidated statement of cash flows: December 31, 2020 2019 Money market accounts – cash equivalents $ 18,443,443 $ 32,150,342 Cash (1) 28,453,773 18,404,749 Total cash and cash equivalents $ 46,897,216 $ 50,555,091 Restricted cash 1,500,000 2,500,000 Total cash, cash equivalents and restricted cash $ 48,397,216 $ 53,055,091 (1) Consists of cash deposits at various major banks.</t>
        </is>
      </c>
    </row>
    <row r="5">
      <c r="A5" s="4" t="inlineStr">
        <is>
          <t>Advance Hire, Prepaid Expenses</t>
        </is>
      </c>
      <c r="B5" s="4" t="inlineStr">
        <is>
          <t xml:space="preserve">At December 31, advance hire, prepaid expenses and other current assets were comprised of the following: 2020 2019 Advance hire $ 5,026,953 $ 3,985,826 Prepaid expenses 3,706,396 4,924,557 Accrued receivables 6,823,409 6,466,068 Margin Deposit 814,062 269,379 Other current assets 3,145,125 3,124,995 Total $ 19,515,945 $ 18,770,825 </t>
        </is>
      </c>
    </row>
    <row r="6">
      <c r="A6" s="4" t="inlineStr">
        <is>
          <t>Components of Net Debt Issuance Costs and Bank Fees</t>
        </is>
      </c>
      <c r="B6" s="4" t="inlineStr">
        <is>
          <t xml:space="preserve">The components of net debt issuance costs and bank fees, which are included in secured long-term debt on the consolidated balance sheets are as follows: December 31, 2020 2019 Debt issuance costs and bank fees paid to financial institutions $ 6,547,299 $ 9,302,292 Less: accumulated amortization (2,650,091) (5,164,419) Unamortized debt issuance costs and bank fees $ 3,897,208 $ 4,137,873 Amortization included in interest expense $ 662,440 $ 727,020 </t>
        </is>
      </c>
    </row>
    <row r="7">
      <c r="A7" s="4" t="inlineStr">
        <is>
          <t>Components of Accounts Payable and Accrued Expenses</t>
        </is>
      </c>
      <c r="B7" s="4" t="inlineStr">
        <is>
          <t xml:space="preserve">The components of accounts payable and accrued expenses are as follows: December 31, 2020 2019 Accounts payable $ 18,678,099 $ 24,173,291 Accrued expenses 10,654,357 14,883,555 Note Payable 2,500,000 — Other accrued liabilities 567,832 916,789 Total $ 32,400,288 $ 39,973,635 </t>
        </is>
      </c>
    </row>
    <row r="8">
      <c r="A8" s="4" t="inlineStr">
        <is>
          <t>Summary of Fair Value, by Balance Sheet Grouping</t>
        </is>
      </c>
      <c r="B8" s="4" t="inlineStr">
        <is>
          <t xml:space="preserve">The aggregate carrying amounts and fair values of the long-term debt associated with the fixed rate borrowing arrangements are as follows: December 31, 2020 2019 Carrying amount of fixed rate long-term debt $ 93,401,776 $ 90,245,646 Fair value of fixed rate long-term debt $ 95,434,525 $ 92,279,1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y, Measure of Activity [Abstract]</t>
        </is>
      </c>
    </row>
    <row r="4">
      <c r="A4" s="4" t="inlineStr">
        <is>
          <t>Schedule of Consolidated VIEs Balance Sheet</t>
        </is>
      </c>
      <c r="B4" s="4" t="inlineStr">
        <is>
          <t>The aggregate carrying values of the VIEs’ assets and liabilities, after elimination of any intercompany transactions and balances, in the consolidated balance sheets were as follows: (Dollars in millions, figures may not foot due to rounding) December 31, 2020 Ship-owning (1) NBHC NBC Long Wharf VLNL NBP (3) Total assets $ 100.9 $ 129.3 $ 37.2 $ 2.0 $ 1.3 $ 19.7 Total liabilities $ 100.8 $ 68.7 $ 24.5 $ 2.1 $ 0.1 $ 5.1 Total stockholders' (deficit)/equity $ — $ 60.6 $ 12.7 $ (0.1) $ 1.3 $ 14.6 Non-controlling interest (2) $ — $ 50.1 $ — $ — $ 1.6 $ — December 31, 2019 (Dollars in millions, figures may not foot due to rounding) Ship-owning (1) NBHC NBC Long Wharf VBC NBP (3) Total assets $ 89.5 $ 147.0 $ 54.0 $ 2.0 $ 1.9 $ 19.1 Total liabilities $ 116.6 $ 67.9 $ 40.9 $ 2.2 $ 0.2 $ 4.8 Total stockholders' (deficit)/equity $ (27.0) $ 79.1 $ 13.1 $ (0.1) $ 1.7 $ 14.3 Non-controlling interest (2) $ — $ 71.0 $ — $ — $ 1.8 $ — (1) Includes all wholly-owned subsidiaries, refer to Note 2 "Nature of Organization" for additional information. (2) Non-controlling interest is held by thir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 xml:space="preserve">At December 31, fixed assets consisted of the following: 2020 2019 Vessels and vessel upgrades $ 344,212,881 $ 341,705,712 Capitalized dry docking 12,716,442 6,857,482 356,929,323 348,563,194 Accumulated depreciation and amortization (82,887,697) (69,636,742) Vessels, vessel upgrades and capitalized dry docking, net 274,041,626 278,926,452 Land and building 2,541,085 2,541,085 Internal use software 2,318,247 1,932,640 Other fixed assets 4,859,332 4,473,725 Accumulated depreciation (2,159,207) (1,925,320) Other fixed assets, net 2,700,125 2,548,405 Total fixed assets, net $ 276,741,751 $ 281,474,857 At December 31, vessels under finance leases consisted of the following: 2020 2019 Vessels under finance lease $ 51,229,372 58,780,630 Accumulated depreciation and amortization (5,989,174) (5,165,325) Vessels under finance lease, net $ 45,240,198 $ 53,615,305 </t>
        </is>
      </c>
    </row>
    <row r="5">
      <c r="A5" s="4" t="inlineStr">
        <is>
          <t>Property Plant and Equipment Schedule of Significant Acquisitions</t>
        </is>
      </c>
      <c r="B5" s="4" t="inlineStr">
        <is>
          <t>The net carrying value of the Company’s fleet consists of the following: December 31, 2020 2019 Owned vessels m/v BULK PANGAEA $ 13,636,241 $ 14,988,076 m/v NORDIC ODYSSEY 24,481,390 22,897,029 m/v NORDIC ORION 22,625,141 23,688,812 m/v NORDIC OSHIMA 26,966,257 28,325,078 m/v NORDIC OLYMPIC 27,341,460 28,094,764 m/v NORDIC ODIN 27,421,649 27,931,771 m/v NORDIC OASIS 28,029,024 29,190,935 m/v BULK ENDURANCE 24,024,593 25,037,775 m/v BULK NEWPORT 11,966,186 12,975,767 m/v BULK FREEDOM 9,457,640 8,269,777 m/v BULK PRIDE 14,628,727 12,996,311 m/v BULK SPIRIT (1) 12,849,322 12,867,060 m/v BULK INDEPENDENCE 14,020,964 14,000,946 m/v BULK FRIENDSHIP 13,431,253 14,052,500 MISS NORA G. PEARL 3,161,779 3,609,851 $ 274,041,626 $ 278,926,452 Vessels under finance lease (2) m/v BULK PODS 13,095,023 13,445,308 m/v BULK DESTINY $ 20,636,264 $ 21,484,733 m/v BULK TRIDENT 11,508,911 12,095,727 m/v BULK BEOTHUK — 6,589,537 $ 45,240,198 $ 53,615,305 (1) On October 26, 2018, the Company entered into an agreement to purchase a 2009 built Supramax (m/v Bulk Spirit) for $13.0 million, and placed a deposit of $1.95 million. The vessel was delivered in February 2019. (2) Refer to Note 10, "Commitments and Contingencies," of our Financial Statements for additional information related to the vessels under finance l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gin Accounts, Derivatives and Fair Value Measures (Tables)</t>
        </is>
      </c>
      <c r="B1" s="2" t="inlineStr">
        <is>
          <t>12 Months Ended</t>
        </is>
      </c>
    </row>
    <row r="2">
      <c r="B2" s="2" t="inlineStr">
        <is>
          <t>Dec. 31, 2020</t>
        </is>
      </c>
    </row>
    <row r="3">
      <c r="A3" s="3" t="inlineStr">
        <is>
          <t>Deferred Costs, Capitalized, Prepaid, and Other Assets Disclosure [Abstract]</t>
        </is>
      </c>
    </row>
    <row r="4">
      <c r="A4" s="4" t="inlineStr">
        <is>
          <t>Schedule of Derivative Instruments</t>
        </is>
      </c>
      <c r="B4" s="4" t="inlineStr">
        <is>
          <t>The following table summarizes assets and liabilities measured at fair value on a recurring basis at December 31, 2020 and December 31, 2019: Asset Derivative Liability Derivative Derivative instruments Balance Sheet Location 12/31/2020 12/31/2019 Balance Sheet Location 12/31/2020 12/31/2019 Margin accounts (1) Other current assets $ 814,062 $ 269,379 Other current liabilities $ — $ — Forward freight agreements (2) Other current assets $ — $ — Other current liabilities $ 163,335 $ 149,760 Fuel swap contracts (2) Other current assets $ — $ — Other current liabilities $ 47,667 $ 322,313 Interest rate cap (2) Other current assets $ 210,910 $ — Other current liabilities $ — $ — (1) The fair value measurements were all categorized within Level 1 of the fair value hierarchy. (2) These fair value measurements were all categorized within Level 2 of the fair value hierarchy.</t>
        </is>
      </c>
    </row>
    <row r="5">
      <c r="A5" s="4" t="inlineStr">
        <is>
          <t>Schedule of Derivative Instruments in Statement of Financial Position, Fair Value</t>
        </is>
      </c>
      <c r="B5" s="4" t="inlineStr">
        <is>
          <t xml:space="preserve">The following table presents the effect of our derivative financial instruments on the consolidated statements of operations for the twelve months ended December 31, 2020 and 2019: Unrealized gain (loss) on derivative instruments For the year ended December 31, Derivative instruments 2020 2019 Forward freight agreements $ (13,575) $ (89,820) Fuel Swap Contracts $ 274,646 $ 2,843,654 Interest rate cap $ (417,09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Amounts and notes payable to related parties consist of the following: December 31, 2019 Activity December 31, 2020 Included in trade accounts receivable and voyage revenue on the consolidated balance sheets and statements of income, respectively: Trade receivables due from King George Slag (i) $ 457,629 $ (350,670) $ 106,959 Included in accounts payable and accrued expenses on the consolidated balance sheets: Trade payables due to Seamar (ii) $ 5,679,768 $ (1,528,576) $ 4,151,192 Included in current related party notes payable on the consolidated balance sheets: Interest payable – 2011 Founders Note 332,987 (90,135) 242,852 Promissory Note — — — Total current related party notes payable $ 332,987 $ (90,135) $ 242,852 i. King George Slag LLC is a joint venture of which the Company owns 25%. ii. Seamar Management S.A. ("Seam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ed 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Long-term debt consists of the following: December 31, 2020 December 31, 2019 Interest Rate (%) (1) Maturity Date Bulk Nordic Odin Ltd., Bulk Nordic Olympic Ltd. Loan Agreement (2) $ 25,466,300 $ 28,466,300 4.01 % October 2021 Bulk Nordic Odyssey Ltd., Bulk Nordic Orion Ltd. Loan Agreement (2) — 12,854,405 N/A December 2020 Bulk Nordic Oshima Ltd. Amended and Restated Loan Agreement (2) 12,004,295 13,504,295 2.48 % October 2021 Bulk Nordic Oasis Ltd. Loan Agreement (2) 14,000,000 15,500,000 4.30 % October 2021 Bulk Nordic Odyssey (MI) Corp., Bulk Nordic Orion (MI) Corp. Senior Secured Term Loan Facility (2) 18,000,000 — 2.95 % December 2027 The Amended Senior Facility - Dated May 13, 2019 (formerly The Amended Senior Facility - Dated December 21, 2017) (3) – Bulk Nordic Six Ltd. - Tranche A (3) 12,233,329 13,299,997 3.69 % May 2024 – Bulk Nordic Six Ltd. - Tranche B (3) 2,590,000 2,850,000 1.93 % May 2024 – Bulk Pride - Tranche C (3) 5,200,000 6,300,000 4.69 % May 2024 – Bulk Independence - Tranche E (3) 12,500,000 13,500,000 2.84 % May 2024 Bulk Freedom Loan Agreement 3,200,000 3,800,000 4.03 % June 2022 109 Long Wharf Commercial Term Loan 593,666 703,266 2.14 % April 2026 Total $ 105,787,590 $ 110,778,263 Less: unamortized bank fees (3,897,208) (4,137,872) $ 101,890,382 $ 106,640,391 Less: current portion (57,382,674) (22,990,674) Secured long-term debt, net $ 44,507,708 $ 83,649,717 (1) As of December 31, 2020. (2) The borrowers under this facility are owned by NBHC. The Company has two-third's ownership interest and STST has one-third ownership interest in NBHC. NBHC is consolidated in accordance with ASC 810-10 and as such, amounts pertaining to the non-controlling ownership held by the third parties in the financial position of NBHC are reported as non-controlling interest in the accompanying balance sheets. (3) This facility is cross-collateralized by the vessels m/v Bulk Endurance, m/v Bulk Pride, and m/v Bulk Independence and is guaranteed by the Company.</t>
        </is>
      </c>
    </row>
    <row r="5">
      <c r="A5" s="4" t="inlineStr">
        <is>
          <t>Schedule of Maturities of Long-Term Debt</t>
        </is>
      </c>
      <c r="B5" s="4" t="inlineStr">
        <is>
          <t xml:space="preserve">The future minimum annual payments under the debt agreements are as follows: Years ending December 31, 2021 $ 57,382,674 2022 7,965,048 2023 5,419,597 2024 24,292,430 2025 2,106,956 Thereafter 8,620,885 $ 105,787,5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tock and Non-Controlling Interest (Tables)</t>
        </is>
      </c>
      <c r="B1" s="2" t="inlineStr">
        <is>
          <t>12 Months Ended</t>
        </is>
      </c>
    </row>
    <row r="2">
      <c r="B2" s="2" t="inlineStr">
        <is>
          <t>Dec. 31, 2020</t>
        </is>
      </c>
    </row>
    <row r="3">
      <c r="A3" s="3" t="inlineStr">
        <is>
          <t>Noncontrolling Interest [Abstract]</t>
        </is>
      </c>
    </row>
    <row r="4">
      <c r="A4" s="4" t="inlineStr">
        <is>
          <t>Schedule of Share-based Compensation, Restricted Stock and Restricted Stock Units Activity</t>
        </is>
      </c>
      <c r="B4" s="4" t="inlineStr">
        <is>
          <t>A summary of activity related to outstanding restricted securities for fiscal years 2020 and 2019 is presented in the table below: Restricted Shares Weighted-Average Grant-Date Fair Value Per Share Unvested shares at December 31, 2018 1,461,923 $ 2.89 Granted 958,480 $ 2.94 Vested (433,667) $ 2.83 Forfeited (70,918) $ 3.20 Unvested shares at December 31, 2019 1,915,818 $ 2.97 Granted 662,301 $ 2.78 Vested (748,026) $ 2.84 Forfeited (4,667) $ 2.79 Unvested shares at December 31, 2020 1,825,426 $ 2.96 Fiscal Years Ended December 31, 2020 2019 Fair value of restricted shares vested $ 1,476,300 $ 1,406,552 Unrecognized compensation cost for restricted shares $ 4,048,729 $ 4,536,683 Weighted average remaining period to expense restricted shares (years) 3.41 3.14</t>
        </is>
      </c>
    </row>
    <row r="5">
      <c r="A5" s="4" t="inlineStr">
        <is>
          <t>Schedule of Dividends Payable</t>
        </is>
      </c>
      <c r="B5" s="4" t="inlineStr">
        <is>
          <t>Dividends payable consist of the following: 2013 common stock dividend (2) Dividends payable on issued and outstanding common stock (1) Total Balance at December 31, 2018 $ 4,063,598 $ — $ 4,063,598 Accrued dividend — 4,658,576 4,658,576 Paid in cash (3,585,239) (4,504,974) (8,090,213) Balance at December 31, 2019 478,359 153,602 631,961 Accrued dividend — 908,955 908,955 Paid in cash (478,359) (56,794) (535,153) Balance at December 31, 2020 $ — $ 1,005,763 $ 1,005,763 (1) Accrued dividends on unvested restricted shares under the Company's incentive compensation plan, plus accrued dividends declared on December 2020 to all shareholders of record as of March 1, 2021. (2) Payable to related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Finance Lease, Liability, Fiscal Year Maturity</t>
        </is>
      </c>
      <c r="B4" s="4" t="inlineStr">
        <is>
          <t xml:space="preserve">Future minimum lease payments under finance leases with initial or remaining terms in excess of one year at December 31, 2020 were: Year ending December 31, 2021 $ 9,380,057 2022 9,264,017 2023 9,148,487 2024 26,062,633 2025 5,443,736 Thereafter 7,576,832 Total minimum lease payments $ 66,875,762 Less amount representing interest 9,377,276 Present value of minimum lease payments 57,498,486 Less current portion 6,978,192 Long-term portion $ 50,520,2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Data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Dollars in millions, except share and per share amounts. Figures may not foot due to rounding) 2020 2019 Q1 Q2 Q3 Q4 Q1 Q2 Q3 Q4 Revenues: Voyage revenue $ 86.5 $ 66.9 $ 98.1 $ 98.2 $ 65.9 $ 77.4 $ 103.8 $ 118.6 Charter revenue 9.4 3.5 5.6 14.6 13.7 5.9 15.1 11.9 95.9 70.4 103.7 112.8 79.6 83.3 118.9 130.5 Expenses: Voyage expense 47.8 31.8 40.7 41.6 32.2 37.2 45.1 51.0 Charter hire expense 32.3 15.2 35.0 45.3 24.9 18.3 42.0 47.7 Vessel operating expenses 9.9 9.3 9.7 9.1 9.8 11.1 11.3 13.1 General and administrative 4.0 3.9 3.7 4.4 4.0 5.4 2.8 5.2 Depreciation and amortization 4.2 4.3 4.2 4.2 4.4 4.5 4.7 5.0 Loss on impairment of vessels — 1.8 — — — — — 4.8 (Gain) loss on sale of vessel (0.1) 0.3 0.5 — — — — 4.6 Total expenses 98.1 66.6 93.8 104.6 75.3 76.5 105.9 131.4 Income/(loss) from operations (2.2) 3.8 9.9 8.2 4.3 6.8 13.0 (0.9) Other income (expense): Interest expense, net (2.1) (2.0) (2.0) (1.8) (2.2) (2.1) (2.5) (2.4) Interest expense related party notes payable — — — — — (0.1) — — Unrealized (loss) gain on derivative instruments (2.9) 1.4 — 1.4 2.3 0.2 (0.3) 0.5 Other income 0.6 0.1 0.3 — 0.2 0.2 0.2 (0.3) Total other expense, net (4.4) (0.5) (1.7) (0.4) 0.3 (1.8) (2.6) (2.2) Net (loss) income (6.8) 3.3 8.2 7.9 4.5 5.2 10.4 (3.0) (Income) loss attributable to noncontrolling interests — (0.3) (0.7) (0.3) (0.8) (1.1) (2.1) (1.4) Net income attributable to Pangaea Logistics Solutions Ltd. $ (6.8) $ 3.0 $ 7.5 $ 7.6 $ 3.7 $ 4.1 $ 8.3 $ (4.4) Earnings (loss) per common share: Basic $ (0.16) $ 0.07 $ 0.17 $ 0.17 $ 0.09 $ 0.09 $ 0.19 $ (0.10) Diluted $ (0.16) $ 0.07 $ 0.17 $ 0.17 $ 0.09 $ 0.09 $ 0.19 $ (0.10) Weighted average shares used to compute earnings per common share Basic 43,341,005 43,445,789 43,488,241 43,489,698 42,601,227 42,767,785 42,817,933 42,819,589 Diluted 43,341,005 43,445,789 43,510,961 44,337,242 43,071,632 43,293,022 43,354,742 42,819,5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Allowance for doubtful accounts receivable</t>
        </is>
      </c>
      <c r="B3" s="7" t="n">
        <v>1896038</v>
      </c>
      <c r="C3" s="7" t="n">
        <v>1908841</v>
      </c>
    </row>
    <row r="4">
      <c r="A4" s="4" t="inlineStr">
        <is>
          <t>Preferred stock, par value (in dollars per share)</t>
        </is>
      </c>
      <c r="B4" s="8" t="n">
        <v>0.0001</v>
      </c>
      <c r="C4" s="8" t="n">
        <v>0.000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001</v>
      </c>
      <c r="C8" s="8" t="n">
        <v>0.0001</v>
      </c>
    </row>
    <row r="9">
      <c r="A9" s="4" t="inlineStr">
        <is>
          <t>Shares authorized (in shares)</t>
        </is>
      </c>
      <c r="B9" s="6" t="n">
        <v>100000000</v>
      </c>
      <c r="C9" s="6" t="n">
        <v>100000000</v>
      </c>
    </row>
    <row r="10">
      <c r="A10" s="4" t="inlineStr">
        <is>
          <t>Common stock, shares issued (in shares)</t>
        </is>
      </c>
      <c r="B10" s="6" t="n">
        <v>45447751</v>
      </c>
      <c r="C10" s="6" t="n">
        <v>44886122</v>
      </c>
    </row>
    <row r="11">
      <c r="A11" s="4" t="inlineStr">
        <is>
          <t>Common stock, shares outstanding (in shares)</t>
        </is>
      </c>
      <c r="B11" s="6" t="n">
        <v>45447751</v>
      </c>
      <c r="C11" s="6" t="n">
        <v>44886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64" customWidth="1" min="1" max="1"/>
    <col width="41" customWidth="1" min="2" max="2"/>
    <col width="21" customWidth="1" min="3" max="3"/>
    <col width="27" customWidth="1" min="4" max="4"/>
    <col width="27" customWidth="1" min="5" max="5"/>
    <col width="21" customWidth="1" min="6" max="6"/>
    <col width="35" customWidth="1" min="7" max="7"/>
    <col width="21" customWidth="1" min="8" max="8"/>
    <col width="21" customWidth="1" min="9" max="9"/>
    <col width="27" customWidth="1" min="10" max="10"/>
    <col width="41" customWidth="1" min="11" max="11"/>
    <col width="21" customWidth="1" min="12" max="12"/>
    <col width="14" customWidth="1" min="13" max="13"/>
  </cols>
  <sheetData>
    <row r="1">
      <c r="A1" s="1" t="inlineStr">
        <is>
          <t>General Information General Information (Details)</t>
        </is>
      </c>
      <c r="B1" s="2" t="inlineStr">
        <is>
          <t>3 Months Ended</t>
        </is>
      </c>
      <c r="J1" s="2" t="inlineStr">
        <is>
          <t>6 Months Ended</t>
        </is>
      </c>
      <c r="K1" s="2" t="inlineStr">
        <is>
          <t>12 Months Ended</t>
        </is>
      </c>
    </row>
    <row r="2">
      <c r="B2" s="2" t="inlineStr">
        <is>
          <t>Dec. 31, 2020USD ($)numberOfVesselvessel</t>
        </is>
      </c>
      <c r="C2" s="2" t="inlineStr">
        <is>
          <t>Sep. 30, 2020USD ($)</t>
        </is>
      </c>
      <c r="D2" s="2" t="inlineStr">
        <is>
          <t>Jun. 30, 2020USD ($)vessel</t>
        </is>
      </c>
      <c r="E2" s="2" t="inlineStr">
        <is>
          <t>Mar. 31, 2020USD ($)vessel</t>
        </is>
      </c>
      <c r="F2" s="2" t="inlineStr">
        <is>
          <t>Dec. 31, 2019USD ($)</t>
        </is>
      </c>
      <c r="G2" s="2" t="inlineStr">
        <is>
          <t>Sep. 30, 2019USD ($)numberOfVessel</t>
        </is>
      </c>
      <c r="H2" s="2" t="inlineStr">
        <is>
          <t>Jun. 30, 2019USD ($)</t>
        </is>
      </c>
      <c r="I2" s="2" t="inlineStr">
        <is>
          <t>Mar. 31, 2019USD ($)</t>
        </is>
      </c>
      <c r="J2" s="2" t="inlineStr">
        <is>
          <t>Jun. 30, 2020USD ($)vessel</t>
        </is>
      </c>
      <c r="K2" s="2" t="inlineStr">
        <is>
          <t>Dec. 31, 2020USD ($)numberOfVesselvessel</t>
        </is>
      </c>
      <c r="L2" s="2" t="inlineStr">
        <is>
          <t>Dec. 31, 2019USD ($)</t>
        </is>
      </c>
      <c r="M2" s="2" t="inlineStr">
        <is>
          <t>Sep. 28, 2020</t>
        </is>
      </c>
    </row>
    <row r="3">
      <c r="A3" s="3" t="inlineStr">
        <is>
          <t>Property, Plant and Equipment [Line Items]</t>
        </is>
      </c>
    </row>
    <row r="4">
      <c r="A4" s="4" t="inlineStr">
        <is>
          <t>Number of vessels</t>
        </is>
      </c>
      <c r="B4" s="6" t="n">
        <v>3</v>
      </c>
      <c r="K4" s="6" t="n">
        <v>3</v>
      </c>
    </row>
    <row r="5">
      <c r="A5" s="4" t="inlineStr">
        <is>
          <t>Number of dry bulk vessels financed under finance leases</t>
        </is>
      </c>
      <c r="B5" s="6" t="n">
        <v>4</v>
      </c>
      <c r="G5" s="6" t="n">
        <v>4</v>
      </c>
      <c r="K5" s="6" t="n">
        <v>4</v>
      </c>
    </row>
    <row r="6">
      <c r="A6" s="4" t="inlineStr">
        <is>
          <t>Number of vessels sold</t>
        </is>
      </c>
      <c r="D6" s="6" t="n">
        <v>1</v>
      </c>
      <c r="E6" s="6" t="n">
        <v>2</v>
      </c>
      <c r="J6" s="6" t="n">
        <v>1</v>
      </c>
    </row>
    <row r="7">
      <c r="A7" s="4" t="inlineStr">
        <is>
          <t>Loss on impairment of vessels | $</t>
        </is>
      </c>
      <c r="B7" s="7" t="n">
        <v>0</v>
      </c>
      <c r="C7" s="7" t="n">
        <v>0</v>
      </c>
      <c r="D7" s="7" t="n">
        <v>1800000</v>
      </c>
      <c r="E7" s="7" t="n">
        <v>0</v>
      </c>
      <c r="F7" s="7" t="n">
        <v>4800000</v>
      </c>
      <c r="G7" s="7" t="n">
        <v>0</v>
      </c>
      <c r="H7" s="7" t="n">
        <v>0</v>
      </c>
      <c r="I7" s="7" t="n">
        <v>0</v>
      </c>
      <c r="J7" s="7" t="n">
        <v>1800000</v>
      </c>
      <c r="K7" s="7" t="n">
        <v>1801039</v>
      </c>
      <c r="L7" s="7" t="n">
        <v>4751143</v>
      </c>
    </row>
    <row r="8">
      <c r="A8" s="4" t="inlineStr">
        <is>
          <t>Panamax</t>
        </is>
      </c>
    </row>
    <row r="9">
      <c r="A9" s="3" t="inlineStr">
        <is>
          <t>Property, Plant and Equipment [Line Items]</t>
        </is>
      </c>
    </row>
    <row r="10">
      <c r="A10" s="4" t="inlineStr">
        <is>
          <t>Number of vessels</t>
        </is>
      </c>
      <c r="B10" s="6" t="n">
        <v>2</v>
      </c>
      <c r="K10" s="6" t="n">
        <v>2</v>
      </c>
    </row>
    <row r="11">
      <c r="A11" s="4" t="inlineStr">
        <is>
          <t>Ultramax Ice Class 1C</t>
        </is>
      </c>
    </row>
    <row r="12">
      <c r="A12" s="3" t="inlineStr">
        <is>
          <t>Property, Plant and Equipment [Line Items]</t>
        </is>
      </c>
    </row>
    <row r="13">
      <c r="A13" s="4" t="inlineStr">
        <is>
          <t>Number of vessels</t>
        </is>
      </c>
      <c r="B13" s="6" t="n">
        <v>2</v>
      </c>
      <c r="K13" s="6" t="n">
        <v>2</v>
      </c>
    </row>
    <row r="14">
      <c r="A14" s="4" t="inlineStr">
        <is>
          <t>Supramax</t>
        </is>
      </c>
    </row>
    <row r="15">
      <c r="A15" s="3" t="inlineStr">
        <is>
          <t>Property, Plant and Equipment [Line Items]</t>
        </is>
      </c>
    </row>
    <row r="16">
      <c r="A16" s="4" t="inlineStr">
        <is>
          <t>Number of vessels</t>
        </is>
      </c>
      <c r="B16" s="6" t="n">
        <v>7</v>
      </c>
      <c r="K16" s="6" t="n">
        <v>7</v>
      </c>
    </row>
    <row r="17">
      <c r="A17" s="4" t="inlineStr">
        <is>
          <t>Panamax Ice Class 1A</t>
        </is>
      </c>
    </row>
    <row r="18">
      <c r="A18" s="3" t="inlineStr">
        <is>
          <t>Property, Plant and Equipment [Line Items]</t>
        </is>
      </c>
    </row>
    <row r="19">
      <c r="A19" s="4" t="inlineStr">
        <is>
          <t>Number of vessels | numberOfVessel</t>
        </is>
      </c>
      <c r="B19" s="6" t="n">
        <v>6</v>
      </c>
      <c r="K19" s="6" t="n">
        <v>6</v>
      </c>
    </row>
    <row r="20">
      <c r="A20" s="4" t="inlineStr">
        <is>
          <t>Nordic Bulk Ventures Holding Company Ltd.</t>
        </is>
      </c>
    </row>
    <row r="21">
      <c r="A21" s="3" t="inlineStr">
        <is>
          <t>Property, Plant and Equipment [Line Items]</t>
        </is>
      </c>
    </row>
    <row r="22">
      <c r="A22" s="4" t="inlineStr">
        <is>
          <t>Ownership percentage</t>
        </is>
      </c>
      <c r="M22" s="4" t="inlineStr">
        <is>
          <t>66.67%</t>
        </is>
      </c>
    </row>
    <row r="23">
      <c r="A23" s="4" t="inlineStr">
        <is>
          <t>Nordic Bulk Ventures Holding Company Ltd. | Owner Of Deck Barge</t>
        </is>
      </c>
    </row>
    <row r="24">
      <c r="A24" s="3" t="inlineStr">
        <is>
          <t>Property, Plant and Equipment [Line Items]</t>
        </is>
      </c>
    </row>
    <row r="25">
      <c r="A25" s="4" t="inlineStr">
        <is>
          <t>Ownership percentage</t>
        </is>
      </c>
      <c r="B25" s="4" t="inlineStr">
        <is>
          <t>50.00%</t>
        </is>
      </c>
      <c r="K25" s="4" t="inlineStr">
        <is>
          <t>50.00%</t>
        </is>
      </c>
    </row>
  </sheetData>
  <mergeCells count="3">
    <mergeCell ref="A1:A2"/>
    <mergeCell ref="B1:I1"/>
    <mergeCell ref="K1:L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1" customWidth="1" min="1" max="1"/>
    <col width="21" customWidth="1" min="2" max="2"/>
    <col width="16" customWidth="1" min="3" max="3"/>
    <col width="14" customWidth="1" min="4" max="4"/>
    <col width="20" customWidth="1" min="5" max="5"/>
    <col width="14" customWidth="1" min="6" max="6"/>
  </cols>
  <sheetData>
    <row r="1">
      <c r="A1" s="1" t="inlineStr">
        <is>
          <t>Nature of Organization - (Details) $ in Millions</t>
        </is>
      </c>
      <c r="B1" s="2" t="inlineStr">
        <is>
          <t>1 Months Ended</t>
        </is>
      </c>
      <c r="C1" s="2" t="inlineStr">
        <is>
          <t>12 Months Ended</t>
        </is>
      </c>
    </row>
    <row r="2">
      <c r="B2" s="2" t="inlineStr">
        <is>
          <t>Jan. 31, 2017USD ($)</t>
        </is>
      </c>
      <c r="C2" s="2" t="inlineStr">
        <is>
          <t>Dec. 31, 2022</t>
        </is>
      </c>
      <c r="D2" s="2" t="inlineStr">
        <is>
          <t>Dec. 31, 2021</t>
        </is>
      </c>
      <c r="E2" s="2" t="inlineStr">
        <is>
          <t>Dec. 31, 2020vessel</t>
        </is>
      </c>
      <c r="F2" s="2" t="inlineStr">
        <is>
          <t>Sep. 28, 2020</t>
        </is>
      </c>
    </row>
    <row r="3">
      <c r="A3" s="4" t="inlineStr">
        <is>
          <t>Nordic Bulk Ventures Holding Company Ltd.</t>
        </is>
      </c>
    </row>
    <row r="4">
      <c r="A4" s="3" t="inlineStr">
        <is>
          <t>Variable Interest Entity [Line Items]</t>
        </is>
      </c>
    </row>
    <row r="5">
      <c r="A5" s="4" t="inlineStr">
        <is>
          <t>Joint venture payment | $</t>
        </is>
      </c>
      <c r="B5" s="5" t="n">
        <v>0.8</v>
      </c>
    </row>
    <row r="6">
      <c r="A6" s="4" t="inlineStr">
        <is>
          <t>Ownership percentage</t>
        </is>
      </c>
      <c r="B6" s="4" t="inlineStr">
        <is>
          <t>50.00%</t>
        </is>
      </c>
    </row>
    <row r="7">
      <c r="A7" s="4" t="inlineStr">
        <is>
          <t>Nordic Bulk Partners LLC.</t>
        </is>
      </c>
    </row>
    <row r="8">
      <c r="A8" s="3" t="inlineStr">
        <is>
          <t>Variable Interest Entity [Line Items]</t>
        </is>
      </c>
    </row>
    <row r="9">
      <c r="A9" s="4" t="inlineStr">
        <is>
          <t>Ownership percentage</t>
        </is>
      </c>
      <c r="E9" s="4" t="inlineStr">
        <is>
          <t>75.00%</t>
        </is>
      </c>
    </row>
    <row r="10">
      <c r="A10" s="4" t="inlineStr">
        <is>
          <t>Nordic Bulk Partners LLC. | Third-Party</t>
        </is>
      </c>
    </row>
    <row r="11">
      <c r="A11" s="3" t="inlineStr">
        <is>
          <t>Variable Interest Entity [Line Items]</t>
        </is>
      </c>
    </row>
    <row r="12">
      <c r="A12" s="4" t="inlineStr">
        <is>
          <t>Ownership percentage</t>
        </is>
      </c>
      <c r="E12" s="4" t="inlineStr">
        <is>
          <t>25.00%</t>
        </is>
      </c>
    </row>
    <row r="13">
      <c r="A13" s="4" t="inlineStr">
        <is>
          <t>Nordic Bulk Partners LLC. | Forecast</t>
        </is>
      </c>
    </row>
    <row r="14">
      <c r="A14" s="3" t="inlineStr">
        <is>
          <t>Variable Interest Entity [Line Items]</t>
        </is>
      </c>
    </row>
    <row r="15">
      <c r="A15" s="4" t="inlineStr">
        <is>
          <t>Ownership percentage</t>
        </is>
      </c>
      <c r="D15" s="4" t="inlineStr">
        <is>
          <t>50.00%</t>
        </is>
      </c>
    </row>
    <row r="16">
      <c r="A16" s="4" t="inlineStr">
        <is>
          <t>Nordic Bulk Partners LLC. | Forecast | Third-Party</t>
        </is>
      </c>
    </row>
    <row r="17">
      <c r="A17" s="3" t="inlineStr">
        <is>
          <t>Variable Interest Entity [Line Items]</t>
        </is>
      </c>
    </row>
    <row r="18">
      <c r="A18" s="4" t="inlineStr">
        <is>
          <t>Ownership percentage</t>
        </is>
      </c>
      <c r="C18" s="4" t="inlineStr">
        <is>
          <t>50.00%</t>
        </is>
      </c>
      <c r="D18" s="4" t="inlineStr">
        <is>
          <t>50.00%</t>
        </is>
      </c>
    </row>
    <row r="19">
      <c r="A19" s="4" t="inlineStr">
        <is>
          <t>Nordic Bulk Partners LLC.</t>
        </is>
      </c>
    </row>
    <row r="20">
      <c r="A20" s="3" t="inlineStr">
        <is>
          <t>Variable Interest Entity [Line Items]</t>
        </is>
      </c>
    </row>
    <row r="21">
      <c r="A21" s="4" t="inlineStr">
        <is>
          <t>Number of newbuilding vessels | vessel</t>
        </is>
      </c>
      <c r="E21" s="6" t="n">
        <v>4</v>
      </c>
    </row>
    <row r="22">
      <c r="A22" s="4" t="inlineStr">
        <is>
          <t>Nordic Bulk Ventures Holding Company Ltd.</t>
        </is>
      </c>
    </row>
    <row r="23">
      <c r="A23" s="3" t="inlineStr">
        <is>
          <t>Variable Interest Entity [Line Items]</t>
        </is>
      </c>
    </row>
    <row r="24">
      <c r="A24" s="4" t="inlineStr">
        <is>
          <t>Ownership percentage</t>
        </is>
      </c>
      <c r="F24" s="4" t="inlineStr">
        <is>
          <t>66.67%</t>
        </is>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Details)</t>
        </is>
      </c>
      <c r="B1" s="2" t="inlineStr">
        <is>
          <t>12 Months Ended</t>
        </is>
      </c>
    </row>
    <row r="2">
      <c r="B2" s="2" t="inlineStr">
        <is>
          <t>Dec. 31, 2020</t>
        </is>
      </c>
      <c r="C2" s="2" t="inlineStr">
        <is>
          <t>Dec. 31, 2019</t>
        </is>
      </c>
    </row>
    <row r="3">
      <c r="A3" s="4" t="inlineStr">
        <is>
          <t>Trade Accounts Receivable</t>
        </is>
      </c>
    </row>
    <row r="4">
      <c r="A4" s="3" t="inlineStr">
        <is>
          <t>Concentration Risk [Line Items]</t>
        </is>
      </c>
    </row>
    <row r="5">
      <c r="A5" s="4" t="inlineStr">
        <is>
          <t>Percentage</t>
        </is>
      </c>
      <c r="B5" s="4" t="inlineStr">
        <is>
          <t>26.00%</t>
        </is>
      </c>
      <c r="C5" s="4" t="inlineStr">
        <is>
          <t>26.00%</t>
        </is>
      </c>
    </row>
    <row r="6">
      <c r="A6" s="4" t="inlineStr">
        <is>
          <t>Accounts Receivable</t>
        </is>
      </c>
    </row>
    <row r="7">
      <c r="A7" s="3" t="inlineStr">
        <is>
          <t>Concentration Risk [Line Items]</t>
        </is>
      </c>
    </row>
    <row r="8">
      <c r="A8" s="4" t="inlineStr">
        <is>
          <t>Percentage</t>
        </is>
      </c>
      <c r="B8" s="4" t="inlineStr">
        <is>
          <t>59.00%</t>
        </is>
      </c>
      <c r="C8" s="4" t="inlineStr">
        <is>
          <t>53.00%</t>
        </is>
      </c>
    </row>
    <row r="9">
      <c r="A9" s="4" t="inlineStr">
        <is>
          <t>Sales Revenue, Net</t>
        </is>
      </c>
    </row>
    <row r="10">
      <c r="A10" s="3" t="inlineStr">
        <is>
          <t>Concentration Risk [Line Items]</t>
        </is>
      </c>
    </row>
    <row r="11">
      <c r="A11" s="4" t="inlineStr">
        <is>
          <t>Percentage</t>
        </is>
      </c>
      <c r="B11" s="4" t="inlineStr">
        <is>
          <t>10.00%</t>
        </is>
      </c>
      <c r="C11" s="4" t="inlineStr">
        <is>
          <t>11.00%</t>
        </is>
      </c>
    </row>
    <row r="12">
      <c r="A12" s="4" t="inlineStr">
        <is>
          <t>UNITED STATES | Sales Revenue, Net</t>
        </is>
      </c>
    </row>
    <row r="13">
      <c r="A13" s="3" t="inlineStr">
        <is>
          <t>Concentration Risk [Line Items]</t>
        </is>
      </c>
    </row>
    <row r="14">
      <c r="A14" s="4" t="inlineStr">
        <is>
          <t>Percentage</t>
        </is>
      </c>
      <c r="B14" s="4" t="inlineStr">
        <is>
          <t>28.00%</t>
        </is>
      </c>
      <c r="C14" s="4" t="inlineStr">
        <is>
          <t>24.00%</t>
        </is>
      </c>
    </row>
    <row r="15">
      <c r="A15" s="4" t="inlineStr">
        <is>
          <t>CANADA | Sales Revenue, Net</t>
        </is>
      </c>
    </row>
    <row r="16">
      <c r="A16" s="3" t="inlineStr">
        <is>
          <t>Concentration Risk [Line Items]</t>
        </is>
      </c>
    </row>
    <row r="17">
      <c r="A17" s="4" t="inlineStr">
        <is>
          <t>Percentage</t>
        </is>
      </c>
      <c r="B17" s="4" t="inlineStr">
        <is>
          <t>12.00%</t>
        </is>
      </c>
      <c r="C17" s="4" t="inlineStr">
        <is>
          <t>13.00%</t>
        </is>
      </c>
    </row>
    <row r="18">
      <c r="A18" s="4" t="inlineStr">
        <is>
          <t>SWITZERLAND | Sales Revenue, Net</t>
        </is>
      </c>
    </row>
    <row r="19">
      <c r="A19" s="3" t="inlineStr">
        <is>
          <t>Concentration Risk [Line Items]</t>
        </is>
      </c>
    </row>
    <row r="20">
      <c r="A20" s="4" t="inlineStr">
        <is>
          <t>Percentage</t>
        </is>
      </c>
      <c r="B20" s="4" t="inlineStr">
        <is>
          <t>14.00%</t>
        </is>
      </c>
      <c r="C20" s="4" t="inlineStr">
        <is>
          <t>1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elants and Restricted Cash (Details) - USD ($)</t>
        </is>
      </c>
      <c r="B1" s="2" t="inlineStr">
        <is>
          <t>Dec. 31, 2020</t>
        </is>
      </c>
      <c r="C1" s="2" t="inlineStr">
        <is>
          <t>Dec. 31, 2019</t>
        </is>
      </c>
      <c r="D1" s="2" t="inlineStr">
        <is>
          <t>Dec. 31, 2018</t>
        </is>
      </c>
    </row>
    <row r="2">
      <c r="A2" s="3" t="inlineStr">
        <is>
          <t>Accounting Policies [Abstract]</t>
        </is>
      </c>
    </row>
    <row r="3">
      <c r="A3" s="4" t="inlineStr">
        <is>
          <t>Money market accounts – cash equivalents</t>
        </is>
      </c>
      <c r="B3" s="7" t="n">
        <v>18443443</v>
      </c>
      <c r="C3" s="7" t="n">
        <v>32150342</v>
      </c>
    </row>
    <row r="4">
      <c r="A4" s="4" t="inlineStr">
        <is>
          <t>Cash</t>
        </is>
      </c>
      <c r="B4" s="6" t="n">
        <v>28453773</v>
      </c>
      <c r="C4" s="6" t="n">
        <v>18404749</v>
      </c>
    </row>
    <row r="5">
      <c r="A5" s="4" t="inlineStr">
        <is>
          <t>Total cash and cash equivalents</t>
        </is>
      </c>
      <c r="B5" s="6" t="n">
        <v>46897216</v>
      </c>
      <c r="C5" s="6" t="n">
        <v>50555091</v>
      </c>
    </row>
    <row r="6">
      <c r="A6" s="4" t="inlineStr">
        <is>
          <t>Restricted cash</t>
        </is>
      </c>
      <c r="C6" s="6" t="n">
        <v>2500000</v>
      </c>
    </row>
    <row r="7">
      <c r="A7" s="4" t="inlineStr">
        <is>
          <t>Total cash, cash equivalents and restricted cash</t>
        </is>
      </c>
      <c r="B7" s="7" t="n">
        <v>48397216</v>
      </c>
      <c r="C7" s="7" t="n">
        <v>53055091</v>
      </c>
      <c r="D7" s="7" t="n">
        <v>561147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Restricted Cash (Narrative) (Details) - USD ($)</t>
        </is>
      </c>
      <c r="B1" s="2" t="inlineStr">
        <is>
          <t>Dec. 31, 2020</t>
        </is>
      </c>
      <c r="C1" s="2" t="inlineStr">
        <is>
          <t>Dec. 31, 2019</t>
        </is>
      </c>
    </row>
    <row r="2">
      <c r="A2" s="3" t="inlineStr">
        <is>
          <t>Debt Instrument [Line Items]</t>
        </is>
      </c>
    </row>
    <row r="3">
      <c r="A3" s="4" t="inlineStr">
        <is>
          <t>Restricted cash</t>
        </is>
      </c>
      <c r="C3" s="7" t="n">
        <v>2500000</v>
      </c>
    </row>
    <row r="4">
      <c r="A4" s="4" t="inlineStr">
        <is>
          <t>Bulk Nordic Odin, Bulk Nordic Olympic, Bulk Nordic Odyssey, Bulk Nordic Orion and Bulk Nordic Oshima Loan Agreement</t>
        </is>
      </c>
    </row>
    <row r="5">
      <c r="A5" s="3" t="inlineStr">
        <is>
          <t>Debt Instrument [Line Items]</t>
        </is>
      </c>
    </row>
    <row r="6">
      <c r="A6" s="4" t="inlineStr">
        <is>
          <t>Restricted cash</t>
        </is>
      </c>
      <c r="B6" s="7" t="n">
        <v>1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Details) - USD ($)</t>
        </is>
      </c>
      <c r="B1" s="2" t="inlineStr">
        <is>
          <t>12 Months Ended</t>
        </is>
      </c>
    </row>
    <row r="2">
      <c r="B2" s="2" t="inlineStr">
        <is>
          <t>Dec. 31, 2020</t>
        </is>
      </c>
      <c r="C2" s="2" t="inlineStr">
        <is>
          <t>Dec. 31, 2019</t>
        </is>
      </c>
    </row>
    <row r="3">
      <c r="A3" s="3" t="inlineStr">
        <is>
          <t>Accounting Policies [Abstract]</t>
        </is>
      </c>
    </row>
    <row r="4">
      <c r="A4" s="4" t="inlineStr">
        <is>
          <t>Allowance for doubtful accounts</t>
        </is>
      </c>
      <c r="B4" s="7" t="n">
        <v>1896038</v>
      </c>
      <c r="C4" s="7" t="n">
        <v>1908841</v>
      </c>
    </row>
    <row r="5">
      <c r="A5" s="4" t="inlineStr">
        <is>
          <t>Provision for doubtful accounts</t>
        </is>
      </c>
      <c r="B5" s="6" t="n">
        <v>152416</v>
      </c>
      <c r="C5" s="6" t="n">
        <v>898357</v>
      </c>
    </row>
    <row r="6">
      <c r="A6" s="4" t="inlineStr">
        <is>
          <t>Allowance for doubtful accounts receivable, uncollectible</t>
        </is>
      </c>
      <c r="B6" s="7" t="n">
        <v>165219</v>
      </c>
      <c r="C6" s="7" t="n">
        <v>134664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vanced Hire, Prepaid Expenses and Other Current Assets (Details) - USD ($)</t>
        </is>
      </c>
      <c r="B1" s="2" t="inlineStr">
        <is>
          <t>Dec. 31, 2020</t>
        </is>
      </c>
      <c r="C1" s="2" t="inlineStr">
        <is>
          <t>Dec. 31, 2019</t>
        </is>
      </c>
    </row>
    <row r="2">
      <c r="A2" s="3" t="inlineStr">
        <is>
          <t>Accounting Policies [Abstract]</t>
        </is>
      </c>
    </row>
    <row r="3">
      <c r="A3" s="4" t="inlineStr">
        <is>
          <t>Advance hire</t>
        </is>
      </c>
      <c r="B3" s="7" t="n">
        <v>5026953</v>
      </c>
      <c r="C3" s="7" t="n">
        <v>3985826</v>
      </c>
    </row>
    <row r="4">
      <c r="A4" s="4" t="inlineStr">
        <is>
          <t>Prepaid expenses</t>
        </is>
      </c>
      <c r="B4" s="6" t="n">
        <v>3706396</v>
      </c>
      <c r="C4" s="6" t="n">
        <v>4924557</v>
      </c>
    </row>
    <row r="5">
      <c r="A5" s="4" t="inlineStr">
        <is>
          <t>Accrued receivables</t>
        </is>
      </c>
      <c r="B5" s="6" t="n">
        <v>6823409</v>
      </c>
      <c r="C5" s="6" t="n">
        <v>6466068</v>
      </c>
    </row>
    <row r="6">
      <c r="A6" s="4" t="inlineStr">
        <is>
          <t>Margin Deposit</t>
        </is>
      </c>
      <c r="B6" s="6" t="n">
        <v>814062</v>
      </c>
      <c r="C6" s="6" t="n">
        <v>269379</v>
      </c>
    </row>
    <row r="7">
      <c r="A7" s="4" t="inlineStr">
        <is>
          <t>Other current assets</t>
        </is>
      </c>
      <c r="B7" s="6" t="n">
        <v>3145125</v>
      </c>
      <c r="C7" s="6" t="n">
        <v>3124995</v>
      </c>
    </row>
    <row r="8">
      <c r="A8" s="4" t="inlineStr">
        <is>
          <t>Total</t>
        </is>
      </c>
      <c r="B8" s="7" t="n">
        <v>19515945</v>
      </c>
      <c r="C8" s="7" t="n">
        <v>187708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Vessels and Depreciation (Details)</t>
        </is>
      </c>
      <c r="B1" s="2" t="inlineStr">
        <is>
          <t>12 Months Ended</t>
        </is>
      </c>
    </row>
    <row r="2">
      <c r="B2" s="2" t="inlineStr">
        <is>
          <t>Dec. 31, 2020USD ($)</t>
        </is>
      </c>
    </row>
    <row r="3">
      <c r="A3" s="3" t="inlineStr">
        <is>
          <t>Property, Plant and Equipment [Line Items]</t>
        </is>
      </c>
    </row>
    <row r="4">
      <c r="A4" s="4" t="inlineStr">
        <is>
          <t>Vessels Salvage Value Per Lightweight Ton</t>
        </is>
      </c>
      <c r="B4" s="7" t="n">
        <v>300</v>
      </c>
    </row>
    <row r="5">
      <c r="A5" s="4" t="inlineStr">
        <is>
          <t>Vessels useful life</t>
        </is>
      </c>
      <c r="B5" s="4" t="inlineStr">
        <is>
          <t>5 years</t>
        </is>
      </c>
    </row>
    <row r="6">
      <c r="A6" s="4" t="inlineStr">
        <is>
          <t>Vessels | Minimum</t>
        </is>
      </c>
    </row>
    <row r="7">
      <c r="A7" s="3" t="inlineStr">
        <is>
          <t>Property, Plant and Equipment [Line Items]</t>
        </is>
      </c>
    </row>
    <row r="8">
      <c r="A8" s="4" t="inlineStr">
        <is>
          <t>Vessels useful life</t>
        </is>
      </c>
      <c r="B8" s="4" t="inlineStr">
        <is>
          <t>25 years</t>
        </is>
      </c>
    </row>
    <row r="9">
      <c r="A9" s="4" t="inlineStr">
        <is>
          <t>Vessels | Maximum</t>
        </is>
      </c>
    </row>
    <row r="10">
      <c r="A10" s="3" t="inlineStr">
        <is>
          <t>Property, Plant and Equipment [Line Items]</t>
        </is>
      </c>
    </row>
    <row r="11">
      <c r="A11" s="4" t="inlineStr">
        <is>
          <t>Vessels useful life</t>
        </is>
      </c>
      <c r="B11" s="4" t="inlineStr">
        <is>
          <t>30 years</t>
        </is>
      </c>
    </row>
    <row r="12">
      <c r="A12" s="4" t="inlineStr">
        <is>
          <t>Current Fleet | Minimum</t>
        </is>
      </c>
    </row>
    <row r="13">
      <c r="A13" s="3" t="inlineStr">
        <is>
          <t>Property, Plant and Equipment [Line Items]</t>
        </is>
      </c>
    </row>
    <row r="14">
      <c r="A14" s="4" t="inlineStr">
        <is>
          <t>Vessels useful life</t>
        </is>
      </c>
      <c r="B14" s="4" t="inlineStr">
        <is>
          <t>8 years</t>
        </is>
      </c>
    </row>
    <row r="15">
      <c r="A15" s="4" t="inlineStr">
        <is>
          <t>Current Fleet | Maximum</t>
        </is>
      </c>
    </row>
    <row r="16">
      <c r="A16" s="3" t="inlineStr">
        <is>
          <t>Property, Plant and Equipment [Line Items]</t>
        </is>
      </c>
    </row>
    <row r="17">
      <c r="A17" s="4" t="inlineStr">
        <is>
          <t>Vessels useful life</t>
        </is>
      </c>
      <c r="B17" s="4" t="inlineStr">
        <is>
          <t>22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s>
  <sheetData>
    <row r="1">
      <c r="A1" s="1" t="inlineStr">
        <is>
          <t>Summary of Significant Accounting Policies - Long-lived Assets Impairment Considerations (Details) - USD ($)</t>
        </is>
      </c>
      <c r="B1" s="2" t="inlineStr">
        <is>
          <t>3 Months Ended</t>
        </is>
      </c>
      <c r="J1" s="2" t="inlineStr">
        <is>
          <t>6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Dec. 31, 2020</t>
        </is>
      </c>
      <c r="L2" s="2" t="inlineStr">
        <is>
          <t>Dec. 31, 2019</t>
        </is>
      </c>
    </row>
    <row r="3">
      <c r="A3" s="3" t="inlineStr">
        <is>
          <t>Organization, Consolidation and Presentation of Financial Statements [Abstract]</t>
        </is>
      </c>
    </row>
    <row r="4">
      <c r="A4" s="4" t="inlineStr">
        <is>
          <t>Loss on impairment of vessels</t>
        </is>
      </c>
      <c r="B4" s="7" t="n">
        <v>0</v>
      </c>
      <c r="C4" s="7" t="n">
        <v>0</v>
      </c>
      <c r="D4" s="7" t="n">
        <v>1800000</v>
      </c>
      <c r="E4" s="7" t="n">
        <v>0</v>
      </c>
      <c r="F4" s="7" t="n">
        <v>4800000</v>
      </c>
      <c r="G4" s="7" t="n">
        <v>0</v>
      </c>
      <c r="H4" s="7" t="n">
        <v>0</v>
      </c>
      <c r="I4" s="7" t="n">
        <v>0</v>
      </c>
      <c r="J4" s="7" t="n">
        <v>1800000</v>
      </c>
      <c r="K4" s="7" t="n">
        <v>1801039</v>
      </c>
      <c r="L4" s="7" t="n">
        <v>4751143</v>
      </c>
    </row>
    <row r="5">
      <c r="A5" s="4" t="inlineStr">
        <is>
          <t>Loss on sales of vessels</t>
        </is>
      </c>
      <c r="B5" s="7" t="n">
        <v>0</v>
      </c>
      <c r="C5" s="7" t="n">
        <v>500000</v>
      </c>
      <c r="D5" s="7" t="n">
        <v>300000</v>
      </c>
      <c r="E5" s="7" t="n">
        <v>-100000</v>
      </c>
      <c r="F5" s="7" t="n">
        <v>4600000</v>
      </c>
      <c r="G5" s="7" t="n">
        <v>0</v>
      </c>
      <c r="H5" s="7" t="n">
        <v>0</v>
      </c>
      <c r="I5" s="7" t="n">
        <v>0</v>
      </c>
      <c r="K5" s="7" t="n">
        <v>730065</v>
      </c>
      <c r="L5" s="7" t="n">
        <v>4584796</v>
      </c>
    </row>
  </sheetData>
  <mergeCells count="3">
    <mergeCell ref="A1:A2"/>
    <mergeCell ref="B1:I1"/>
    <mergeCell ref="K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Debt Issuance Costs and Bank Fees (Details) - USD ($)</t>
        </is>
      </c>
      <c r="B1" s="2" t="inlineStr">
        <is>
          <t>12 Months Ended</t>
        </is>
      </c>
    </row>
    <row r="2">
      <c r="B2" s="2" t="inlineStr">
        <is>
          <t>Dec. 31, 2020</t>
        </is>
      </c>
      <c r="C2" s="2" t="inlineStr">
        <is>
          <t>Dec. 31, 2019</t>
        </is>
      </c>
    </row>
    <row r="3">
      <c r="A3" s="3" t="inlineStr">
        <is>
          <t>Accounting Policies [Abstract]</t>
        </is>
      </c>
    </row>
    <row r="4">
      <c r="A4" s="4" t="inlineStr">
        <is>
          <t>Debt issuance costs and bank fees paid to financial institutions</t>
        </is>
      </c>
      <c r="B4" s="7" t="n">
        <v>6547299</v>
      </c>
      <c r="C4" s="7" t="n">
        <v>9302292</v>
      </c>
    </row>
    <row r="5">
      <c r="A5" s="4" t="inlineStr">
        <is>
          <t>Less: accumulated amortization</t>
        </is>
      </c>
      <c r="B5" s="6" t="n">
        <v>-2650091</v>
      </c>
      <c r="C5" s="6" t="n">
        <v>-5164419</v>
      </c>
    </row>
    <row r="6">
      <c r="A6" s="4" t="inlineStr">
        <is>
          <t>Unamortized debt issuance costs and bank fees</t>
        </is>
      </c>
      <c r="B6" s="6" t="n">
        <v>3897208</v>
      </c>
      <c r="C6" s="6" t="n">
        <v>4137873</v>
      </c>
    </row>
    <row r="7">
      <c r="A7" s="4" t="inlineStr">
        <is>
          <t>Amortization included in interest expense</t>
        </is>
      </c>
      <c r="B7" s="7" t="n">
        <v>662440</v>
      </c>
      <c r="C7" s="7" t="n">
        <v>7270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s>
  <sheetData>
    <row r="1">
      <c r="A1" s="1" t="inlineStr">
        <is>
          <t>Consolidated Statements of Income - USD ($)</t>
        </is>
      </c>
      <c r="B1" s="2" t="inlineStr">
        <is>
          <t>3 Months Ended</t>
        </is>
      </c>
      <c r="J1" s="2" t="inlineStr">
        <is>
          <t>6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Dec. 31, 2020</t>
        </is>
      </c>
      <c r="L2" s="2" t="inlineStr">
        <is>
          <t>Dec. 31, 2019</t>
        </is>
      </c>
    </row>
    <row r="3">
      <c r="A3" s="3" t="inlineStr">
        <is>
          <t>Revenues:</t>
        </is>
      </c>
    </row>
    <row r="4">
      <c r="A4" s="4" t="inlineStr">
        <is>
          <t>Revenues</t>
        </is>
      </c>
      <c r="B4" s="7" t="n">
        <v>112800000</v>
      </c>
      <c r="C4" s="7" t="n">
        <v>103700000</v>
      </c>
      <c r="D4" s="7" t="n">
        <v>70400000</v>
      </c>
      <c r="E4" s="7" t="n">
        <v>95900000</v>
      </c>
      <c r="F4" s="7" t="n">
        <v>130500000</v>
      </c>
      <c r="G4" s="7" t="n">
        <v>118900000</v>
      </c>
      <c r="H4" s="7" t="n">
        <v>83300000</v>
      </c>
      <c r="I4" s="7" t="n">
        <v>79600000</v>
      </c>
      <c r="K4" s="7" t="n">
        <v>382895991</v>
      </c>
      <c r="L4" s="7" t="n">
        <v>412197819</v>
      </c>
    </row>
    <row r="5">
      <c r="A5" s="3" t="inlineStr">
        <is>
          <t>Operating expenses:</t>
        </is>
      </c>
    </row>
    <row r="6">
      <c r="A6" s="4" t="inlineStr">
        <is>
          <t>Voyage expense</t>
        </is>
      </c>
      <c r="B6" s="6" t="n">
        <v>41600000</v>
      </c>
      <c r="C6" s="6" t="n">
        <v>40700000</v>
      </c>
      <c r="D6" s="6" t="n">
        <v>31800000</v>
      </c>
      <c r="E6" s="6" t="n">
        <v>47800000</v>
      </c>
      <c r="F6" s="6" t="n">
        <v>51000000</v>
      </c>
      <c r="G6" s="6" t="n">
        <v>45100000</v>
      </c>
      <c r="H6" s="6" t="n">
        <v>37200000</v>
      </c>
      <c r="I6" s="6" t="n">
        <v>32200000</v>
      </c>
      <c r="K6" s="6" t="n">
        <v>161881133</v>
      </c>
      <c r="L6" s="6" t="n">
        <v>165478629</v>
      </c>
    </row>
    <row r="7">
      <c r="A7" s="4" t="inlineStr">
        <is>
          <t>Charter hire expense</t>
        </is>
      </c>
      <c r="B7" s="6" t="n">
        <v>45300000</v>
      </c>
      <c r="C7" s="6" t="n">
        <v>35000000</v>
      </c>
      <c r="D7" s="6" t="n">
        <v>15200000</v>
      </c>
      <c r="E7" s="6" t="n">
        <v>32300000</v>
      </c>
      <c r="F7" s="6" t="n">
        <v>47700000</v>
      </c>
      <c r="G7" s="6" t="n">
        <v>42000000</v>
      </c>
      <c r="H7" s="6" t="n">
        <v>18300000</v>
      </c>
      <c r="I7" s="6" t="n">
        <v>24900000</v>
      </c>
      <c r="K7" s="6" t="n">
        <v>127769042</v>
      </c>
      <c r="L7" s="6" t="n">
        <v>132950418</v>
      </c>
    </row>
    <row r="8">
      <c r="A8" s="4" t="inlineStr">
        <is>
          <t>Vessel operating expenses</t>
        </is>
      </c>
      <c r="B8" s="6" t="n">
        <v>9100000</v>
      </c>
      <c r="C8" s="6" t="n">
        <v>9700000</v>
      </c>
      <c r="D8" s="6" t="n">
        <v>9300000</v>
      </c>
      <c r="E8" s="6" t="n">
        <v>9900000</v>
      </c>
      <c r="F8" s="6" t="n">
        <v>13100000</v>
      </c>
      <c r="G8" s="6" t="n">
        <v>11300000</v>
      </c>
      <c r="H8" s="6" t="n">
        <v>11100000</v>
      </c>
      <c r="I8" s="6" t="n">
        <v>9800000</v>
      </c>
      <c r="K8" s="6" t="n">
        <v>38047308</v>
      </c>
      <c r="L8" s="6" t="n">
        <v>45266464</v>
      </c>
    </row>
    <row r="9">
      <c r="A9" s="4" t="inlineStr">
        <is>
          <t>General and administrative</t>
        </is>
      </c>
      <c r="B9" s="6" t="n">
        <v>4400000</v>
      </c>
      <c r="C9" s="6" t="n">
        <v>3700000</v>
      </c>
      <c r="D9" s="6" t="n">
        <v>3900000</v>
      </c>
      <c r="E9" s="6" t="n">
        <v>4000000</v>
      </c>
      <c r="F9" s="6" t="n">
        <v>5200000</v>
      </c>
      <c r="G9" s="6" t="n">
        <v>2800000</v>
      </c>
      <c r="H9" s="6" t="n">
        <v>5400000</v>
      </c>
      <c r="I9" s="6" t="n">
        <v>4000000</v>
      </c>
      <c r="K9" s="6" t="n">
        <v>15915035</v>
      </c>
      <c r="L9" s="6" t="n">
        <v>17378681</v>
      </c>
    </row>
    <row r="10">
      <c r="A10" s="4" t="inlineStr">
        <is>
          <t>Depreciation and amortization</t>
        </is>
      </c>
      <c r="B10" s="6" t="n">
        <v>4200000</v>
      </c>
      <c r="C10" s="6" t="n">
        <v>4200000</v>
      </c>
      <c r="D10" s="6" t="n">
        <v>4300000</v>
      </c>
      <c r="E10" s="6" t="n">
        <v>4200000</v>
      </c>
      <c r="F10" s="6" t="n">
        <v>5000000</v>
      </c>
      <c r="G10" s="6" t="n">
        <v>4700000</v>
      </c>
      <c r="H10" s="6" t="n">
        <v>4500000</v>
      </c>
      <c r="I10" s="6" t="n">
        <v>4400000</v>
      </c>
      <c r="K10" s="6" t="n">
        <v>17055271</v>
      </c>
      <c r="L10" s="6" t="n">
        <v>18529476</v>
      </c>
    </row>
    <row r="11">
      <c r="A11" s="4" t="inlineStr">
        <is>
          <t>Loss on impairment of vessels</t>
        </is>
      </c>
      <c r="B11" s="6" t="n">
        <v>0</v>
      </c>
      <c r="C11" s="6" t="n">
        <v>0</v>
      </c>
      <c r="D11" s="6" t="n">
        <v>1800000</v>
      </c>
      <c r="E11" s="6" t="n">
        <v>0</v>
      </c>
      <c r="F11" s="6" t="n">
        <v>4800000</v>
      </c>
      <c r="G11" s="6" t="n">
        <v>0</v>
      </c>
      <c r="H11" s="6" t="n">
        <v>0</v>
      </c>
      <c r="I11" s="6" t="n">
        <v>0</v>
      </c>
      <c r="J11" s="7" t="n">
        <v>1800000</v>
      </c>
      <c r="K11" s="6" t="n">
        <v>1801039</v>
      </c>
      <c r="L11" s="6" t="n">
        <v>4751143</v>
      </c>
    </row>
    <row r="12">
      <c r="A12" s="4" t="inlineStr">
        <is>
          <t>Loss on sale of vessels</t>
        </is>
      </c>
      <c r="B12" s="6" t="n">
        <v>0</v>
      </c>
      <c r="C12" s="6" t="n">
        <v>500000</v>
      </c>
      <c r="D12" s="6" t="n">
        <v>300000</v>
      </c>
      <c r="E12" s="6" t="n">
        <v>-100000</v>
      </c>
      <c r="F12" s="6" t="n">
        <v>4600000</v>
      </c>
      <c r="G12" s="6" t="n">
        <v>0</v>
      </c>
      <c r="H12" s="6" t="n">
        <v>0</v>
      </c>
      <c r="I12" s="6" t="n">
        <v>0</v>
      </c>
      <c r="K12" s="6" t="n">
        <v>730065</v>
      </c>
      <c r="L12" s="6" t="n">
        <v>4584796</v>
      </c>
    </row>
    <row r="13">
      <c r="A13" s="4" t="inlineStr">
        <is>
          <t>Total operating expenses</t>
        </is>
      </c>
      <c r="B13" s="6" t="n">
        <v>104600000</v>
      </c>
      <c r="C13" s="6" t="n">
        <v>93800000</v>
      </c>
      <c r="D13" s="6" t="n">
        <v>66600000</v>
      </c>
      <c r="E13" s="6" t="n">
        <v>98100000</v>
      </c>
      <c r="F13" s="6" t="n">
        <v>131400000</v>
      </c>
      <c r="G13" s="6" t="n">
        <v>105900000</v>
      </c>
      <c r="H13" s="6" t="n">
        <v>76500000</v>
      </c>
      <c r="I13" s="6" t="n">
        <v>75300000</v>
      </c>
      <c r="K13" s="6" t="n">
        <v>363198893</v>
      </c>
      <c r="L13" s="6" t="n">
        <v>388939607</v>
      </c>
    </row>
    <row r="14">
      <c r="A14" s="4" t="inlineStr">
        <is>
          <t>Income from operations</t>
        </is>
      </c>
      <c r="B14" s="6" t="n">
        <v>8200000</v>
      </c>
      <c r="C14" s="6" t="n">
        <v>9900000</v>
      </c>
      <c r="D14" s="6" t="n">
        <v>3800000</v>
      </c>
      <c r="E14" s="6" t="n">
        <v>-2200000</v>
      </c>
      <c r="F14" s="6" t="n">
        <v>-900000</v>
      </c>
      <c r="G14" s="6" t="n">
        <v>13000000</v>
      </c>
      <c r="H14" s="6" t="n">
        <v>6800000</v>
      </c>
      <c r="I14" s="6" t="n">
        <v>4300000</v>
      </c>
      <c r="K14" s="6" t="n">
        <v>19697098</v>
      </c>
      <c r="L14" s="6" t="n">
        <v>23258212</v>
      </c>
    </row>
    <row r="15">
      <c r="A15" s="3" t="inlineStr">
        <is>
          <t>Other (expense) income:</t>
        </is>
      </c>
    </row>
    <row r="16">
      <c r="A16" s="4" t="inlineStr">
        <is>
          <t>Interest expense, net</t>
        </is>
      </c>
      <c r="B16" s="6" t="n">
        <v>-1800000</v>
      </c>
      <c r="C16" s="6" t="n">
        <v>-2000000</v>
      </c>
      <c r="D16" s="6" t="n">
        <v>-2000000</v>
      </c>
      <c r="E16" s="6" t="n">
        <v>-2100000</v>
      </c>
      <c r="F16" s="6" t="n">
        <v>-2400000</v>
      </c>
      <c r="G16" s="6" t="n">
        <v>-2500000</v>
      </c>
      <c r="H16" s="6" t="n">
        <v>-2100000</v>
      </c>
      <c r="I16" s="6" t="n">
        <v>-2200000</v>
      </c>
      <c r="K16" s="6" t="n">
        <v>-7831314</v>
      </c>
      <c r="L16" s="6" t="n">
        <v>-9227784</v>
      </c>
    </row>
    <row r="17">
      <c r="A17" s="4" t="inlineStr">
        <is>
          <t>Interest expense, related party</t>
        </is>
      </c>
      <c r="B17" s="6" t="n">
        <v>0</v>
      </c>
      <c r="C17" s="6" t="n">
        <v>0</v>
      </c>
      <c r="D17" s="6" t="n">
        <v>0</v>
      </c>
      <c r="E17" s="6" t="n">
        <v>0</v>
      </c>
      <c r="F17" s="6" t="n">
        <v>0</v>
      </c>
      <c r="G17" s="6" t="n">
        <v>0</v>
      </c>
      <c r="H17" s="6" t="n">
        <v>-100000</v>
      </c>
      <c r="I17" s="6" t="n">
        <v>0</v>
      </c>
      <c r="K17" s="6" t="n">
        <v>0</v>
      </c>
      <c r="L17" s="6" t="n">
        <v>-50241</v>
      </c>
    </row>
    <row r="18">
      <c r="A18" s="4" t="inlineStr">
        <is>
          <t>Unrealized (loss) gain on derivative instruments</t>
        </is>
      </c>
      <c r="B18" s="6" t="n">
        <v>1400000</v>
      </c>
      <c r="C18" s="6" t="n">
        <v>0</v>
      </c>
      <c r="D18" s="6" t="n">
        <v>1400000</v>
      </c>
      <c r="E18" s="6" t="n">
        <v>-2900000</v>
      </c>
      <c r="F18" s="6" t="n">
        <v>500000</v>
      </c>
      <c r="G18" s="6" t="n">
        <v>-300000</v>
      </c>
      <c r="H18" s="6" t="n">
        <v>200000</v>
      </c>
      <c r="I18" s="6" t="n">
        <v>2300000</v>
      </c>
      <c r="K18" s="6" t="n">
        <v>-156019</v>
      </c>
      <c r="L18" s="6" t="n">
        <v>2753834</v>
      </c>
    </row>
    <row r="19">
      <c r="A19" s="4" t="inlineStr">
        <is>
          <t>Other income</t>
        </is>
      </c>
      <c r="B19" s="6" t="n">
        <v>0</v>
      </c>
      <c r="C19" s="6" t="n">
        <v>300000</v>
      </c>
      <c r="D19" s="6" t="n">
        <v>100000</v>
      </c>
      <c r="E19" s="6" t="n">
        <v>600000</v>
      </c>
      <c r="F19" s="6" t="n">
        <v>-300000</v>
      </c>
      <c r="G19" s="6" t="n">
        <v>200000</v>
      </c>
      <c r="H19" s="6" t="n">
        <v>200000</v>
      </c>
      <c r="I19" s="6" t="n">
        <v>200000</v>
      </c>
      <c r="K19" s="6" t="n">
        <v>982345</v>
      </c>
      <c r="L19" s="6" t="n">
        <v>314847</v>
      </c>
    </row>
    <row r="20">
      <c r="A20" s="4" t="inlineStr">
        <is>
          <t>Total other expense, net</t>
        </is>
      </c>
      <c r="B20" s="6" t="n">
        <v>-400000</v>
      </c>
      <c r="C20" s="6" t="n">
        <v>-1700000</v>
      </c>
      <c r="D20" s="6" t="n">
        <v>-500000</v>
      </c>
      <c r="E20" s="6" t="n">
        <v>-4400000</v>
      </c>
      <c r="F20" s="6" t="n">
        <v>-2200000</v>
      </c>
      <c r="G20" s="6" t="n">
        <v>-2600000</v>
      </c>
      <c r="H20" s="6" t="n">
        <v>-1800000</v>
      </c>
      <c r="I20" s="6" t="n">
        <v>300000</v>
      </c>
      <c r="K20" s="6" t="n">
        <v>-7004988</v>
      </c>
      <c r="L20" s="6" t="n">
        <v>-6209344</v>
      </c>
    </row>
    <row r="21">
      <c r="A21" s="4" t="inlineStr">
        <is>
          <t>Net income</t>
        </is>
      </c>
      <c r="B21" s="6" t="n">
        <v>7900000</v>
      </c>
      <c r="C21" s="6" t="n">
        <v>8200000</v>
      </c>
      <c r="D21" s="6" t="n">
        <v>3300000</v>
      </c>
      <c r="E21" s="6" t="n">
        <v>-6800000</v>
      </c>
      <c r="F21" s="6" t="n">
        <v>-3000000</v>
      </c>
      <c r="G21" s="6" t="n">
        <v>10400000</v>
      </c>
      <c r="H21" s="6" t="n">
        <v>5200000</v>
      </c>
      <c r="I21" s="6" t="n">
        <v>4500000</v>
      </c>
      <c r="K21" s="6" t="n">
        <v>12692110</v>
      </c>
      <c r="L21" s="6" t="n">
        <v>17048868</v>
      </c>
    </row>
    <row r="22">
      <c r="A22" s="4" t="inlineStr">
        <is>
          <t>Income attributable to noncontrolling interests</t>
        </is>
      </c>
      <c r="B22" s="6" t="n">
        <v>-300000</v>
      </c>
      <c r="C22" s="6" t="n">
        <v>-700000</v>
      </c>
      <c r="D22" s="6" t="n">
        <v>-300000</v>
      </c>
      <c r="E22" s="6" t="n">
        <v>0</v>
      </c>
      <c r="F22" s="6" t="n">
        <v>-1400000</v>
      </c>
      <c r="G22" s="6" t="n">
        <v>-2100000</v>
      </c>
      <c r="H22" s="6" t="n">
        <v>-1100000</v>
      </c>
      <c r="I22" s="6" t="n">
        <v>-800000</v>
      </c>
      <c r="K22" s="6" t="n">
        <v>-1339930</v>
      </c>
      <c r="L22" s="6" t="n">
        <v>-5390910</v>
      </c>
    </row>
    <row r="23">
      <c r="A23" s="4" t="inlineStr">
        <is>
          <t>Net income attributable to Pangaea Logistics Solutions Ltd.</t>
        </is>
      </c>
      <c r="B23" s="7" t="n">
        <v>7600000</v>
      </c>
      <c r="C23" s="7" t="n">
        <v>7500000</v>
      </c>
      <c r="D23" s="7" t="n">
        <v>3000000</v>
      </c>
      <c r="E23" s="7" t="n">
        <v>-6800000</v>
      </c>
      <c r="F23" s="7" t="n">
        <v>-4400000</v>
      </c>
      <c r="G23" s="7" t="n">
        <v>8300000</v>
      </c>
      <c r="H23" s="7" t="n">
        <v>4100000</v>
      </c>
      <c r="I23" s="7" t="n">
        <v>3700000</v>
      </c>
      <c r="K23" s="7" t="n">
        <v>11352180</v>
      </c>
      <c r="L23" s="7" t="n">
        <v>11657958</v>
      </c>
    </row>
    <row r="24">
      <c r="A24" s="3" t="inlineStr">
        <is>
          <t>Earnings per common share:</t>
        </is>
      </c>
    </row>
    <row r="25">
      <c r="A25" s="4" t="inlineStr">
        <is>
          <t>Basic (in dollars per share)</t>
        </is>
      </c>
      <c r="B25" s="9" t="n">
        <v>0.17</v>
      </c>
      <c r="C25" s="9" t="n">
        <v>0.17</v>
      </c>
      <c r="D25" s="9" t="n">
        <v>0.07000000000000001</v>
      </c>
      <c r="E25" s="9" t="n">
        <v>-0.16</v>
      </c>
      <c r="F25" s="9" t="n">
        <v>-0.1</v>
      </c>
      <c r="G25" s="9" t="n">
        <v>0.19</v>
      </c>
      <c r="H25" s="9" t="n">
        <v>0.09</v>
      </c>
      <c r="I25" s="9" t="n">
        <v>0.09</v>
      </c>
      <c r="K25" s="9" t="n">
        <v>0.26</v>
      </c>
      <c r="L25" s="9" t="n">
        <v>0.27</v>
      </c>
    </row>
    <row r="26">
      <c r="A26" s="4" t="inlineStr">
        <is>
          <t>Diluted (in dollars per share)</t>
        </is>
      </c>
      <c r="B26" s="9" t="n">
        <v>0.17</v>
      </c>
      <c r="C26" s="9" t="n">
        <v>0.17</v>
      </c>
      <c r="D26" s="9" t="n">
        <v>0.07000000000000001</v>
      </c>
      <c r="E26" s="9" t="n">
        <v>-0.16</v>
      </c>
      <c r="F26" s="9" t="n">
        <v>-0.1</v>
      </c>
      <c r="G26" s="9" t="n">
        <v>0.19</v>
      </c>
      <c r="H26" s="9" t="n">
        <v>0.09</v>
      </c>
      <c r="I26" s="9" t="n">
        <v>0.09</v>
      </c>
      <c r="K26" s="9" t="n">
        <v>0.26</v>
      </c>
      <c r="L26" s="9" t="n">
        <v>0.27</v>
      </c>
    </row>
    <row r="27">
      <c r="A27" s="3" t="inlineStr">
        <is>
          <t>Weighted average shares used to compute earnings per common share</t>
        </is>
      </c>
    </row>
    <row r="28">
      <c r="A28" s="4" t="inlineStr">
        <is>
          <t>Basic (in shares)</t>
        </is>
      </c>
      <c r="B28" s="6" t="n">
        <v>43489698</v>
      </c>
      <c r="C28" s="6" t="n">
        <v>43488241</v>
      </c>
      <c r="D28" s="6" t="n">
        <v>43445789</v>
      </c>
      <c r="E28" s="6" t="n">
        <v>43341005</v>
      </c>
      <c r="F28" s="6" t="n">
        <v>42819589</v>
      </c>
      <c r="G28" s="6" t="n">
        <v>42817933</v>
      </c>
      <c r="H28" s="6" t="n">
        <v>42767785</v>
      </c>
      <c r="I28" s="6" t="n">
        <v>42601227</v>
      </c>
      <c r="K28" s="6" t="n">
        <v>43417879</v>
      </c>
      <c r="L28" s="6" t="n">
        <v>42752413</v>
      </c>
    </row>
    <row r="29">
      <c r="A29" s="4" t="inlineStr">
        <is>
          <t>Diluted (in shares)</t>
        </is>
      </c>
      <c r="B29" s="6" t="n">
        <v>44337242</v>
      </c>
      <c r="C29" s="6" t="n">
        <v>43510961</v>
      </c>
      <c r="D29" s="6" t="n">
        <v>43445789</v>
      </c>
      <c r="E29" s="6" t="n">
        <v>43341005</v>
      </c>
      <c r="F29" s="6" t="n">
        <v>42819589</v>
      </c>
      <c r="G29" s="6" t="n">
        <v>43354742</v>
      </c>
      <c r="H29" s="6" t="n">
        <v>43293022</v>
      </c>
      <c r="I29" s="6" t="n">
        <v>43071632</v>
      </c>
      <c r="K29" s="6" t="n">
        <v>43817348</v>
      </c>
      <c r="L29" s="6" t="n">
        <v>43267178</v>
      </c>
    </row>
    <row r="30">
      <c r="A30" s="4" t="inlineStr">
        <is>
          <t>Voyage revenue</t>
        </is>
      </c>
    </row>
    <row r="31">
      <c r="A31" s="3" t="inlineStr">
        <is>
          <t>Revenues:</t>
        </is>
      </c>
    </row>
    <row r="32">
      <c r="A32" s="4" t="inlineStr">
        <is>
          <t>Revenues</t>
        </is>
      </c>
      <c r="B32" s="7" t="n">
        <v>98200000</v>
      </c>
      <c r="C32" s="7" t="n">
        <v>98100000</v>
      </c>
      <c r="D32" s="7" t="n">
        <v>66900000</v>
      </c>
      <c r="E32" s="7" t="n">
        <v>86500000</v>
      </c>
      <c r="F32" s="7" t="n">
        <v>118600000</v>
      </c>
      <c r="G32" s="7" t="n">
        <v>103800000</v>
      </c>
      <c r="H32" s="7" t="n">
        <v>77400000</v>
      </c>
      <c r="I32" s="7" t="n">
        <v>65900000</v>
      </c>
      <c r="K32" s="7" t="n">
        <v>349738153</v>
      </c>
      <c r="L32" s="7" t="n">
        <v>365714864</v>
      </c>
    </row>
    <row r="33">
      <c r="A33" s="4" t="inlineStr">
        <is>
          <t>Charter revenue</t>
        </is>
      </c>
    </row>
    <row r="34">
      <c r="A34" s="3" t="inlineStr">
        <is>
          <t>Revenues:</t>
        </is>
      </c>
    </row>
    <row r="35">
      <c r="A35" s="4" t="inlineStr">
        <is>
          <t>Revenues</t>
        </is>
      </c>
      <c r="B35" s="7" t="n">
        <v>14600000</v>
      </c>
      <c r="C35" s="7" t="n">
        <v>5600000</v>
      </c>
      <c r="D35" s="7" t="n">
        <v>3500000</v>
      </c>
      <c r="E35" s="7" t="n">
        <v>9400000</v>
      </c>
      <c r="F35" s="7" t="n">
        <v>11900000</v>
      </c>
      <c r="G35" s="7" t="n">
        <v>15100000</v>
      </c>
      <c r="H35" s="7" t="n">
        <v>5900000</v>
      </c>
      <c r="I35" s="7" t="n">
        <v>13700000</v>
      </c>
      <c r="K35" s="7" t="n">
        <v>33157838</v>
      </c>
      <c r="L35" s="7" t="n">
        <v>46482955</v>
      </c>
    </row>
  </sheetData>
  <mergeCells count="3">
    <mergeCell ref="A1:A2"/>
    <mergeCell ref="B1:I1"/>
    <mergeCell ref="K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Payable and Accrued Expenses (Details) - USD ($)</t>
        </is>
      </c>
      <c r="B1" s="2" t="inlineStr">
        <is>
          <t>Dec. 31, 2020</t>
        </is>
      </c>
      <c r="C1" s="2" t="inlineStr">
        <is>
          <t>Dec. 31, 2019</t>
        </is>
      </c>
    </row>
    <row r="2">
      <c r="A2" s="3" t="inlineStr">
        <is>
          <t>Accounting Policies [Abstract]</t>
        </is>
      </c>
    </row>
    <row r="3">
      <c r="A3" s="4" t="inlineStr">
        <is>
          <t>Accounts payable</t>
        </is>
      </c>
      <c r="B3" s="7" t="n">
        <v>18678099</v>
      </c>
      <c r="C3" s="7" t="n">
        <v>24173291</v>
      </c>
    </row>
    <row r="4">
      <c r="A4" s="4" t="inlineStr">
        <is>
          <t>Accrued expenses</t>
        </is>
      </c>
      <c r="B4" s="6" t="n">
        <v>10654357</v>
      </c>
      <c r="C4" s="6" t="n">
        <v>14883555</v>
      </c>
    </row>
    <row r="5">
      <c r="A5" s="4" t="inlineStr">
        <is>
          <t>Note Payable</t>
        </is>
      </c>
      <c r="B5" s="6" t="n">
        <v>2500000</v>
      </c>
      <c r="C5" s="6" t="n">
        <v>0</v>
      </c>
    </row>
    <row r="6">
      <c r="A6" s="4" t="inlineStr">
        <is>
          <t>Other accrued liabilities</t>
        </is>
      </c>
      <c r="B6" s="6" t="n">
        <v>567832</v>
      </c>
      <c r="C6" s="6" t="n">
        <v>916789</v>
      </c>
    </row>
    <row r="7">
      <c r="A7" s="4" t="inlineStr">
        <is>
          <t>Total</t>
        </is>
      </c>
      <c r="B7" s="7" t="n">
        <v>32400288</v>
      </c>
      <c r="C7" s="7" t="n">
        <v>399736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Taxation (Narrative)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Income tax expense</t>
        </is>
      </c>
      <c r="B4" s="7" t="n">
        <v>578</v>
      </c>
      <c r="C4" s="7" t="n">
        <v>4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tricted Common Share Awards (Narrative) (Details) - USD ($)</t>
        </is>
      </c>
      <c r="B1" s="2" t="inlineStr">
        <is>
          <t>12 Months Ended</t>
        </is>
      </c>
    </row>
    <row r="2">
      <c r="B2" s="2" t="inlineStr">
        <is>
          <t>Dec. 31, 2020</t>
        </is>
      </c>
      <c r="C2" s="2" t="inlineStr">
        <is>
          <t>Dec. 31, 2019</t>
        </is>
      </c>
    </row>
    <row r="3">
      <c r="A3" s="3" t="inlineStr">
        <is>
          <t>Accounting Policies [Abstract]</t>
        </is>
      </c>
    </row>
    <row r="4">
      <c r="A4" s="4" t="inlineStr">
        <is>
          <t>Recognized cost for restricted stock issued as compensation</t>
        </is>
      </c>
      <c r="B4" s="7" t="n">
        <v>2314940</v>
      </c>
      <c r="C4" s="7" t="n">
        <v>17373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 Segments (Details)</t>
        </is>
      </c>
      <c r="B1" s="2" t="inlineStr">
        <is>
          <t>12 Months Ended</t>
        </is>
      </c>
    </row>
    <row r="2">
      <c r="B2" s="2" t="inlineStr">
        <is>
          <t>Dec. 31, 2020segment</t>
        </is>
      </c>
    </row>
    <row r="3">
      <c r="A3" s="3" t="inlineStr">
        <is>
          <t>Accounting Policies [Abstract]</t>
        </is>
      </c>
    </row>
    <row r="4">
      <c r="A4" s="4" t="inlineStr">
        <is>
          <t>Number of reportable segments</t>
        </is>
      </c>
      <c r="B4"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t>
        </is>
      </c>
      <c r="B1" s="2" t="inlineStr">
        <is>
          <t>Dec. 31, 2020</t>
        </is>
      </c>
      <c r="C1" s="2" t="inlineStr">
        <is>
          <t>Dec. 31, 2019</t>
        </is>
      </c>
    </row>
    <row r="2">
      <c r="A2" s="3" t="inlineStr">
        <is>
          <t>Accounting Policies [Abstract]</t>
        </is>
      </c>
    </row>
    <row r="3">
      <c r="A3" s="4" t="inlineStr">
        <is>
          <t>Carrying amount of fixed rate long-term debt</t>
        </is>
      </c>
      <c r="B3" s="7" t="n">
        <v>93401776</v>
      </c>
      <c r="C3" s="7" t="n">
        <v>90245646</v>
      </c>
    </row>
    <row r="4">
      <c r="A4" s="4" t="inlineStr">
        <is>
          <t>Fair value of fixed rate long-term debt</t>
        </is>
      </c>
      <c r="B4" s="7" t="n">
        <v>95434525</v>
      </c>
      <c r="C4" s="7" t="n">
        <v>922791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32" customWidth="1" min="3" max="3"/>
  </cols>
  <sheetData>
    <row r="1">
      <c r="A1" s="1" t="inlineStr">
        <is>
          <t>Summary of Significant Accounting Policies - Leases (Details) $ in Thousands</t>
        </is>
      </c>
      <c r="B1" s="2" t="inlineStr">
        <is>
          <t>6 Months Ended</t>
        </is>
      </c>
      <c r="C1" s="2" t="inlineStr">
        <is>
          <t>12 Months Ended</t>
        </is>
      </c>
    </row>
    <row r="2">
      <c r="B2" s="2" t="inlineStr">
        <is>
          <t>Sep. 30, 2019</t>
        </is>
      </c>
      <c r="C2" s="2" t="inlineStr">
        <is>
          <t>Dec. 31, 2020USD ($)leasevessel</t>
        </is>
      </c>
    </row>
    <row r="3">
      <c r="A3" s="3" t="inlineStr">
        <is>
          <t>Property, Plant and Equipment [Line Items]</t>
        </is>
      </c>
    </row>
    <row r="4">
      <c r="A4" s="4" t="inlineStr">
        <is>
          <t>Number of vessels chartered to customers | vessel</t>
        </is>
      </c>
      <c r="C4" s="6" t="n">
        <v>12</v>
      </c>
    </row>
    <row r="5">
      <c r="A5" s="4" t="inlineStr">
        <is>
          <t>Lease payments | $</t>
        </is>
      </c>
      <c r="C5" s="7" t="n">
        <v>2404</v>
      </c>
    </row>
    <row r="6">
      <c r="A6" s="4" t="inlineStr">
        <is>
          <t>Time charter, term to completion</t>
        </is>
      </c>
      <c r="B6" s="4" t="inlineStr">
        <is>
          <t>15 years</t>
        </is>
      </c>
      <c r="C6" s="4" t="inlineStr">
        <is>
          <t>30 days</t>
        </is>
      </c>
    </row>
    <row r="7">
      <c r="A7" s="4" t="inlineStr">
        <is>
          <t>Number of noncancelable office leases | lease</t>
        </is>
      </c>
      <c r="C7" s="6" t="n">
        <v>2</v>
      </c>
    </row>
    <row r="8">
      <c r="A8" s="4" t="inlineStr">
        <is>
          <t>Minimum</t>
        </is>
      </c>
    </row>
    <row r="9">
      <c r="A9" s="3" t="inlineStr">
        <is>
          <t>Property, Plant and Equipment [Line Items]</t>
        </is>
      </c>
    </row>
    <row r="10">
      <c r="A10" s="4" t="inlineStr">
        <is>
          <t>Vessel lease term</t>
        </is>
      </c>
      <c r="C10" s="4" t="inlineStr">
        <is>
          <t>20 days</t>
        </is>
      </c>
    </row>
    <row r="11">
      <c r="A11" s="4" t="inlineStr">
        <is>
          <t>Maximum</t>
        </is>
      </c>
    </row>
    <row r="12">
      <c r="A12" s="3" t="inlineStr">
        <is>
          <t>Property, Plant and Equipment [Line Items]</t>
        </is>
      </c>
    </row>
    <row r="13">
      <c r="A13" s="4" t="inlineStr">
        <is>
          <t>Vessel lease term</t>
        </is>
      </c>
      <c r="C13" s="4" t="inlineStr">
        <is>
          <t>83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0" customWidth="1" min="1" max="1"/>
    <col width="27" customWidth="1" min="2" max="2"/>
    <col width="21" customWidth="1" min="3" max="3"/>
    <col width="21" customWidth="1" min="4" max="4"/>
  </cols>
  <sheetData>
    <row r="1">
      <c r="A1" s="1" t="inlineStr">
        <is>
          <t>Variable Interest Entities (Details)</t>
        </is>
      </c>
      <c r="B1" s="2" t="inlineStr">
        <is>
          <t>Dec. 31, 2020USD ($)vessel</t>
        </is>
      </c>
      <c r="C1" s="2" t="inlineStr">
        <is>
          <t>Dec. 31, 2019USD ($)</t>
        </is>
      </c>
      <c r="D1" s="2" t="inlineStr">
        <is>
          <t>Dec. 31, 2018USD ($)</t>
        </is>
      </c>
    </row>
    <row r="2">
      <c r="A2" s="3" t="inlineStr">
        <is>
          <t>Variable Interest Entity [Line Items]</t>
        </is>
      </c>
    </row>
    <row r="3">
      <c r="A3" s="4" t="inlineStr">
        <is>
          <t>Total assets</t>
        </is>
      </c>
      <c r="B3" s="7" t="n">
        <v>450404145</v>
      </c>
      <c r="C3" s="7" t="n">
        <v>479902831</v>
      </c>
    </row>
    <row r="4">
      <c r="A4" s="4" t="inlineStr">
        <is>
          <t>Total stockholders' equity</t>
        </is>
      </c>
      <c r="B4" s="6" t="n">
        <v>234431405</v>
      </c>
      <c r="C4" s="6" t="n">
        <v>243071674</v>
      </c>
      <c r="D4" s="7" t="n">
        <v>233366997</v>
      </c>
    </row>
    <row r="5">
      <c r="A5" s="4" t="inlineStr">
        <is>
          <t>Ship-owning (1) | Variable Interest Entity</t>
        </is>
      </c>
    </row>
    <row r="6">
      <c r="A6" s="3" t="inlineStr">
        <is>
          <t>Variable Interest Entity [Line Items]</t>
        </is>
      </c>
    </row>
    <row r="7">
      <c r="A7" s="4" t="inlineStr">
        <is>
          <t>Total assets</t>
        </is>
      </c>
      <c r="B7" s="6" t="n">
        <v>100900000</v>
      </c>
      <c r="C7" s="6" t="n">
        <v>89500000</v>
      </c>
    </row>
    <row r="8">
      <c r="A8" s="4" t="inlineStr">
        <is>
          <t>Carrying amount, liabilities</t>
        </is>
      </c>
      <c r="B8" s="6" t="n">
        <v>100800000</v>
      </c>
      <c r="C8" s="6" t="n">
        <v>116600000</v>
      </c>
    </row>
    <row r="9">
      <c r="A9" s="4" t="inlineStr">
        <is>
          <t>Total stockholders' equity</t>
        </is>
      </c>
      <c r="B9" s="6" t="n">
        <v>0</v>
      </c>
      <c r="C9" s="6" t="n">
        <v>-27000000</v>
      </c>
    </row>
    <row r="10">
      <c r="A10" s="4" t="inlineStr">
        <is>
          <t>Noncontrolling interest in variable interest entity</t>
        </is>
      </c>
      <c r="B10" s="6" t="n">
        <v>0</v>
      </c>
      <c r="C10" s="6" t="n">
        <v>0</v>
      </c>
    </row>
    <row r="11">
      <c r="A11" s="4" t="inlineStr">
        <is>
          <t>NBC | Variable Interest Entity</t>
        </is>
      </c>
    </row>
    <row r="12">
      <c r="A12" s="3" t="inlineStr">
        <is>
          <t>Variable Interest Entity [Line Items]</t>
        </is>
      </c>
    </row>
    <row r="13">
      <c r="A13" s="4" t="inlineStr">
        <is>
          <t>Total assets</t>
        </is>
      </c>
      <c r="B13" s="6" t="n">
        <v>37200000</v>
      </c>
      <c r="C13" s="6" t="n">
        <v>54000000</v>
      </c>
    </row>
    <row r="14">
      <c r="A14" s="4" t="inlineStr">
        <is>
          <t>Carrying amount, liabilities</t>
        </is>
      </c>
      <c r="B14" s="6" t="n">
        <v>24500000</v>
      </c>
      <c r="C14" s="6" t="n">
        <v>40900000</v>
      </c>
    </row>
    <row r="15">
      <c r="A15" s="4" t="inlineStr">
        <is>
          <t>Total stockholders' equity</t>
        </is>
      </c>
      <c r="B15" s="6" t="n">
        <v>12700000</v>
      </c>
      <c r="C15" s="6" t="n">
        <v>13100000</v>
      </c>
    </row>
    <row r="16">
      <c r="A16" s="4" t="inlineStr">
        <is>
          <t>Noncontrolling interest in variable interest entity</t>
        </is>
      </c>
      <c r="B16" s="6" t="n">
        <v>0</v>
      </c>
      <c r="C16" s="6" t="n">
        <v>0</v>
      </c>
    </row>
    <row r="17">
      <c r="A17" s="4" t="inlineStr">
        <is>
          <t>Long Wharf | Variable Interest Entity</t>
        </is>
      </c>
    </row>
    <row r="18">
      <c r="A18" s="3" t="inlineStr">
        <is>
          <t>Variable Interest Entity [Line Items]</t>
        </is>
      </c>
    </row>
    <row r="19">
      <c r="A19" s="4" t="inlineStr">
        <is>
          <t>Total assets</t>
        </is>
      </c>
      <c r="B19" s="6" t="n">
        <v>2000000</v>
      </c>
      <c r="C19" s="6" t="n">
        <v>2000000</v>
      </c>
    </row>
    <row r="20">
      <c r="A20" s="4" t="inlineStr">
        <is>
          <t>Carrying amount, liabilities</t>
        </is>
      </c>
      <c r="B20" s="6" t="n">
        <v>2100000</v>
      </c>
      <c r="C20" s="6" t="n">
        <v>2200000</v>
      </c>
    </row>
    <row r="21">
      <c r="A21" s="4" t="inlineStr">
        <is>
          <t>Total stockholders' equity</t>
        </is>
      </c>
      <c r="B21" s="6" t="n">
        <v>-100000</v>
      </c>
      <c r="C21" s="6" t="n">
        <v>-100000</v>
      </c>
    </row>
    <row r="22">
      <c r="A22" s="4" t="inlineStr">
        <is>
          <t>Noncontrolling interest in variable interest entity</t>
        </is>
      </c>
      <c r="B22" s="6" t="n">
        <v>0</v>
      </c>
      <c r="C22" s="6" t="n">
        <v>0</v>
      </c>
    </row>
    <row r="23">
      <c r="A23" s="4" t="inlineStr">
        <is>
          <t>VLNL | Variable Interest Entity</t>
        </is>
      </c>
    </row>
    <row r="24">
      <c r="A24" s="3" t="inlineStr">
        <is>
          <t>Variable Interest Entity [Line Items]</t>
        </is>
      </c>
    </row>
    <row r="25">
      <c r="A25" s="4" t="inlineStr">
        <is>
          <t>Total assets</t>
        </is>
      </c>
      <c r="B25" s="6" t="n">
        <v>1300000</v>
      </c>
      <c r="C25" s="6" t="n">
        <v>1900000</v>
      </c>
    </row>
    <row r="26">
      <c r="A26" s="4" t="inlineStr">
        <is>
          <t>Carrying amount, liabilities</t>
        </is>
      </c>
      <c r="B26" s="6" t="n">
        <v>100000</v>
      </c>
      <c r="C26" s="6" t="n">
        <v>200000</v>
      </c>
    </row>
    <row r="27">
      <c r="A27" s="4" t="inlineStr">
        <is>
          <t>Total stockholders' equity</t>
        </is>
      </c>
      <c r="B27" s="6" t="n">
        <v>1300000</v>
      </c>
      <c r="C27" s="6" t="n">
        <v>1700000</v>
      </c>
    </row>
    <row r="28">
      <c r="A28" s="4" t="inlineStr">
        <is>
          <t>Noncontrolling interest in variable interest entity</t>
        </is>
      </c>
      <c r="B28" s="7" t="n">
        <v>1600000</v>
      </c>
      <c r="C28" s="6" t="n">
        <v>1800000</v>
      </c>
    </row>
    <row r="29">
      <c r="A29" s="4" t="inlineStr">
        <is>
          <t>NBP (3)</t>
        </is>
      </c>
    </row>
    <row r="30">
      <c r="A30" s="3" t="inlineStr">
        <is>
          <t>Variable Interest Entity [Line Items]</t>
        </is>
      </c>
    </row>
    <row r="31">
      <c r="A31" s="4" t="inlineStr">
        <is>
          <t>Number of newbuilding vessels | vessel</t>
        </is>
      </c>
      <c r="B31" s="6" t="n">
        <v>4</v>
      </c>
    </row>
    <row r="32">
      <c r="A32" s="4" t="inlineStr">
        <is>
          <t>NBP (3) | Variable Interest Entity</t>
        </is>
      </c>
    </row>
    <row r="33">
      <c r="A33" s="3" t="inlineStr">
        <is>
          <t>Variable Interest Entity [Line Items]</t>
        </is>
      </c>
    </row>
    <row r="34">
      <c r="A34" s="4" t="inlineStr">
        <is>
          <t>Total assets</t>
        </is>
      </c>
      <c r="B34" s="7" t="n">
        <v>19700000</v>
      </c>
      <c r="C34" s="6" t="n">
        <v>19100000</v>
      </c>
    </row>
    <row r="35">
      <c r="A35" s="4" t="inlineStr">
        <is>
          <t>Carrying amount, liabilities</t>
        </is>
      </c>
      <c r="B35" s="6" t="n">
        <v>5100000</v>
      </c>
      <c r="C35" s="6" t="n">
        <v>4800000</v>
      </c>
    </row>
    <row r="36">
      <c r="A36" s="4" t="inlineStr">
        <is>
          <t>Total stockholders' equity</t>
        </is>
      </c>
      <c r="B36" s="6" t="n">
        <v>14600000</v>
      </c>
      <c r="C36" s="6" t="n">
        <v>14300000</v>
      </c>
    </row>
    <row r="37">
      <c r="A37" s="4" t="inlineStr">
        <is>
          <t>Noncontrolling interest in variable interest entity</t>
        </is>
      </c>
      <c r="B37" s="6" t="n">
        <v>0</v>
      </c>
      <c r="C37" s="6" t="n">
        <v>0</v>
      </c>
    </row>
    <row r="38">
      <c r="A38" s="4" t="inlineStr">
        <is>
          <t>Nordic Bulk Holding Company Ltd. | Variable Interest Entity</t>
        </is>
      </c>
    </row>
    <row r="39">
      <c r="A39" s="3" t="inlineStr">
        <is>
          <t>Variable Interest Entity [Line Items]</t>
        </is>
      </c>
    </row>
    <row r="40">
      <c r="A40" s="4" t="inlineStr">
        <is>
          <t>Total assets</t>
        </is>
      </c>
      <c r="B40" s="6" t="n">
        <v>129300000</v>
      </c>
      <c r="C40" s="6" t="n">
        <v>147000000</v>
      </c>
    </row>
    <row r="41">
      <c r="A41" s="4" t="inlineStr">
        <is>
          <t>Carrying amount, liabilities</t>
        </is>
      </c>
      <c r="B41" s="6" t="n">
        <v>68700000</v>
      </c>
      <c r="C41" s="6" t="n">
        <v>67900000</v>
      </c>
    </row>
    <row r="42">
      <c r="A42" s="4" t="inlineStr">
        <is>
          <t>Total stockholders' equity</t>
        </is>
      </c>
      <c r="B42" s="6" t="n">
        <v>60600000</v>
      </c>
      <c r="C42" s="6" t="n">
        <v>79100000</v>
      </c>
    </row>
    <row r="43">
      <c r="A43" s="4" t="inlineStr">
        <is>
          <t>Noncontrolling interest in variable interest entity</t>
        </is>
      </c>
      <c r="B43" s="7" t="n">
        <v>50100000</v>
      </c>
      <c r="C43" s="7" t="n">
        <v>7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 Schedule of fixed assets (Details) - USD ($)</t>
        </is>
      </c>
      <c r="B1" s="2" t="inlineStr">
        <is>
          <t>Dec. 31, 2020</t>
        </is>
      </c>
      <c r="C1" s="2" t="inlineStr">
        <is>
          <t>Dec. 31, 2019</t>
        </is>
      </c>
    </row>
    <row r="2">
      <c r="A2" s="3" t="inlineStr">
        <is>
          <t>Property, Plant and Equipment [Line Items]</t>
        </is>
      </c>
    </row>
    <row r="3">
      <c r="A3" s="4" t="inlineStr">
        <is>
          <t>Owned vessels</t>
        </is>
      </c>
      <c r="B3" s="7" t="n">
        <v>356929323</v>
      </c>
      <c r="C3" s="7" t="n">
        <v>348563194</v>
      </c>
    </row>
    <row r="4">
      <c r="A4" s="4" t="inlineStr">
        <is>
          <t>Accumulated depreciation and amortization</t>
        </is>
      </c>
      <c r="B4" s="6" t="n">
        <v>-82887697</v>
      </c>
      <c r="C4" s="6" t="n">
        <v>-69636742</v>
      </c>
    </row>
    <row r="5">
      <c r="A5" s="4" t="inlineStr">
        <is>
          <t>Vessels, vessel upgrades and capitalized dry docking, net</t>
        </is>
      </c>
      <c r="B5" s="6" t="n">
        <v>274041626</v>
      </c>
      <c r="C5" s="6" t="n">
        <v>278926452</v>
      </c>
    </row>
    <row r="6">
      <c r="A6" s="4" t="inlineStr">
        <is>
          <t>Property, plant and equipment, gross</t>
        </is>
      </c>
      <c r="B6" s="6" t="n">
        <v>4859332</v>
      </c>
      <c r="C6" s="6" t="n">
        <v>4473725</v>
      </c>
    </row>
    <row r="7">
      <c r="A7" s="4" t="inlineStr">
        <is>
          <t>Accumulated depreciation</t>
        </is>
      </c>
      <c r="B7" s="6" t="n">
        <v>-2159207</v>
      </c>
      <c r="C7" s="6" t="n">
        <v>-1925320</v>
      </c>
    </row>
    <row r="8">
      <c r="A8" s="4" t="inlineStr">
        <is>
          <t>Other fixed assets, net</t>
        </is>
      </c>
      <c r="B8" s="6" t="n">
        <v>2700125</v>
      </c>
      <c r="C8" s="6" t="n">
        <v>2548405</v>
      </c>
    </row>
    <row r="9">
      <c r="A9" s="4" t="inlineStr">
        <is>
          <t>Total fixed assets, net</t>
        </is>
      </c>
      <c r="B9" s="6" t="n">
        <v>276741751</v>
      </c>
      <c r="C9" s="6" t="n">
        <v>281474857</v>
      </c>
    </row>
    <row r="10">
      <c r="A10" s="4" t="inlineStr">
        <is>
          <t>Vessels and vessel upgrades</t>
        </is>
      </c>
    </row>
    <row r="11">
      <c r="A11" s="3" t="inlineStr">
        <is>
          <t>Property, Plant and Equipment [Line Items]</t>
        </is>
      </c>
    </row>
    <row r="12">
      <c r="A12" s="4" t="inlineStr">
        <is>
          <t>Owned vessels</t>
        </is>
      </c>
      <c r="B12" s="6" t="n">
        <v>344212881</v>
      </c>
      <c r="C12" s="6" t="n">
        <v>341705712</v>
      </c>
    </row>
    <row r="13">
      <c r="A13" s="4" t="inlineStr">
        <is>
          <t>Capitalized dry docking</t>
        </is>
      </c>
    </row>
    <row r="14">
      <c r="A14" s="3" t="inlineStr">
        <is>
          <t>Property, Plant and Equipment [Line Items]</t>
        </is>
      </c>
    </row>
    <row r="15">
      <c r="A15" s="4" t="inlineStr">
        <is>
          <t>Owned vessels</t>
        </is>
      </c>
      <c r="B15" s="6" t="n">
        <v>12716442</v>
      </c>
      <c r="C15" s="6" t="n">
        <v>6857482</v>
      </c>
    </row>
    <row r="16">
      <c r="A16" s="4" t="inlineStr">
        <is>
          <t>Land and building</t>
        </is>
      </c>
    </row>
    <row r="17">
      <c r="A17" s="3" t="inlineStr">
        <is>
          <t>Property, Plant and Equipment [Line Items]</t>
        </is>
      </c>
    </row>
    <row r="18">
      <c r="A18" s="4" t="inlineStr">
        <is>
          <t>Property, plant and equipment, gross</t>
        </is>
      </c>
      <c r="B18" s="6" t="n">
        <v>2541085</v>
      </c>
      <c r="C18" s="6" t="n">
        <v>2541085</v>
      </c>
    </row>
    <row r="19">
      <c r="A19" s="4" t="inlineStr">
        <is>
          <t>Internal use software</t>
        </is>
      </c>
    </row>
    <row r="20">
      <c r="A20" s="3" t="inlineStr">
        <is>
          <t>Property, Plant and Equipment [Line Items]</t>
        </is>
      </c>
    </row>
    <row r="21">
      <c r="A21" s="4" t="inlineStr">
        <is>
          <t>Property, plant and equipment, gross</t>
        </is>
      </c>
      <c r="B21" s="7" t="n">
        <v>2318247</v>
      </c>
      <c r="C21" s="7" t="n">
        <v>19326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xed Assets Fixed Assets - Vessels Under Capital Leases (Details) - USD ($)</t>
        </is>
      </c>
      <c r="B1" s="2" t="inlineStr">
        <is>
          <t>Dec. 31, 2020</t>
        </is>
      </c>
      <c r="C1" s="2" t="inlineStr">
        <is>
          <t>Dec. 31, 2019</t>
        </is>
      </c>
    </row>
    <row r="2">
      <c r="A2" s="3" t="inlineStr">
        <is>
          <t>Property, Plant and Equipment [Line Items]</t>
        </is>
      </c>
    </row>
    <row r="3">
      <c r="A3" s="4" t="inlineStr">
        <is>
          <t>Vessels under finance lease, net</t>
        </is>
      </c>
      <c r="B3" s="7" t="n">
        <v>45240198</v>
      </c>
      <c r="C3" s="7" t="n">
        <v>53615305</v>
      </c>
    </row>
    <row r="4">
      <c r="A4" s="4" t="inlineStr">
        <is>
          <t>Vessels</t>
        </is>
      </c>
    </row>
    <row r="5">
      <c r="A5" s="3" t="inlineStr">
        <is>
          <t>Property, Plant and Equipment [Line Items]</t>
        </is>
      </c>
    </row>
    <row r="6">
      <c r="A6" s="4" t="inlineStr">
        <is>
          <t>Vessels under finance lease</t>
        </is>
      </c>
      <c r="B6" s="6" t="n">
        <v>51229372</v>
      </c>
      <c r="C6" s="6" t="n">
        <v>58780630</v>
      </c>
    </row>
    <row r="7">
      <c r="A7" s="4" t="inlineStr">
        <is>
          <t>Accumulated depreciation and amortization</t>
        </is>
      </c>
      <c r="B7" s="6" t="n">
        <v>-5989174</v>
      </c>
      <c r="C7" s="6" t="n">
        <v>-5165325</v>
      </c>
    </row>
    <row r="8">
      <c r="A8" s="4" t="inlineStr">
        <is>
          <t>Vessels under finance lease, net</t>
        </is>
      </c>
      <c r="B8" s="7" t="n">
        <v>45240198</v>
      </c>
      <c r="C8" s="7" t="n">
        <v>536153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Fixed Assets - Net Carrying Value (Details) - USD ($)</t>
        </is>
      </c>
      <c r="B1" s="2" t="inlineStr">
        <is>
          <t>Oct. 26, 2018</t>
        </is>
      </c>
      <c r="C1" s="2" t="inlineStr">
        <is>
          <t>Sep. 30, 2019</t>
        </is>
      </c>
      <c r="D1" s="2" t="inlineStr">
        <is>
          <t>Feb. 28, 2019</t>
        </is>
      </c>
      <c r="E1" s="2" t="inlineStr">
        <is>
          <t>Dec. 31, 2020</t>
        </is>
      </c>
      <c r="F1" s="2" t="inlineStr">
        <is>
          <t>Dec. 31, 2019</t>
        </is>
      </c>
    </row>
    <row r="2">
      <c r="A2" s="3" t="inlineStr">
        <is>
          <t>Property, Plant and Equipment [Line Items]</t>
        </is>
      </c>
    </row>
    <row r="3">
      <c r="A3" s="4" t="inlineStr">
        <is>
          <t>Owned vessels</t>
        </is>
      </c>
      <c r="E3" s="7" t="n">
        <v>356929323</v>
      </c>
      <c r="F3" s="7" t="n">
        <v>348563194</v>
      </c>
    </row>
    <row r="4">
      <c r="A4" s="4" t="inlineStr">
        <is>
          <t>Owned vessels, net</t>
        </is>
      </c>
      <c r="E4" s="6" t="n">
        <v>274041626</v>
      </c>
      <c r="F4" s="6" t="n">
        <v>278926452</v>
      </c>
    </row>
    <row r="5">
      <c r="A5" s="4" t="inlineStr">
        <is>
          <t>Vessels under finance lease</t>
        </is>
      </c>
      <c r="E5" s="6" t="n">
        <v>45240198</v>
      </c>
      <c r="F5" s="6" t="n">
        <v>53615305</v>
      </c>
    </row>
    <row r="6">
      <c r="A6" s="4" t="inlineStr">
        <is>
          <t>Finance lease right of use assets, net</t>
        </is>
      </c>
      <c r="F6" s="6" t="n">
        <v>53615305</v>
      </c>
    </row>
    <row r="7">
      <c r="A7" s="4" t="inlineStr">
        <is>
          <t>Purchase of vessels</t>
        </is>
      </c>
      <c r="E7" s="6" t="n">
        <v>2892776</v>
      </c>
      <c r="F7" s="6" t="n">
        <v>41350536</v>
      </c>
    </row>
    <row r="8">
      <c r="A8" s="4" t="inlineStr">
        <is>
          <t>m/v BULK PANGAEA</t>
        </is>
      </c>
    </row>
    <row r="9">
      <c r="A9" s="3" t="inlineStr">
        <is>
          <t>Property, Plant and Equipment [Line Items]</t>
        </is>
      </c>
    </row>
    <row r="10">
      <c r="A10" s="4" t="inlineStr">
        <is>
          <t>Owned vessels</t>
        </is>
      </c>
      <c r="E10" s="6" t="n">
        <v>13636241</v>
      </c>
      <c r="F10" s="6" t="n">
        <v>14988076</v>
      </c>
    </row>
    <row r="11">
      <c r="A11" s="4" t="inlineStr">
        <is>
          <t>m/v NORDIC ODYSSEY</t>
        </is>
      </c>
    </row>
    <row r="12">
      <c r="A12" s="3" t="inlineStr">
        <is>
          <t>Property, Plant and Equipment [Line Items]</t>
        </is>
      </c>
    </row>
    <row r="13">
      <c r="A13" s="4" t="inlineStr">
        <is>
          <t>Owned vessels</t>
        </is>
      </c>
      <c r="E13" s="6" t="n">
        <v>24481390</v>
      </c>
      <c r="F13" s="6" t="n">
        <v>22897029</v>
      </c>
    </row>
    <row r="14">
      <c r="A14" s="4" t="inlineStr">
        <is>
          <t>m/v NORDIC ORION</t>
        </is>
      </c>
    </row>
    <row r="15">
      <c r="A15" s="3" t="inlineStr">
        <is>
          <t>Property, Plant and Equipment [Line Items]</t>
        </is>
      </c>
    </row>
    <row r="16">
      <c r="A16" s="4" t="inlineStr">
        <is>
          <t>Owned vessels</t>
        </is>
      </c>
      <c r="E16" s="6" t="n">
        <v>22625141</v>
      </c>
      <c r="F16" s="6" t="n">
        <v>23688812</v>
      </c>
    </row>
    <row r="17">
      <c r="A17" s="4" t="inlineStr">
        <is>
          <t>m/v NORDIC OSHIMA</t>
        </is>
      </c>
    </row>
    <row r="18">
      <c r="A18" s="3" t="inlineStr">
        <is>
          <t>Property, Plant and Equipment [Line Items]</t>
        </is>
      </c>
    </row>
    <row r="19">
      <c r="A19" s="4" t="inlineStr">
        <is>
          <t>Owned vessels</t>
        </is>
      </c>
      <c r="E19" s="6" t="n">
        <v>26966257</v>
      </c>
      <c r="F19" s="6" t="n">
        <v>28325078</v>
      </c>
    </row>
    <row r="20">
      <c r="A20" s="4" t="inlineStr">
        <is>
          <t>m/v NORDIC OLYMPIC</t>
        </is>
      </c>
    </row>
    <row r="21">
      <c r="A21" s="3" t="inlineStr">
        <is>
          <t>Property, Plant and Equipment [Line Items]</t>
        </is>
      </c>
    </row>
    <row r="22">
      <c r="A22" s="4" t="inlineStr">
        <is>
          <t>Owned vessels</t>
        </is>
      </c>
      <c r="E22" s="6" t="n">
        <v>27341460</v>
      </c>
      <c r="F22" s="6" t="n">
        <v>28094764</v>
      </c>
    </row>
    <row r="23">
      <c r="A23" s="4" t="inlineStr">
        <is>
          <t>m/v NORDIC ODIN</t>
        </is>
      </c>
    </row>
    <row r="24">
      <c r="A24" s="3" t="inlineStr">
        <is>
          <t>Property, Plant and Equipment [Line Items]</t>
        </is>
      </c>
    </row>
    <row r="25">
      <c r="A25" s="4" t="inlineStr">
        <is>
          <t>Owned vessels</t>
        </is>
      </c>
      <c r="E25" s="6" t="n">
        <v>27421649</v>
      </c>
      <c r="F25" s="6" t="n">
        <v>27931771</v>
      </c>
    </row>
    <row r="26">
      <c r="A26" s="4" t="inlineStr">
        <is>
          <t>m/v NORDIC OASIS</t>
        </is>
      </c>
    </row>
    <row r="27">
      <c r="A27" s="3" t="inlineStr">
        <is>
          <t>Property, Plant and Equipment [Line Items]</t>
        </is>
      </c>
    </row>
    <row r="28">
      <c r="A28" s="4" t="inlineStr">
        <is>
          <t>Owned vessels</t>
        </is>
      </c>
      <c r="E28" s="6" t="n">
        <v>28029024</v>
      </c>
      <c r="F28" s="6" t="n">
        <v>29190935</v>
      </c>
    </row>
    <row r="29">
      <c r="A29" s="4" t="inlineStr">
        <is>
          <t>m/v BULK ENDURANCE</t>
        </is>
      </c>
    </row>
    <row r="30">
      <c r="A30" s="3" t="inlineStr">
        <is>
          <t>Property, Plant and Equipment [Line Items]</t>
        </is>
      </c>
    </row>
    <row r="31">
      <c r="A31" s="4" t="inlineStr">
        <is>
          <t>Owned vessels</t>
        </is>
      </c>
      <c r="E31" s="6" t="n">
        <v>24024593</v>
      </c>
      <c r="F31" s="6" t="n">
        <v>25037775</v>
      </c>
    </row>
    <row r="32">
      <c r="A32" s="4" t="inlineStr">
        <is>
          <t>m/v BULK NEWPORT</t>
        </is>
      </c>
    </row>
    <row r="33">
      <c r="A33" s="3" t="inlineStr">
        <is>
          <t>Property, Plant and Equipment [Line Items]</t>
        </is>
      </c>
    </row>
    <row r="34">
      <c r="A34" s="4" t="inlineStr">
        <is>
          <t>Owned vessels</t>
        </is>
      </c>
      <c r="E34" s="6" t="n">
        <v>11966186</v>
      </c>
      <c r="F34" s="6" t="n">
        <v>12975767</v>
      </c>
    </row>
    <row r="35">
      <c r="A35" s="4" t="inlineStr">
        <is>
          <t>m/v BULK FREEDOM</t>
        </is>
      </c>
    </row>
    <row r="36">
      <c r="A36" s="3" t="inlineStr">
        <is>
          <t>Property, Plant and Equipment [Line Items]</t>
        </is>
      </c>
    </row>
    <row r="37">
      <c r="A37" s="4" t="inlineStr">
        <is>
          <t>Owned vessels</t>
        </is>
      </c>
      <c r="E37" s="6" t="n">
        <v>9457640</v>
      </c>
      <c r="F37" s="6" t="n">
        <v>8269777</v>
      </c>
    </row>
    <row r="38">
      <c r="A38" s="4" t="inlineStr">
        <is>
          <t>m/v BULK PRIDE</t>
        </is>
      </c>
    </row>
    <row r="39">
      <c r="A39" s="3" t="inlineStr">
        <is>
          <t>Property, Plant and Equipment [Line Items]</t>
        </is>
      </c>
    </row>
    <row r="40">
      <c r="A40" s="4" t="inlineStr">
        <is>
          <t>Owned vessels</t>
        </is>
      </c>
      <c r="E40" s="6" t="n">
        <v>14628727</v>
      </c>
      <c r="F40" s="6" t="n">
        <v>12996311</v>
      </c>
    </row>
    <row r="41">
      <c r="A41" s="4" t="inlineStr">
        <is>
          <t>m/v BULK SPIRIT</t>
        </is>
      </c>
    </row>
    <row r="42">
      <c r="A42" s="3" t="inlineStr">
        <is>
          <t>Property, Plant and Equipment [Line Items]</t>
        </is>
      </c>
    </row>
    <row r="43">
      <c r="A43" s="4" t="inlineStr">
        <is>
          <t>Owned vessels</t>
        </is>
      </c>
      <c r="B43" s="7" t="n">
        <v>1950000</v>
      </c>
      <c r="E43" s="6" t="n">
        <v>12849322</v>
      </c>
      <c r="F43" s="6" t="n">
        <v>12867060</v>
      </c>
    </row>
    <row r="44">
      <c r="A44" s="4" t="inlineStr">
        <is>
          <t>Purchase of vessels</t>
        </is>
      </c>
      <c r="B44" s="7" t="n">
        <v>13000000</v>
      </c>
      <c r="D44" s="7" t="n">
        <v>13000000</v>
      </c>
    </row>
    <row r="45">
      <c r="A45" s="4" t="inlineStr">
        <is>
          <t>m/v BULK INDEPENDENCE</t>
        </is>
      </c>
    </row>
    <row r="46">
      <c r="A46" s="3" t="inlineStr">
        <is>
          <t>Property, Plant and Equipment [Line Items]</t>
        </is>
      </c>
    </row>
    <row r="47">
      <c r="A47" s="4" t="inlineStr">
        <is>
          <t>Owned vessels</t>
        </is>
      </c>
      <c r="E47" s="6" t="n">
        <v>14020964</v>
      </c>
      <c r="F47" s="6" t="n">
        <v>14000946</v>
      </c>
    </row>
    <row r="48">
      <c r="A48" s="4" t="inlineStr">
        <is>
          <t>m/v BULK FRIENDSHIP</t>
        </is>
      </c>
    </row>
    <row r="49">
      <c r="A49" s="3" t="inlineStr">
        <is>
          <t>Property, Plant and Equipment [Line Items]</t>
        </is>
      </c>
    </row>
    <row r="50">
      <c r="A50" s="4" t="inlineStr">
        <is>
          <t>Owned vessels</t>
        </is>
      </c>
      <c r="E50" s="6" t="n">
        <v>13431253</v>
      </c>
      <c r="F50" s="6" t="n">
        <v>14052500</v>
      </c>
    </row>
    <row r="51">
      <c r="A51" s="4" t="inlineStr">
        <is>
          <t>Purchase of vessels</t>
        </is>
      </c>
      <c r="C51" s="7" t="n">
        <v>14100000</v>
      </c>
    </row>
    <row r="52">
      <c r="A52" s="4" t="inlineStr">
        <is>
          <t>MISS NORA G. PEARL</t>
        </is>
      </c>
    </row>
    <row r="53">
      <c r="A53" s="3" t="inlineStr">
        <is>
          <t>Property, Plant and Equipment [Line Items]</t>
        </is>
      </c>
    </row>
    <row r="54">
      <c r="A54" s="4" t="inlineStr">
        <is>
          <t>Owned vessels</t>
        </is>
      </c>
      <c r="E54" s="6" t="n">
        <v>3161779</v>
      </c>
      <c r="F54" s="6" t="n">
        <v>3609851</v>
      </c>
    </row>
    <row r="55">
      <c r="A55" s="4" t="inlineStr">
        <is>
          <t>m/v BULK PODS</t>
        </is>
      </c>
    </row>
    <row r="56">
      <c r="A56" s="3" t="inlineStr">
        <is>
          <t>Property, Plant and Equipment [Line Items]</t>
        </is>
      </c>
    </row>
    <row r="57">
      <c r="A57" s="4" t="inlineStr">
        <is>
          <t>Vessels under finance lease</t>
        </is>
      </c>
      <c r="E57" s="6" t="n">
        <v>13095023</v>
      </c>
    </row>
    <row r="58">
      <c r="A58" s="4" t="inlineStr">
        <is>
          <t>Finance lease right of use assets, net</t>
        </is>
      </c>
      <c r="F58" s="6" t="n">
        <v>13445308</v>
      </c>
    </row>
    <row r="59">
      <c r="A59" s="4" t="inlineStr">
        <is>
          <t>m/v BULK DESTINY</t>
        </is>
      </c>
    </row>
    <row r="60">
      <c r="A60" s="3" t="inlineStr">
        <is>
          <t>Property, Plant and Equipment [Line Items]</t>
        </is>
      </c>
    </row>
    <row r="61">
      <c r="A61" s="4" t="inlineStr">
        <is>
          <t>Vessels under finance lease</t>
        </is>
      </c>
      <c r="E61" s="6" t="n">
        <v>20636264</v>
      </c>
    </row>
    <row r="62">
      <c r="A62" s="4" t="inlineStr">
        <is>
          <t>Finance lease right of use assets, net</t>
        </is>
      </c>
      <c r="F62" s="6" t="n">
        <v>21484733</v>
      </c>
    </row>
    <row r="63">
      <c r="A63" s="4" t="inlineStr">
        <is>
          <t>m/v BULK TRIDENT</t>
        </is>
      </c>
    </row>
    <row r="64">
      <c r="A64" s="3" t="inlineStr">
        <is>
          <t>Property, Plant and Equipment [Line Items]</t>
        </is>
      </c>
    </row>
    <row r="65">
      <c r="A65" s="4" t="inlineStr">
        <is>
          <t>Vessels under finance lease</t>
        </is>
      </c>
      <c r="E65" s="6" t="n">
        <v>11508911</v>
      </c>
    </row>
    <row r="66">
      <c r="A66" s="4" t="inlineStr">
        <is>
          <t>Finance lease right of use assets, net</t>
        </is>
      </c>
      <c r="F66" s="6" t="n">
        <v>12095727</v>
      </c>
    </row>
    <row r="67">
      <c r="A67" s="4" t="inlineStr">
        <is>
          <t>m/v BULK BEOTHUK</t>
        </is>
      </c>
    </row>
    <row r="68">
      <c r="A68" s="3" t="inlineStr">
        <is>
          <t>Property, Plant and Equipment [Line Items]</t>
        </is>
      </c>
    </row>
    <row r="69">
      <c r="A69" s="4" t="inlineStr">
        <is>
          <t>Vessels under finance lease</t>
        </is>
      </c>
      <c r="E69" s="7" t="n">
        <v>0</v>
      </c>
    </row>
    <row r="70">
      <c r="A70" s="4" t="inlineStr">
        <is>
          <t>Finance lease right of use assets, net</t>
        </is>
      </c>
      <c r="F70" s="7" t="n">
        <v>65895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9" customWidth="1" min="1" max="1"/>
    <col width="14" customWidth="1" min="2" max="2"/>
    <col width="47" customWidth="1" min="3" max="3"/>
    <col width="13" customWidth="1" min="4" max="4"/>
    <col width="27" customWidth="1" min="5" max="5"/>
    <col width="40" customWidth="1" min="6" max="6"/>
    <col width="25" customWidth="1" min="7" max="7"/>
  </cols>
  <sheetData>
    <row r="1">
      <c r="A1" s="1" t="inlineStr">
        <is>
          <t>Consolidated Statements of Changes in Stockholders' Equity - USD ($)</t>
        </is>
      </c>
      <c r="B1" s="2" t="inlineStr">
        <is>
          <t>Total</t>
        </is>
      </c>
      <c r="C1" s="2" t="inlineStr">
        <is>
          <t>Total Pangaea Logistics  Solutions Ltd. Equity</t>
        </is>
      </c>
      <c r="D1" s="2" t="inlineStr">
        <is>
          <t>Common Stock</t>
        </is>
      </c>
      <c r="E1" s="2" t="inlineStr">
        <is>
          <t>Additional Paid-in Capital</t>
        </is>
      </c>
      <c r="F1" s="2" t="inlineStr">
        <is>
          <t>Retained Earnings (Accumulated Deficit)</t>
        </is>
      </c>
      <c r="G1" s="2" t="inlineStr">
        <is>
          <t>Non-Controlling Interest</t>
        </is>
      </c>
    </row>
    <row r="2">
      <c r="A2" s="4" t="inlineStr">
        <is>
          <t>Balance (in shares) at Dec. 31, 2018</t>
        </is>
      </c>
      <c r="D2" s="6" t="n">
        <v>43998560</v>
      </c>
    </row>
    <row r="3">
      <c r="A3" s="4" t="inlineStr">
        <is>
          <t>Balance at Dec. 31, 2018</t>
        </is>
      </c>
      <c r="B3" s="7" t="n">
        <v>233366997</v>
      </c>
      <c r="C3" s="7" t="n">
        <v>161688051</v>
      </c>
      <c r="D3" s="7" t="n">
        <v>4400</v>
      </c>
      <c r="E3" s="7" t="n">
        <v>155946452</v>
      </c>
      <c r="F3" s="7" t="n">
        <v>5737199</v>
      </c>
      <c r="G3" s="7" t="n">
        <v>71678946</v>
      </c>
    </row>
    <row r="4">
      <c r="A4" s="3" t="inlineStr">
        <is>
          <t>Increase (Decrease) in Stockholders' Equity [Roll Forward]</t>
        </is>
      </c>
    </row>
    <row r="5">
      <c r="A5" s="4" t="inlineStr">
        <is>
          <t>Share-based compensation</t>
        </is>
      </c>
      <c r="B5" s="6" t="n">
        <v>1737315</v>
      </c>
      <c r="C5" s="6" t="n">
        <v>1737315</v>
      </c>
      <c r="E5" s="6" t="n">
        <v>1737315</v>
      </c>
    </row>
    <row r="6">
      <c r="A6" s="4" t="inlineStr">
        <is>
          <t>Issuance of restricted shares, net of forfeitures (in shares)</t>
        </is>
      </c>
      <c r="D6" s="6" t="n">
        <v>887562</v>
      </c>
    </row>
    <row r="7">
      <c r="A7" s="4" t="inlineStr">
        <is>
          <t>Issuance of restricted shares, net of forfeitures</t>
        </is>
      </c>
      <c r="B7" s="6" t="n">
        <v>-178783</v>
      </c>
      <c r="C7" s="6" t="n">
        <v>-178783</v>
      </c>
      <c r="D7" s="7" t="n">
        <v>89</v>
      </c>
      <c r="E7" s="6" t="n">
        <v>-178872</v>
      </c>
    </row>
    <row r="8">
      <c r="A8" s="4" t="inlineStr">
        <is>
          <t>Contribution from Non-Controlling interest</t>
        </is>
      </c>
      <c r="B8" s="6" t="n">
        <v>422519</v>
      </c>
      <c r="G8" s="6" t="n">
        <v>422519</v>
      </c>
    </row>
    <row r="9">
      <c r="A9" s="4" t="inlineStr">
        <is>
          <t>Distribution to Non-Controlling interests</t>
        </is>
      </c>
      <c r="B9" s="6" t="n">
        <v>-4666665</v>
      </c>
      <c r="G9" s="6" t="n">
        <v>-4666665</v>
      </c>
    </row>
    <row r="10">
      <c r="A10" s="4" t="inlineStr">
        <is>
          <t>Common Stock Dividend</t>
        </is>
      </c>
      <c r="B10" s="6" t="n">
        <v>-4658577</v>
      </c>
      <c r="C10" s="6" t="n">
        <v>-4658577</v>
      </c>
      <c r="F10" s="6" t="n">
        <v>-4658577</v>
      </c>
    </row>
    <row r="11">
      <c r="A11" s="4" t="inlineStr">
        <is>
          <t>Net income</t>
        </is>
      </c>
      <c r="B11" s="6" t="n">
        <v>17048868</v>
      </c>
      <c r="C11" s="6" t="n">
        <v>11657958</v>
      </c>
      <c r="F11" s="6" t="n">
        <v>11657958</v>
      </c>
      <c r="G11" s="6" t="n">
        <v>5390910</v>
      </c>
    </row>
    <row r="12">
      <c r="A12" s="4" t="inlineStr">
        <is>
          <t>Balance at Dec. 31, 2019</t>
        </is>
      </c>
      <c r="B12" s="6" t="n">
        <v>243071674</v>
      </c>
      <c r="C12" s="6" t="n">
        <v>170245964</v>
      </c>
      <c r="D12" s="7" t="n">
        <v>4489</v>
      </c>
      <c r="E12" s="6" t="n">
        <v>157504895</v>
      </c>
      <c r="F12" s="6" t="n">
        <v>12736580</v>
      </c>
      <c r="G12" s="6" t="n">
        <v>72825710</v>
      </c>
    </row>
    <row r="13">
      <c r="A13" s="4" t="inlineStr">
        <is>
          <t>Balance (in shares) at Dec. 31, 2019</t>
        </is>
      </c>
      <c r="D13" s="6" t="n">
        <v>44886122</v>
      </c>
    </row>
    <row r="14">
      <c r="A14" s="3" t="inlineStr">
        <is>
          <t>Increase (Decrease) in Stockholders' Equity [Roll Forward]</t>
        </is>
      </c>
    </row>
    <row r="15">
      <c r="A15" s="4" t="inlineStr">
        <is>
          <t>Share-based compensation</t>
        </is>
      </c>
      <c r="B15" s="6" t="n">
        <v>2314940</v>
      </c>
      <c r="C15" s="6" t="n">
        <v>2314940</v>
      </c>
      <c r="E15" s="6" t="n">
        <v>2314940</v>
      </c>
    </row>
    <row r="16">
      <c r="A16" s="4" t="inlineStr">
        <is>
          <t>Acquisition of Non-Controlling Interest</t>
        </is>
      </c>
      <c r="B16" s="6" t="n">
        <v>-22500000</v>
      </c>
      <c r="G16" s="6" t="n">
        <v>-22500000</v>
      </c>
    </row>
    <row r="17">
      <c r="A17" s="4" t="inlineStr">
        <is>
          <t>Issuance of restricted shares, net of forfeitures (in shares)</t>
        </is>
      </c>
      <c r="D17" s="6" t="n">
        <v>561629</v>
      </c>
    </row>
    <row r="18">
      <c r="A18" s="4" t="inlineStr">
        <is>
          <t>Issuance of restricted shares, net of forfeitures</t>
        </is>
      </c>
      <c r="B18" s="6" t="n">
        <v>-238364</v>
      </c>
      <c r="C18" s="6" t="n">
        <v>-238364</v>
      </c>
      <c r="D18" s="7" t="n">
        <v>56</v>
      </c>
      <c r="E18" s="6" t="n">
        <v>-238420</v>
      </c>
    </row>
    <row r="19">
      <c r="A19" s="4" t="inlineStr">
        <is>
          <t>Common Stock Dividend</t>
        </is>
      </c>
      <c r="B19" s="6" t="n">
        <v>-908955</v>
      </c>
      <c r="C19" s="6" t="n">
        <v>-908955</v>
      </c>
      <c r="F19" s="6" t="n">
        <v>-908955</v>
      </c>
    </row>
    <row r="20">
      <c r="A20" s="4" t="inlineStr">
        <is>
          <t>Net income</t>
        </is>
      </c>
      <c r="B20" s="6" t="n">
        <v>12692110</v>
      </c>
      <c r="C20" s="6" t="n">
        <v>11352180</v>
      </c>
      <c r="F20" s="6" t="n">
        <v>11352180</v>
      </c>
      <c r="G20" s="6" t="n">
        <v>1339930</v>
      </c>
    </row>
    <row r="21">
      <c r="A21" s="4" t="inlineStr">
        <is>
          <t>Balance at Dec. 31, 2020</t>
        </is>
      </c>
      <c r="B21" s="7" t="n">
        <v>234431405</v>
      </c>
      <c r="C21" s="7" t="n">
        <v>182765765</v>
      </c>
      <c r="D21" s="7" t="n">
        <v>4545</v>
      </c>
      <c r="E21" s="7" t="n">
        <v>159581415</v>
      </c>
      <c r="F21" s="7" t="n">
        <v>23179805</v>
      </c>
      <c r="G21" s="7" t="n">
        <v>51665640</v>
      </c>
    </row>
    <row r="22">
      <c r="A22" s="4" t="inlineStr">
        <is>
          <t>Balance (in shares) at Dec. 31, 2020</t>
        </is>
      </c>
      <c r="D22" s="6" t="n">
        <v>454477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ixed Assets -Additional Information (Details) - vessel</t>
        </is>
      </c>
      <c r="B1" s="2" t="inlineStr">
        <is>
          <t>12 Months Ended</t>
        </is>
      </c>
    </row>
    <row r="2">
      <c r="B2" s="2" t="inlineStr">
        <is>
          <t>Dec. 31, 2020</t>
        </is>
      </c>
      <c r="C2" s="2" t="inlineStr">
        <is>
          <t>Dec. 31, 2019</t>
        </is>
      </c>
    </row>
    <row r="3">
      <c r="A3" s="3" t="inlineStr">
        <is>
          <t>Property, Plant and Equipment [Abstract]</t>
        </is>
      </c>
    </row>
    <row r="4">
      <c r="A4" s="4" t="inlineStr">
        <is>
          <t>Number of capitalized vessels</t>
        </is>
      </c>
      <c r="B4" s="6" t="n">
        <v>3</v>
      </c>
      <c r="C4" s="6" t="n">
        <v>3</v>
      </c>
    </row>
    <row r="5">
      <c r="A5" s="4" t="inlineStr">
        <is>
          <t>Vessels useful life</t>
        </is>
      </c>
      <c r="B5" s="4" t="inlineStr">
        <is>
          <t>5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1" customWidth="1" min="2" max="2"/>
    <col width="21" customWidth="1" min="3" max="3"/>
    <col width="21" customWidth="1" min="4" max="4"/>
  </cols>
  <sheetData>
    <row r="1">
      <c r="A1" s="1" t="inlineStr">
        <is>
          <t>Margin Accounts, Derivatives and Fair Value Measures - Interest Rate Caps (Details)</t>
        </is>
      </c>
      <c r="B1" s="2" t="inlineStr">
        <is>
          <t>1 Months Ended</t>
        </is>
      </c>
      <c r="C1" s="2" t="inlineStr">
        <is>
          <t>12 Months Ended</t>
        </is>
      </c>
    </row>
    <row r="2">
      <c r="B2" s="2" t="inlineStr">
        <is>
          <t>Jan. 31, 2020USD ($)numberOfContractnumberOfVessel</t>
        </is>
      </c>
      <c r="C2" s="2" t="inlineStr">
        <is>
          <t>Dec. 31, 2020USD ($)</t>
        </is>
      </c>
      <c r="D2" s="2" t="inlineStr">
        <is>
          <t>Dec. 31, 2019USD ($)</t>
        </is>
      </c>
    </row>
    <row r="3">
      <c r="A3" s="3" t="inlineStr">
        <is>
          <t>Fair Value, Assets and Liabilities Measured on Recurring and Nonrecurring Basis [Line Items]</t>
        </is>
      </c>
    </row>
    <row r="4">
      <c r="A4" s="4" t="inlineStr">
        <is>
          <t>Purchase of derivative instrument</t>
        </is>
      </c>
      <c r="C4" s="7" t="n">
        <v>628000</v>
      </c>
      <c r="D4" s="7" t="n">
        <v>0</v>
      </c>
    </row>
    <row r="5">
      <c r="A5" s="4" t="inlineStr">
        <is>
          <t>London Interbank Offered Rate (LIBOR) Swap Rate</t>
        </is>
      </c>
    </row>
    <row r="6">
      <c r="A6" s="3" t="inlineStr">
        <is>
          <t>Fair Value, Assets and Liabilities Measured on Recurring and Nonrecurring Basis [Line Items]</t>
        </is>
      </c>
    </row>
    <row r="7">
      <c r="A7" s="4" t="inlineStr">
        <is>
          <t>Variable rate</t>
        </is>
      </c>
      <c r="C7" s="4" t="inlineStr">
        <is>
          <t>3.25%</t>
        </is>
      </c>
    </row>
    <row r="8">
      <c r="A8" s="4" t="inlineStr">
        <is>
          <t>Interest Rate Cap</t>
        </is>
      </c>
    </row>
    <row r="9">
      <c r="A9" s="3" t="inlineStr">
        <is>
          <t>Fair Value, Assets and Liabilities Measured on Recurring and Nonrecurring Basis [Line Items]</t>
        </is>
      </c>
    </row>
    <row r="10">
      <c r="A10" s="4" t="inlineStr">
        <is>
          <t>Number of interest rate cap contracts | numberOfContract</t>
        </is>
      </c>
      <c r="B10" s="6" t="n">
        <v>4</v>
      </c>
    </row>
    <row r="11">
      <c r="A11" s="4" t="inlineStr">
        <is>
          <t>Derivative, notional amount</t>
        </is>
      </c>
      <c r="B11" s="7" t="n">
        <v>22800000</v>
      </c>
    </row>
    <row r="12">
      <c r="A12" s="4" t="inlineStr">
        <is>
          <t>Purchase of derivative instrument</t>
        </is>
      </c>
      <c r="B12" s="7" t="n">
        <v>628000</v>
      </c>
    </row>
    <row r="13">
      <c r="A13" s="4" t="inlineStr">
        <is>
          <t>Number of new building vessels | numberOfVessel</t>
        </is>
      </c>
      <c r="B13" s="6" t="n">
        <v>4</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gin Accounts, Derivatives and Fair Value Measures - Schedule of Derivative Instruments (Details) - USD ($)</t>
        </is>
      </c>
      <c r="B1" s="2" t="inlineStr">
        <is>
          <t>Dec. 31, 2020</t>
        </is>
      </c>
      <c r="C1" s="2" t="inlineStr">
        <is>
          <t>Dec. 31, 2019</t>
        </is>
      </c>
    </row>
    <row r="2">
      <c r="A2" s="4" t="inlineStr">
        <is>
          <t>Margin accounts | Level 1</t>
        </is>
      </c>
    </row>
    <row r="3">
      <c r="A3" s="3" t="inlineStr">
        <is>
          <t>Derivatives, Fair Value [Line Items]</t>
        </is>
      </c>
    </row>
    <row r="4">
      <c r="A4" s="4" t="inlineStr">
        <is>
          <t>Asset Derivative</t>
        </is>
      </c>
      <c r="B4" s="7" t="n">
        <v>814062</v>
      </c>
      <c r="C4" s="7" t="n">
        <v>269379</v>
      </c>
    </row>
    <row r="5">
      <c r="A5" s="4" t="inlineStr">
        <is>
          <t>Liability Derivative</t>
        </is>
      </c>
      <c r="B5" s="6" t="n">
        <v>0</v>
      </c>
      <c r="C5" s="6" t="n">
        <v>0</v>
      </c>
    </row>
    <row r="6">
      <c r="A6" s="4" t="inlineStr">
        <is>
          <t>Forward freight agreements | Level 2</t>
        </is>
      </c>
    </row>
    <row r="7">
      <c r="A7" s="3" t="inlineStr">
        <is>
          <t>Derivatives, Fair Value [Line Items]</t>
        </is>
      </c>
    </row>
    <row r="8">
      <c r="A8" s="4" t="inlineStr">
        <is>
          <t>Asset Derivative</t>
        </is>
      </c>
      <c r="B8" s="6" t="n">
        <v>0</v>
      </c>
      <c r="C8" s="6" t="n">
        <v>0</v>
      </c>
    </row>
    <row r="9">
      <c r="A9" s="4" t="inlineStr">
        <is>
          <t>Liability Derivative</t>
        </is>
      </c>
      <c r="B9" s="6" t="n">
        <v>163335</v>
      </c>
      <c r="C9" s="6" t="n">
        <v>149760</v>
      </c>
    </row>
    <row r="10">
      <c r="A10" s="4" t="inlineStr">
        <is>
          <t>Fuel swap contracts | Level 2</t>
        </is>
      </c>
    </row>
    <row r="11">
      <c r="A11" s="3" t="inlineStr">
        <is>
          <t>Derivatives, Fair Value [Line Items]</t>
        </is>
      </c>
    </row>
    <row r="12">
      <c r="A12" s="4" t="inlineStr">
        <is>
          <t>Asset Derivative</t>
        </is>
      </c>
      <c r="B12" s="6" t="n">
        <v>0</v>
      </c>
      <c r="C12" s="6" t="n">
        <v>0</v>
      </c>
    </row>
    <row r="13">
      <c r="A13" s="4" t="inlineStr">
        <is>
          <t>Liability Derivative</t>
        </is>
      </c>
      <c r="B13" s="6" t="n">
        <v>47667</v>
      </c>
      <c r="C13" s="6" t="n">
        <v>322313</v>
      </c>
    </row>
    <row r="14">
      <c r="A14" s="4" t="inlineStr">
        <is>
          <t>Interest Rate Cap | Level 2</t>
        </is>
      </c>
    </row>
    <row r="15">
      <c r="A15" s="3" t="inlineStr">
        <is>
          <t>Derivatives, Fair Value [Line Items]</t>
        </is>
      </c>
    </row>
    <row r="16">
      <c r="A16" s="4" t="inlineStr">
        <is>
          <t>Asset Derivative</t>
        </is>
      </c>
      <c r="B16" s="6" t="n">
        <v>210910</v>
      </c>
      <c r="C16" s="6" t="n">
        <v>0</v>
      </c>
    </row>
    <row r="17">
      <c r="A17" s="4" t="inlineStr">
        <is>
          <t>Liability Derivative</t>
        </is>
      </c>
      <c r="B17" s="7" t="n">
        <v>0</v>
      </c>
      <c r="C17"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Margin Accounts, Derivatives and Fair Value Measures - Unrealized Gain (Loss) on Derivative Instrument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Fair Value, Assets and Liabilities Measured on Recurring and Nonrecurring Basis [Line Items]</t>
        </is>
      </c>
    </row>
    <row r="4">
      <c r="A4" s="4" t="inlineStr">
        <is>
          <t>Unrealized (loss) gain on derivative instruments</t>
        </is>
      </c>
      <c r="B4" s="7" t="n">
        <v>1400000</v>
      </c>
      <c r="C4" s="7" t="n">
        <v>0</v>
      </c>
      <c r="D4" s="7" t="n">
        <v>1400000</v>
      </c>
      <c r="E4" s="7" t="n">
        <v>-2900000</v>
      </c>
      <c r="F4" s="7" t="n">
        <v>500000</v>
      </c>
      <c r="G4" s="7" t="n">
        <v>-300000</v>
      </c>
      <c r="H4" s="7" t="n">
        <v>200000</v>
      </c>
      <c r="I4" s="7" t="n">
        <v>2300000</v>
      </c>
      <c r="J4" s="7" t="n">
        <v>-156019</v>
      </c>
      <c r="K4" s="7" t="n">
        <v>2753834</v>
      </c>
    </row>
    <row r="5">
      <c r="A5" s="4" t="inlineStr">
        <is>
          <t>Forward freight agreements</t>
        </is>
      </c>
    </row>
    <row r="6">
      <c r="A6" s="3" t="inlineStr">
        <is>
          <t>Fair Value, Assets and Liabilities Measured on Recurring and Nonrecurring Basis [Line Items]</t>
        </is>
      </c>
    </row>
    <row r="7">
      <c r="A7" s="4" t="inlineStr">
        <is>
          <t>Unrealized (loss) gain on derivative instruments</t>
        </is>
      </c>
      <c r="J7" s="6" t="n">
        <v>-13575</v>
      </c>
      <c r="K7" s="6" t="n">
        <v>-89820</v>
      </c>
    </row>
    <row r="8">
      <c r="A8" s="4" t="inlineStr">
        <is>
          <t>Fuel swap contracts</t>
        </is>
      </c>
    </row>
    <row r="9">
      <c r="A9" s="3" t="inlineStr">
        <is>
          <t>Fair Value, Assets and Liabilities Measured on Recurring and Nonrecurring Basis [Line Items]</t>
        </is>
      </c>
    </row>
    <row r="10">
      <c r="A10" s="4" t="inlineStr">
        <is>
          <t>Unrealized (loss) gain on derivative instruments</t>
        </is>
      </c>
      <c r="J10" s="6" t="n">
        <v>274646</v>
      </c>
      <c r="K10" s="6" t="n">
        <v>2843654</v>
      </c>
    </row>
    <row r="11">
      <c r="A11" s="4" t="inlineStr">
        <is>
          <t>Interest Rate Cap</t>
        </is>
      </c>
    </row>
    <row r="12">
      <c r="A12" s="3" t="inlineStr">
        <is>
          <t>Fair Value, Assets and Liabilities Measured on Recurring and Nonrecurring Basis [Line Items]</t>
        </is>
      </c>
    </row>
    <row r="13">
      <c r="A13" s="4" t="inlineStr">
        <is>
          <t>Unrealized (loss) gain on derivative instruments</t>
        </is>
      </c>
      <c r="J13" s="7" t="n">
        <v>-417090</v>
      </c>
      <c r="K13" s="7" t="n">
        <v>0</v>
      </c>
    </row>
  </sheetData>
  <mergeCells count="3">
    <mergeCell ref="A1:A2"/>
    <mergeCell ref="B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t>
        </is>
      </c>
      <c r="B1" s="2" t="inlineStr">
        <is>
          <t>12 Months Ended</t>
        </is>
      </c>
    </row>
    <row r="2">
      <c r="B2" s="2" t="inlineStr">
        <is>
          <t>Dec. 31, 2020</t>
        </is>
      </c>
      <c r="C2" s="2" t="inlineStr">
        <is>
          <t>Dec. 31, 2019</t>
        </is>
      </c>
    </row>
    <row r="3">
      <c r="A3" s="3" t="inlineStr">
        <is>
          <t>Related Party Transaction [Line Items]</t>
        </is>
      </c>
    </row>
    <row r="4">
      <c r="A4" s="4" t="inlineStr">
        <is>
          <t>Related party debt</t>
        </is>
      </c>
      <c r="B4" s="7" t="n">
        <v>242852</v>
      </c>
      <c r="C4" s="7" t="n">
        <v>332987</v>
      </c>
    </row>
    <row r="5">
      <c r="A5" s="4" t="inlineStr">
        <is>
          <t>Current Related Party Debt</t>
        </is>
      </c>
    </row>
    <row r="6">
      <c r="A6" s="3" t="inlineStr">
        <is>
          <t>Related Party Transaction [Line Items]</t>
        </is>
      </c>
    </row>
    <row r="7">
      <c r="A7" s="4" t="inlineStr">
        <is>
          <t>Related party debt</t>
        </is>
      </c>
      <c r="B7" s="6" t="n">
        <v>242852</v>
      </c>
      <c r="C7" s="6" t="n">
        <v>332987</v>
      </c>
    </row>
    <row r="8">
      <c r="A8" s="4" t="inlineStr">
        <is>
          <t>Activity</t>
        </is>
      </c>
      <c r="B8" s="6" t="n">
        <v>-90135</v>
      </c>
    </row>
    <row r="9">
      <c r="A9" s="4" t="inlineStr">
        <is>
          <t>King George Slag | Accounts Receivable</t>
        </is>
      </c>
    </row>
    <row r="10">
      <c r="A10" s="3" t="inlineStr">
        <is>
          <t>Related Party Transaction [Line Items]</t>
        </is>
      </c>
    </row>
    <row r="11">
      <c r="A11" s="4" t="inlineStr">
        <is>
          <t>Trade receivables due from related party</t>
        </is>
      </c>
      <c r="B11" s="6" t="n">
        <v>106959</v>
      </c>
      <c r="C11" s="6" t="n">
        <v>457629</v>
      </c>
    </row>
    <row r="12">
      <c r="A12" s="4" t="inlineStr">
        <is>
          <t>Activity</t>
        </is>
      </c>
      <c r="B12" s="7" t="n">
        <v>-350670</v>
      </c>
    </row>
    <row r="13">
      <c r="A13" s="4" t="inlineStr">
        <is>
          <t>Ownership percentage</t>
        </is>
      </c>
      <c r="B13" s="4" t="inlineStr">
        <is>
          <t>25.00%</t>
        </is>
      </c>
    </row>
    <row r="14">
      <c r="A14" s="4" t="inlineStr">
        <is>
          <t>Seamar | Accounts Payable and Accrued Expenses</t>
        </is>
      </c>
    </row>
    <row r="15">
      <c r="A15" s="3" t="inlineStr">
        <is>
          <t>Related Party Transaction [Line Items]</t>
        </is>
      </c>
    </row>
    <row r="16">
      <c r="A16" s="4" t="inlineStr">
        <is>
          <t>Trade payables due to related party</t>
        </is>
      </c>
      <c r="B16" s="7" t="n">
        <v>4151192</v>
      </c>
      <c r="C16" s="6" t="n">
        <v>5679768</v>
      </c>
    </row>
    <row r="17">
      <c r="A17" s="4" t="inlineStr">
        <is>
          <t>Activity</t>
        </is>
      </c>
      <c r="B17" s="6" t="n">
        <v>-1528576</v>
      </c>
    </row>
    <row r="18">
      <c r="A18" s="4" t="inlineStr">
        <is>
          <t>Interest payable – 2011 Founders Note | Current Related Party Debt | Loans Payable</t>
        </is>
      </c>
    </row>
    <row r="19">
      <c r="A19" s="3" t="inlineStr">
        <is>
          <t>Related Party Transaction [Line Items]</t>
        </is>
      </c>
    </row>
    <row r="20">
      <c r="A20" s="4" t="inlineStr">
        <is>
          <t>Related party debt</t>
        </is>
      </c>
      <c r="B20" s="6" t="n">
        <v>242852</v>
      </c>
      <c r="C20" s="6" t="n">
        <v>332987</v>
      </c>
    </row>
    <row r="21">
      <c r="A21" s="4" t="inlineStr">
        <is>
          <t>Activity</t>
        </is>
      </c>
      <c r="B21" s="6" t="n">
        <v>-90135</v>
      </c>
    </row>
    <row r="22">
      <c r="A22" s="4" t="inlineStr">
        <is>
          <t>Promissory Note | Current Related Party Debt | Loans Payable</t>
        </is>
      </c>
    </row>
    <row r="23">
      <c r="A23" s="3" t="inlineStr">
        <is>
          <t>Related Party Transaction [Line Items]</t>
        </is>
      </c>
    </row>
    <row r="24">
      <c r="A24" s="4" t="inlineStr">
        <is>
          <t>Related party debt</t>
        </is>
      </c>
      <c r="B24" s="6" t="n">
        <v>0</v>
      </c>
      <c r="C24" s="7" t="n">
        <v>0</v>
      </c>
    </row>
    <row r="25">
      <c r="A25" s="4" t="inlineStr">
        <is>
          <t>Activity</t>
        </is>
      </c>
      <c r="B25" s="7"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Narrative (Details)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Dividends payable</t>
        </is>
      </c>
      <c r="B4" s="7" t="n">
        <v>1005763</v>
      </c>
      <c r="C4" s="7" t="n">
        <v>631961</v>
      </c>
      <c r="D4" s="7" t="n">
        <v>4063598</v>
      </c>
    </row>
    <row r="5">
      <c r="A5" s="4" t="inlineStr">
        <is>
          <t>Technical management fees</t>
        </is>
      </c>
      <c r="B5" s="6" t="n">
        <v>2761800</v>
      </c>
      <c r="C5" s="6" t="n">
        <v>3364200</v>
      </c>
    </row>
    <row r="6">
      <c r="A6" s="4" t="inlineStr">
        <is>
          <t>Accounts Payable and Accrued Expenses | Seamar</t>
        </is>
      </c>
    </row>
    <row r="7">
      <c r="A7" s="3" t="inlineStr">
        <is>
          <t>Related Party Transaction [Line Items]</t>
        </is>
      </c>
    </row>
    <row r="8">
      <c r="A8" s="4" t="inlineStr">
        <is>
          <t>Trade payables due to related party</t>
        </is>
      </c>
      <c r="B8" s="6" t="n">
        <v>4151192</v>
      </c>
      <c r="C8" s="6" t="n">
        <v>5679768</v>
      </c>
    </row>
    <row r="9">
      <c r="A9" s="4" t="inlineStr">
        <is>
          <t>2013 common stock dividend</t>
        </is>
      </c>
    </row>
    <row r="10">
      <c r="A10" s="3" t="inlineStr">
        <is>
          <t>Related Party Transaction [Line Items]</t>
        </is>
      </c>
    </row>
    <row r="11">
      <c r="A11" s="4" t="inlineStr">
        <is>
          <t>Dividends payable</t>
        </is>
      </c>
      <c r="B11" s="7" t="n">
        <v>0</v>
      </c>
      <c r="C11" s="7" t="n">
        <v>478359</v>
      </c>
      <c r="D11" s="7" t="n">
        <v>406359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cured Long-term Debt - Schedule of Long-term Debt (Details) - USD ($)</t>
        </is>
      </c>
      <c r="B1" s="2" t="inlineStr">
        <is>
          <t>Dec. 31, 2020</t>
        </is>
      </c>
      <c r="C1" s="2" t="inlineStr">
        <is>
          <t>Dec. 23, 2020</t>
        </is>
      </c>
      <c r="D1" s="2" t="inlineStr">
        <is>
          <t>Dec. 31, 2019</t>
        </is>
      </c>
      <c r="E1" s="2" t="inlineStr">
        <is>
          <t>Jun. 14, 2017</t>
        </is>
      </c>
      <c r="F1" s="2" t="inlineStr">
        <is>
          <t>Dec. 11, 2015</t>
        </is>
      </c>
    </row>
    <row r="2">
      <c r="A2" s="3" t="inlineStr">
        <is>
          <t>Debt Instrument [Line Items]</t>
        </is>
      </c>
    </row>
    <row r="3">
      <c r="A3" s="4" t="inlineStr">
        <is>
          <t>Secured debt</t>
        </is>
      </c>
      <c r="B3" s="7" t="n">
        <v>105787590</v>
      </c>
    </row>
    <row r="4">
      <c r="A4" s="4" t="inlineStr">
        <is>
          <t>Secured Debt</t>
        </is>
      </c>
    </row>
    <row r="5">
      <c r="A5" s="3" t="inlineStr">
        <is>
          <t>Debt Instrument [Line Items]</t>
        </is>
      </c>
    </row>
    <row r="6">
      <c r="A6" s="4" t="inlineStr">
        <is>
          <t>Secured debt</t>
        </is>
      </c>
      <c r="B6" s="6" t="n">
        <v>105787590</v>
      </c>
      <c r="D6" s="7" t="n">
        <v>110778263</v>
      </c>
    </row>
    <row r="7">
      <c r="A7" s="4" t="inlineStr">
        <is>
          <t>Less: unamortized bank fees</t>
        </is>
      </c>
      <c r="B7" s="6" t="n">
        <v>-3897208</v>
      </c>
      <c r="D7" s="6" t="n">
        <v>-4137872</v>
      </c>
    </row>
    <row r="8">
      <c r="A8" s="4" t="inlineStr">
        <is>
          <t>Long-term debt</t>
        </is>
      </c>
      <c r="B8" s="6" t="n">
        <v>101890382</v>
      </c>
      <c r="D8" s="6" t="n">
        <v>106640391</v>
      </c>
    </row>
    <row r="9">
      <c r="A9" s="4" t="inlineStr">
        <is>
          <t>Less: current portion</t>
        </is>
      </c>
      <c r="B9" s="6" t="n">
        <v>-57382674</v>
      </c>
      <c r="D9" s="6" t="n">
        <v>-22990674</v>
      </c>
    </row>
    <row r="10">
      <c r="A10" s="4" t="inlineStr">
        <is>
          <t>Secured long-term debt, net</t>
        </is>
      </c>
      <c r="B10" s="6" t="n">
        <v>44507708</v>
      </c>
      <c r="D10" s="6" t="n">
        <v>83649717</v>
      </c>
    </row>
    <row r="11">
      <c r="A11" s="4" t="inlineStr">
        <is>
          <t>Secured Debt | Bulk Nordic Odin Ltd, Bulk Nordic Olympic Ltd Loan Agreement</t>
        </is>
      </c>
    </row>
    <row r="12">
      <c r="A12" s="3" t="inlineStr">
        <is>
          <t>Debt Instrument [Line Items]</t>
        </is>
      </c>
    </row>
    <row r="13">
      <c r="A13" s="4" t="inlineStr">
        <is>
          <t>Secured debt</t>
        </is>
      </c>
      <c r="B13" s="7" t="n">
        <v>25466300</v>
      </c>
      <c r="D13" s="6" t="n">
        <v>28466300</v>
      </c>
    </row>
    <row r="14">
      <c r="A14" s="4" t="inlineStr">
        <is>
          <t>Interest rate, stated percentage</t>
        </is>
      </c>
      <c r="B14" s="4" t="inlineStr">
        <is>
          <t>4.01%</t>
        </is>
      </c>
    </row>
    <row r="15">
      <c r="A15" s="4" t="inlineStr">
        <is>
          <t>Secured Debt | Bulk Nordic Odyssey Ltd, Bulk Nordic Orion Ltd, Loan Agreement</t>
        </is>
      </c>
    </row>
    <row r="16">
      <c r="A16" s="3" t="inlineStr">
        <is>
          <t>Debt Instrument [Line Items]</t>
        </is>
      </c>
    </row>
    <row r="17">
      <c r="A17" s="4" t="inlineStr">
        <is>
          <t>Secured debt</t>
        </is>
      </c>
      <c r="B17" s="7" t="n">
        <v>0</v>
      </c>
      <c r="D17" s="6" t="n">
        <v>12854405</v>
      </c>
    </row>
    <row r="18">
      <c r="A18" s="4" t="inlineStr">
        <is>
          <t>Secured Debt | Bulk Nordic Oshima Ltd, Amended and Restated Loan Agreement</t>
        </is>
      </c>
    </row>
    <row r="19">
      <c r="A19" s="3" t="inlineStr">
        <is>
          <t>Debt Instrument [Line Items]</t>
        </is>
      </c>
    </row>
    <row r="20">
      <c r="A20" s="4" t="inlineStr">
        <is>
          <t>Secured debt</t>
        </is>
      </c>
      <c r="B20" s="7" t="n">
        <v>12004295</v>
      </c>
      <c r="D20" s="6" t="n">
        <v>13504295</v>
      </c>
    </row>
    <row r="21">
      <c r="A21" s="4" t="inlineStr">
        <is>
          <t>Interest rate, stated percentage</t>
        </is>
      </c>
      <c r="B21" s="4" t="inlineStr">
        <is>
          <t>2.48%</t>
        </is>
      </c>
    </row>
    <row r="22">
      <c r="A22" s="4" t="inlineStr">
        <is>
          <t>Secured Debt | Bulk Nordic Oasis Ltd. Loan Agreement</t>
        </is>
      </c>
    </row>
    <row r="23">
      <c r="A23" s="3" t="inlineStr">
        <is>
          <t>Debt Instrument [Line Items]</t>
        </is>
      </c>
    </row>
    <row r="24">
      <c r="A24" s="4" t="inlineStr">
        <is>
          <t>Secured debt</t>
        </is>
      </c>
      <c r="B24" s="7" t="n">
        <v>14000000</v>
      </c>
      <c r="D24" s="6" t="n">
        <v>15500000</v>
      </c>
    </row>
    <row r="25">
      <c r="A25" s="4" t="inlineStr">
        <is>
          <t>Debt instrument, face amount</t>
        </is>
      </c>
      <c r="F25" s="7" t="n">
        <v>21500000</v>
      </c>
    </row>
    <row r="26">
      <c r="A26" s="4" t="inlineStr">
        <is>
          <t>Interest rate, stated percentage</t>
        </is>
      </c>
      <c r="B26" s="4" t="inlineStr">
        <is>
          <t>4.30%</t>
        </is>
      </c>
      <c r="F26" s="4" t="inlineStr">
        <is>
          <t>4.30%</t>
        </is>
      </c>
    </row>
    <row r="27">
      <c r="A27" s="4" t="inlineStr">
        <is>
          <t>Secured Debt | Bulk Nordic Odyssey (MI) Corp., Bulk Nordic Orion (MI) Corp. Senior Secured Term Loan Facility</t>
        </is>
      </c>
    </row>
    <row r="28">
      <c r="A28" s="3" t="inlineStr">
        <is>
          <t>Debt Instrument [Line Items]</t>
        </is>
      </c>
    </row>
    <row r="29">
      <c r="A29" s="4" t="inlineStr">
        <is>
          <t>Secured debt</t>
        </is>
      </c>
      <c r="B29" s="7" t="n">
        <v>18000000</v>
      </c>
      <c r="D29" s="6" t="n">
        <v>0</v>
      </c>
    </row>
    <row r="30">
      <c r="A30" s="4" t="inlineStr">
        <is>
          <t>Debt instrument, face amount</t>
        </is>
      </c>
      <c r="C30" s="7" t="n">
        <v>18000000</v>
      </c>
    </row>
    <row r="31">
      <c r="A31" s="4" t="inlineStr">
        <is>
          <t>Interest rate, stated percentage</t>
        </is>
      </c>
      <c r="B31" s="4" t="inlineStr">
        <is>
          <t>0.0295%</t>
        </is>
      </c>
      <c r="C31" s="4" t="inlineStr">
        <is>
          <t>2.95%</t>
        </is>
      </c>
    </row>
    <row r="32">
      <c r="A32" s="4" t="inlineStr">
        <is>
          <t>Secured Debt | Bulk Nordic Six Ltd, Tranche A</t>
        </is>
      </c>
    </row>
    <row r="33">
      <c r="A33" s="3" t="inlineStr">
        <is>
          <t>Debt Instrument [Line Items]</t>
        </is>
      </c>
    </row>
    <row r="34">
      <c r="A34" s="4" t="inlineStr">
        <is>
          <t>Secured debt</t>
        </is>
      </c>
      <c r="B34" s="7" t="n">
        <v>12233329</v>
      </c>
      <c r="D34" s="6" t="n">
        <v>13299997</v>
      </c>
    </row>
    <row r="35">
      <c r="A35" s="4" t="inlineStr">
        <is>
          <t>Secured Debt | Bulk Nordic Six Ltd, Tranche A | Interest Rate Period One | Tranche A</t>
        </is>
      </c>
    </row>
    <row r="36">
      <c r="A36" s="3" t="inlineStr">
        <is>
          <t>Debt Instrument [Line Items]</t>
        </is>
      </c>
    </row>
    <row r="37">
      <c r="A37" s="4" t="inlineStr">
        <is>
          <t>Interest rate, stated percentage</t>
        </is>
      </c>
      <c r="B37" s="4" t="inlineStr">
        <is>
          <t>3.69%</t>
        </is>
      </c>
    </row>
    <row r="38">
      <c r="A38" s="4" t="inlineStr">
        <is>
          <t>Secured Debt | Bulk Nordic Six Ltd - Tranche B</t>
        </is>
      </c>
    </row>
    <row r="39">
      <c r="A39" s="3" t="inlineStr">
        <is>
          <t>Debt Instrument [Line Items]</t>
        </is>
      </c>
    </row>
    <row r="40">
      <c r="A40" s="4" t="inlineStr">
        <is>
          <t>Secured debt</t>
        </is>
      </c>
      <c r="B40" s="7" t="n">
        <v>2590000</v>
      </c>
      <c r="D40" s="6" t="n">
        <v>2850000</v>
      </c>
    </row>
    <row r="41">
      <c r="A41" s="4" t="inlineStr">
        <is>
          <t>Secured Debt | Bulk Nordic Six Ltd - Tranche B | Interest Rate Period One | Tranche B</t>
        </is>
      </c>
    </row>
    <row r="42">
      <c r="A42" s="3" t="inlineStr">
        <is>
          <t>Debt Instrument [Line Items]</t>
        </is>
      </c>
    </row>
    <row r="43">
      <c r="A43" s="4" t="inlineStr">
        <is>
          <t>Interest rate, stated percentage</t>
        </is>
      </c>
      <c r="B43" s="4" t="inlineStr">
        <is>
          <t>1.93%</t>
        </is>
      </c>
    </row>
    <row r="44">
      <c r="A44" s="4" t="inlineStr">
        <is>
          <t>Secured Debt | Bulk Pride Tranche C</t>
        </is>
      </c>
    </row>
    <row r="45">
      <c r="A45" s="3" t="inlineStr">
        <is>
          <t>Debt Instrument [Line Items]</t>
        </is>
      </c>
    </row>
    <row r="46">
      <c r="A46" s="4" t="inlineStr">
        <is>
          <t>Secured debt</t>
        </is>
      </c>
      <c r="B46" s="7" t="n">
        <v>5200000</v>
      </c>
      <c r="D46" s="6" t="n">
        <v>6300000</v>
      </c>
    </row>
    <row r="47">
      <c r="A47" s="4" t="inlineStr">
        <is>
          <t>Secured Debt | Bulk Pride Tranche C | Interest Rate Period One | Tranche C</t>
        </is>
      </c>
    </row>
    <row r="48">
      <c r="A48" s="3" t="inlineStr">
        <is>
          <t>Debt Instrument [Line Items]</t>
        </is>
      </c>
    </row>
    <row r="49">
      <c r="A49" s="4" t="inlineStr">
        <is>
          <t>Interest rate, stated percentage</t>
        </is>
      </c>
      <c r="B49" s="4" t="inlineStr">
        <is>
          <t>4.69%</t>
        </is>
      </c>
    </row>
    <row r="50">
      <c r="A50" s="4" t="inlineStr">
        <is>
          <t>Secured Debt | Bulk Independence - Tranche E</t>
        </is>
      </c>
    </row>
    <row r="51">
      <c r="A51" s="3" t="inlineStr">
        <is>
          <t>Debt Instrument [Line Items]</t>
        </is>
      </c>
    </row>
    <row r="52">
      <c r="A52" s="4" t="inlineStr">
        <is>
          <t>Secured debt</t>
        </is>
      </c>
      <c r="B52" s="7" t="n">
        <v>12500000</v>
      </c>
      <c r="D52" s="6" t="n">
        <v>13500000</v>
      </c>
    </row>
    <row r="53">
      <c r="A53" s="4" t="inlineStr">
        <is>
          <t>Secured Debt | Bulk Independence - Tranche E | Interest Rate Period One | Tranche E</t>
        </is>
      </c>
    </row>
    <row r="54">
      <c r="A54" s="3" t="inlineStr">
        <is>
          <t>Debt Instrument [Line Items]</t>
        </is>
      </c>
    </row>
    <row r="55">
      <c r="A55" s="4" t="inlineStr">
        <is>
          <t>Interest rate, stated percentage</t>
        </is>
      </c>
      <c r="B55" s="4" t="inlineStr">
        <is>
          <t>2.84%</t>
        </is>
      </c>
    </row>
    <row r="56">
      <c r="A56" s="4" t="inlineStr">
        <is>
          <t>Secured Debt | Bulk Freedom Loan Agreement</t>
        </is>
      </c>
    </row>
    <row r="57">
      <c r="A57" s="3" t="inlineStr">
        <is>
          <t>Debt Instrument [Line Items]</t>
        </is>
      </c>
    </row>
    <row r="58">
      <c r="A58" s="4" t="inlineStr">
        <is>
          <t>Secured debt</t>
        </is>
      </c>
      <c r="B58" s="7" t="n">
        <v>3200000</v>
      </c>
      <c r="D58" s="6" t="n">
        <v>3800000</v>
      </c>
    </row>
    <row r="59">
      <c r="A59" s="4" t="inlineStr">
        <is>
          <t>Debt instrument, face amount</t>
        </is>
      </c>
      <c r="E59" s="7" t="n">
        <v>5500000</v>
      </c>
    </row>
    <row r="60">
      <c r="A60" s="4" t="inlineStr">
        <is>
          <t>Interest rate, stated percentage</t>
        </is>
      </c>
      <c r="B60" s="4" t="inlineStr">
        <is>
          <t>4.03%</t>
        </is>
      </c>
    </row>
    <row r="61">
      <c r="A61" s="4" t="inlineStr">
        <is>
          <t>Secured Debt | 109 Long Wharf Commercial Term Loan</t>
        </is>
      </c>
    </row>
    <row r="62">
      <c r="A62" s="3" t="inlineStr">
        <is>
          <t>Debt Instrument [Line Items]</t>
        </is>
      </c>
    </row>
    <row r="63">
      <c r="A63" s="4" t="inlineStr">
        <is>
          <t>Secured debt</t>
        </is>
      </c>
      <c r="B63" s="7" t="n">
        <v>593666</v>
      </c>
      <c r="D63" s="7" t="n">
        <v>703266</v>
      </c>
    </row>
    <row r="64">
      <c r="A64" s="4" t="inlineStr">
        <is>
          <t>Interest rate, stated percentage</t>
        </is>
      </c>
      <c r="B64" s="4" t="inlineStr">
        <is>
          <t>2.14%</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167"/>
  <sheetViews>
    <sheetView workbookViewId="0">
      <selection activeCell="A1" sqref="A1"/>
    </sheetView>
  </sheetViews>
  <sheetFormatPr baseColWidth="8" defaultRowHeight="15"/>
  <cols>
    <col width="80" customWidth="1" min="1" max="1"/>
    <col width="21" customWidth="1" min="2" max="2"/>
    <col width="32" customWidth="1" min="3" max="3"/>
    <col width="31" customWidth="1" min="4" max="4"/>
    <col width="32" customWidth="1" min="5" max="5"/>
    <col width="32" customWidth="1" min="6" max="6"/>
    <col width="39" customWidth="1" min="7" max="7"/>
    <col width="31" customWidth="1" min="8" max="8"/>
    <col width="32" customWidth="1" min="9" max="9"/>
    <col width="32" customWidth="1" min="10" max="10"/>
    <col width="21" customWidth="1" min="11" max="11"/>
    <col width="21" customWidth="1" min="12" max="12"/>
    <col width="21" customWidth="1" min="13" max="13"/>
    <col width="14" customWidth="1" min="14" max="14"/>
    <col width="14" customWidth="1" min="15" max="15"/>
    <col width="14" customWidth="1" min="16" max="16"/>
  </cols>
  <sheetData>
    <row r="1">
      <c r="A1" s="1" t="inlineStr">
        <is>
          <t>Secured Long-term Debt - Narrative (Details)</t>
        </is>
      </c>
      <c r="B1" s="2" t="inlineStr">
        <is>
          <t>Dec. 31, 2020USD ($)</t>
        </is>
      </c>
      <c r="C1" s="2" t="inlineStr">
        <is>
          <t>Dec. 23, 2020USD ($)installment</t>
        </is>
      </c>
      <c r="D1" s="2" t="inlineStr">
        <is>
          <t>May 13, 2019USD ($)installment</t>
        </is>
      </c>
      <c r="E1" s="2" t="inlineStr">
        <is>
          <t>Dec. 21, 2017USD ($)installment</t>
        </is>
      </c>
      <c r="F1" s="2" t="inlineStr">
        <is>
          <t>Jun. 14, 2017USD ($)installment</t>
        </is>
      </c>
      <c r="G1" s="2" t="inlineStr">
        <is>
          <t>Jan. 07, 2017USD ($)trancheinstallment</t>
        </is>
      </c>
      <c r="H1" s="2" t="inlineStr">
        <is>
          <t>May 27, 2016USD ($)installment</t>
        </is>
      </c>
      <c r="I1" s="2" t="inlineStr">
        <is>
          <t>Dec. 11, 2015USD ($)installment</t>
        </is>
      </c>
      <c r="J1" s="2" t="inlineStr">
        <is>
          <t>Sep. 28, 2015USD ($)installment</t>
        </is>
      </c>
      <c r="K1" s="2" t="inlineStr">
        <is>
          <t>Sep. 30, 2020USD ($)</t>
        </is>
      </c>
      <c r="L1" s="2" t="inlineStr">
        <is>
          <t>Dec. 31, 2020USD ($)</t>
        </is>
      </c>
      <c r="M1" s="2" t="inlineStr">
        <is>
          <t>Dec. 31, 2019USD ($)</t>
        </is>
      </c>
      <c r="N1" s="2" t="inlineStr">
        <is>
          <t>Apr. 27, 2017</t>
        </is>
      </c>
      <c r="O1" s="2" t="inlineStr">
        <is>
          <t>Mar. 31, 2017</t>
        </is>
      </c>
      <c r="P1" s="2" t="inlineStr">
        <is>
          <t>Jan. 31, 2017</t>
        </is>
      </c>
    </row>
    <row r="2">
      <c r="A2" s="3" t="inlineStr">
        <is>
          <t>Long-term Debt [Line Items]</t>
        </is>
      </c>
    </row>
    <row r="3">
      <c r="A3" s="4" t="inlineStr">
        <is>
          <t>Long-term debt, gross</t>
        </is>
      </c>
      <c r="B3" s="7" t="n">
        <v>105787590</v>
      </c>
      <c r="L3" s="7" t="n">
        <v>105787590</v>
      </c>
    </row>
    <row r="4">
      <c r="A4" s="4" t="inlineStr">
        <is>
          <t>Secured Debt</t>
        </is>
      </c>
    </row>
    <row r="5">
      <c r="A5" s="3" t="inlineStr">
        <is>
          <t>Long-term Debt [Line Items]</t>
        </is>
      </c>
    </row>
    <row r="6">
      <c r="A6" s="4" t="inlineStr">
        <is>
          <t>Long-term debt, gross</t>
        </is>
      </c>
      <c r="B6" s="7" t="n">
        <v>105787590</v>
      </c>
      <c r="L6" s="7" t="n">
        <v>105787590</v>
      </c>
      <c r="M6" s="7" t="n">
        <v>110778263</v>
      </c>
    </row>
    <row r="7">
      <c r="A7" s="4" t="inlineStr">
        <is>
          <t>Secured Debt | Bulk Nordic Oasis Ltd. Loan Agreement</t>
        </is>
      </c>
    </row>
    <row r="8">
      <c r="A8" s="3" t="inlineStr">
        <is>
          <t>Long-term Debt [Line Items]</t>
        </is>
      </c>
    </row>
    <row r="9">
      <c r="A9" s="4" t="inlineStr">
        <is>
          <t>Face amount</t>
        </is>
      </c>
      <c r="I9" s="7" t="n">
        <v>21500000</v>
      </c>
    </row>
    <row r="10">
      <c r="A10" s="4" t="inlineStr">
        <is>
          <t>Periodic payment, principal amount</t>
        </is>
      </c>
      <c r="I10" s="6" t="n">
        <v>375000</v>
      </c>
    </row>
    <row r="11">
      <c r="A11" s="4" t="inlineStr">
        <is>
          <t>Balloon payment to be paid</t>
        </is>
      </c>
      <c r="I11" s="7" t="n">
        <v>12500000</v>
      </c>
    </row>
    <row r="12">
      <c r="A12" s="4" t="inlineStr">
        <is>
          <t>Interest rate, stated percentage</t>
        </is>
      </c>
      <c r="B12" s="4" t="inlineStr">
        <is>
          <t>4.30%</t>
        </is>
      </c>
      <c r="I12" s="4" t="inlineStr">
        <is>
          <t>4.30%</t>
        </is>
      </c>
      <c r="L12" s="4" t="inlineStr">
        <is>
          <t>4.30%</t>
        </is>
      </c>
    </row>
    <row r="13">
      <c r="A13" s="4" t="inlineStr">
        <is>
          <t>Long-term debt, gross</t>
        </is>
      </c>
      <c r="B13" s="7" t="n">
        <v>14000000</v>
      </c>
      <c r="L13" s="7" t="n">
        <v>14000000</v>
      </c>
      <c r="M13" s="6" t="n">
        <v>15500000</v>
      </c>
    </row>
    <row r="14">
      <c r="A14" s="4" t="inlineStr">
        <is>
          <t>Secured Debt | m/v NORDIC OASIS</t>
        </is>
      </c>
    </row>
    <row r="15">
      <c r="A15" s="3" t="inlineStr">
        <is>
          <t>Long-term Debt [Line Items]</t>
        </is>
      </c>
    </row>
    <row r="16">
      <c r="A16" s="4" t="inlineStr">
        <is>
          <t>Number of periodic payments | installment</t>
        </is>
      </c>
      <c r="I16" s="6" t="n">
        <v>24</v>
      </c>
    </row>
    <row r="17">
      <c r="A17" s="4" t="inlineStr">
        <is>
          <t>Secured Debt | Bulk Freedom Loan Agreement</t>
        </is>
      </c>
    </row>
    <row r="18">
      <c r="A18" s="3" t="inlineStr">
        <is>
          <t>Long-term Debt [Line Items]</t>
        </is>
      </c>
    </row>
    <row r="19">
      <c r="A19" s="4" t="inlineStr">
        <is>
          <t>Face amount</t>
        </is>
      </c>
      <c r="F19" s="7" t="n">
        <v>5500000</v>
      </c>
    </row>
    <row r="20">
      <c r="A20" s="4" t="inlineStr">
        <is>
          <t>Balloon payment to be paid</t>
        </is>
      </c>
      <c r="F20" s="7" t="n">
        <v>2300000</v>
      </c>
    </row>
    <row r="21">
      <c r="A21" s="4" t="inlineStr">
        <is>
          <t>Interest rate, stated percentage</t>
        </is>
      </c>
      <c r="B21" s="4" t="inlineStr">
        <is>
          <t>4.03%</t>
        </is>
      </c>
      <c r="L21" s="4" t="inlineStr">
        <is>
          <t>4.03%</t>
        </is>
      </c>
    </row>
    <row r="22">
      <c r="A22" s="4" t="inlineStr">
        <is>
          <t>Basis spread on variable rate</t>
        </is>
      </c>
      <c r="F22" s="4" t="inlineStr">
        <is>
          <t>3.75%</t>
        </is>
      </c>
      <c r="L22" s="4" t="inlineStr">
        <is>
          <t>4.03%</t>
        </is>
      </c>
    </row>
    <row r="23">
      <c r="A23" s="4" t="inlineStr">
        <is>
          <t>Long-term debt, gross</t>
        </is>
      </c>
      <c r="B23" s="7" t="n">
        <v>3200000</v>
      </c>
      <c r="L23" s="7" t="n">
        <v>3200000</v>
      </c>
      <c r="M23" s="6" t="n">
        <v>3800000</v>
      </c>
    </row>
    <row r="24">
      <c r="A24" s="4" t="inlineStr">
        <is>
          <t>Secured Debt | 109 Long Wharf Commercial Term Loan</t>
        </is>
      </c>
    </row>
    <row r="25">
      <c r="A25" s="3" t="inlineStr">
        <is>
          <t>Long-term Debt [Line Items]</t>
        </is>
      </c>
    </row>
    <row r="26">
      <c r="A26" s="4" t="inlineStr">
        <is>
          <t>Face amount</t>
        </is>
      </c>
      <c r="H26" s="7" t="n">
        <v>1096000</v>
      </c>
    </row>
    <row r="27">
      <c r="A27" s="4" t="inlineStr">
        <is>
          <t>Number of periodic payments | installment</t>
        </is>
      </c>
      <c r="H27" s="6" t="n">
        <v>120</v>
      </c>
    </row>
    <row r="28">
      <c r="A28" s="4" t="inlineStr">
        <is>
          <t>Periodic payment, principal amount</t>
        </is>
      </c>
      <c r="H28" s="7" t="n">
        <v>9133</v>
      </c>
    </row>
    <row r="29">
      <c r="A29" s="4" t="inlineStr">
        <is>
          <t>Basis spread on variable rate</t>
        </is>
      </c>
      <c r="H29" s="4" t="inlineStr">
        <is>
          <t>2.00%</t>
        </is>
      </c>
    </row>
    <row r="30">
      <c r="A30" s="4" t="inlineStr">
        <is>
          <t>Secured Debt | Bulk Endurance Senior Tranche Loan</t>
        </is>
      </c>
    </row>
    <row r="31">
      <c r="A31" s="3" t="inlineStr">
        <is>
          <t>Long-term Debt [Line Items]</t>
        </is>
      </c>
    </row>
    <row r="32">
      <c r="A32" s="4" t="inlineStr">
        <is>
          <t>Face amount</t>
        </is>
      </c>
      <c r="G32" s="7" t="n">
        <v>16000000</v>
      </c>
    </row>
    <row r="33">
      <c r="A33" s="4" t="inlineStr">
        <is>
          <t>Secured Debt | Bulk Nordic Odyssey (MI) Corp., Bulk Nordic Orion (MI) Corp. Senior Secured Term Loan Facility</t>
        </is>
      </c>
    </row>
    <row r="34">
      <c r="A34" s="3" t="inlineStr">
        <is>
          <t>Long-term Debt [Line Items]</t>
        </is>
      </c>
    </row>
    <row r="35">
      <c r="A35" s="4" t="inlineStr">
        <is>
          <t>Face amount</t>
        </is>
      </c>
      <c r="C35" s="7" t="n">
        <v>18000000</v>
      </c>
    </row>
    <row r="36">
      <c r="A36" s="4" t="inlineStr">
        <is>
          <t>Number of periodic payments | installment</t>
        </is>
      </c>
      <c r="C36" s="6" t="n">
        <v>28</v>
      </c>
    </row>
    <row r="37">
      <c r="A37" s="4" t="inlineStr">
        <is>
          <t>Periodic payment, principal amount</t>
        </is>
      </c>
      <c r="C37" s="7" t="n">
        <v>571821</v>
      </c>
    </row>
    <row r="38">
      <c r="A38" s="4" t="inlineStr">
        <is>
          <t>Balloon payment to be paid</t>
        </is>
      </c>
      <c r="C38" s="7" t="n">
        <v>4400000</v>
      </c>
    </row>
    <row r="39">
      <c r="A39" s="4" t="inlineStr">
        <is>
          <t>Interest rate, stated percentage</t>
        </is>
      </c>
      <c r="B39" s="4" t="inlineStr">
        <is>
          <t>0.0295%</t>
        </is>
      </c>
      <c r="C39" s="4" t="inlineStr">
        <is>
          <t>2.95%</t>
        </is>
      </c>
      <c r="L39" s="4" t="inlineStr">
        <is>
          <t>0.0295%</t>
        </is>
      </c>
    </row>
    <row r="40">
      <c r="A40" s="4" t="inlineStr">
        <is>
          <t>Long-term debt, gross</t>
        </is>
      </c>
      <c r="B40" s="7" t="n">
        <v>18000000</v>
      </c>
      <c r="L40" s="7" t="n">
        <v>18000000</v>
      </c>
      <c r="M40" s="7" t="n">
        <v>0</v>
      </c>
    </row>
    <row r="41">
      <c r="A41" s="4" t="inlineStr">
        <is>
          <t>m/v Nordic Odin and m/v Nordic Olympic | Secured Debt</t>
        </is>
      </c>
    </row>
    <row r="42">
      <c r="A42" s="3" t="inlineStr">
        <is>
          <t>Long-term Debt [Line Items]</t>
        </is>
      </c>
    </row>
    <row r="43">
      <c r="A43" s="4" t="inlineStr">
        <is>
          <t>Face amount</t>
        </is>
      </c>
      <c r="J43" s="7" t="n">
        <v>21750000</v>
      </c>
    </row>
    <row r="44">
      <c r="A44" s="4" t="inlineStr">
        <is>
          <t>m/v Nordic Odin and m/v Nordic Olympic | Secured Debt | Bulk Nordic Odin, Bulk Nordic Olympic, Bulk Nordic Odyssey, Bulk Nordic Orion and Bulk Nordic Oshima Loan Agreement</t>
        </is>
      </c>
    </row>
    <row r="45">
      <c r="A45" s="3" t="inlineStr">
        <is>
          <t>Long-term Debt [Line Items]</t>
        </is>
      </c>
    </row>
    <row r="46">
      <c r="A46" s="4" t="inlineStr">
        <is>
          <t>Number of periodic payments | installment</t>
        </is>
      </c>
      <c r="J46" s="6" t="n">
        <v>28</v>
      </c>
    </row>
    <row r="47">
      <c r="A47" s="4" t="inlineStr">
        <is>
          <t>Periodic payment, principal amount</t>
        </is>
      </c>
      <c r="J47" s="7" t="n">
        <v>375000</v>
      </c>
    </row>
    <row r="48">
      <c r="A48" s="4" t="inlineStr">
        <is>
          <t>Balloon payment to be paid</t>
        </is>
      </c>
      <c r="J48" s="6" t="n">
        <v>11233150</v>
      </c>
    </row>
    <row r="49">
      <c r="A49" s="4" t="inlineStr">
        <is>
          <t>Interest rate, stated percentage</t>
        </is>
      </c>
      <c r="N49" s="4" t="inlineStr">
        <is>
          <t>4.07%</t>
        </is>
      </c>
      <c r="P49" s="4" t="inlineStr">
        <is>
          <t>4.16%</t>
        </is>
      </c>
    </row>
    <row r="50">
      <c r="A50" s="4" t="inlineStr">
        <is>
          <t>Odyssey and Orion | Secured Debt</t>
        </is>
      </c>
    </row>
    <row r="51">
      <c r="A51" s="3" t="inlineStr">
        <is>
          <t>Long-term Debt [Line Items]</t>
        </is>
      </c>
    </row>
    <row r="52">
      <c r="A52" s="4" t="inlineStr">
        <is>
          <t>Face amount</t>
        </is>
      </c>
      <c r="J52" s="7" t="n">
        <v>13500000</v>
      </c>
    </row>
    <row r="53">
      <c r="A53" s="4" t="inlineStr">
        <is>
          <t>Odyssey and Orion | Secured Debt | Bulk Nordic Odin, Bulk Nordic Olympic, Bulk Nordic Odyssey, Bulk Nordic Orion and Bulk Nordic Oshima Loan Agreement</t>
        </is>
      </c>
    </row>
    <row r="54">
      <c r="A54" s="3" t="inlineStr">
        <is>
          <t>Long-term Debt [Line Items]</t>
        </is>
      </c>
    </row>
    <row r="55">
      <c r="A55" s="4" t="inlineStr">
        <is>
          <t>Number of periodic payments | installment</t>
        </is>
      </c>
      <c r="J55" s="6" t="n">
        <v>20</v>
      </c>
    </row>
    <row r="56">
      <c r="A56" s="4" t="inlineStr">
        <is>
          <t>Periodic payment, principal amount</t>
        </is>
      </c>
      <c r="J56" s="7" t="n">
        <v>5677203</v>
      </c>
      <c r="K56" s="7" t="n">
        <v>375000</v>
      </c>
    </row>
    <row r="57">
      <c r="A57" s="4" t="inlineStr">
        <is>
          <t>Balloon payment to be paid</t>
        </is>
      </c>
      <c r="J57" s="7" t="n">
        <v>375000</v>
      </c>
    </row>
    <row r="58">
      <c r="A58" s="4" t="inlineStr">
        <is>
          <t>Interest rate, portion fixed</t>
        </is>
      </c>
      <c r="O58" s="4" t="inlineStr">
        <is>
          <t>50.00%</t>
        </is>
      </c>
    </row>
    <row r="59">
      <c r="A59" s="4" t="inlineStr">
        <is>
          <t>Interest rate, stated percentage</t>
        </is>
      </c>
      <c r="P59" s="4" t="inlineStr">
        <is>
          <t>3.95%</t>
        </is>
      </c>
    </row>
    <row r="60">
      <c r="A60" s="4" t="inlineStr">
        <is>
          <t>Odyssey and Orion | Secured Debt | Bulk Nordic Odyssey, Bulk Nordic Orion and Bulk Nordic Oshima Debt Agreement</t>
        </is>
      </c>
    </row>
    <row r="61">
      <c r="A61" s="3" t="inlineStr">
        <is>
          <t>Long-term Debt [Line Items]</t>
        </is>
      </c>
    </row>
    <row r="62">
      <c r="A62" s="4" t="inlineStr">
        <is>
          <t>Basis spread on variable rate</t>
        </is>
      </c>
      <c r="J62" s="4" t="inlineStr">
        <is>
          <t>2.00%</t>
        </is>
      </c>
    </row>
    <row r="63">
      <c r="A63" s="4" t="inlineStr">
        <is>
          <t>m/v NORDIC OSHIMA | Secured Debt</t>
        </is>
      </c>
    </row>
    <row r="64">
      <c r="A64" s="3" t="inlineStr">
        <is>
          <t>Long-term Debt [Line Items]</t>
        </is>
      </c>
    </row>
    <row r="65">
      <c r="A65" s="4" t="inlineStr">
        <is>
          <t>Face amount</t>
        </is>
      </c>
      <c r="J65" s="7" t="n">
        <v>21000000</v>
      </c>
    </row>
    <row r="66">
      <c r="A66" s="4" t="inlineStr">
        <is>
          <t>m/v NORDIC OSHIMA | Secured Debt | Bulk Nordic Odin, Bulk Nordic Olympic, Bulk Nordic Odyssey, Bulk Nordic Orion and Bulk Nordic Oshima Loan Agreement</t>
        </is>
      </c>
    </row>
    <row r="67">
      <c r="A67" s="3" t="inlineStr">
        <is>
          <t>Long-term Debt [Line Items]</t>
        </is>
      </c>
    </row>
    <row r="68">
      <c r="A68" s="4" t="inlineStr">
        <is>
          <t>Interest rate, portion fixed</t>
        </is>
      </c>
      <c r="P68" s="4" t="inlineStr">
        <is>
          <t>50.00%</t>
        </is>
      </c>
    </row>
    <row r="69">
      <c r="A69" s="4" t="inlineStr">
        <is>
          <t>m/v NORDIC OSHIMA | Secured Debt | Bulk Nordic Odyssey, Bulk Nordic Orion and Bulk Nordic Oshima Debt Agreement</t>
        </is>
      </c>
    </row>
    <row r="70">
      <c r="A70" s="3" t="inlineStr">
        <is>
          <t>Long-term Debt [Line Items]</t>
        </is>
      </c>
    </row>
    <row r="71">
      <c r="A71" s="4" t="inlineStr">
        <is>
          <t>Interest rate, effective percentage</t>
        </is>
      </c>
      <c r="B71" s="4" t="inlineStr">
        <is>
          <t>2.48%</t>
        </is>
      </c>
      <c r="L71" s="4" t="inlineStr">
        <is>
          <t>2.48%</t>
        </is>
      </c>
    </row>
    <row r="72">
      <c r="A72" s="4" t="inlineStr">
        <is>
          <t>Nordic Bulk Oshima | Secured Debt | Bulk Nordic Odin, Bulk Nordic Olympic, Bulk Nordic Odyssey, Bulk Nordic Orion and Bulk Nordic Oshima Loan Agreement</t>
        </is>
      </c>
    </row>
    <row r="73">
      <c r="A73" s="3" t="inlineStr">
        <is>
          <t>Long-term Debt [Line Items]</t>
        </is>
      </c>
    </row>
    <row r="74">
      <c r="A74" s="4" t="inlineStr">
        <is>
          <t>Number of periodic payments | installment</t>
        </is>
      </c>
      <c r="J74" s="6" t="n">
        <v>28</v>
      </c>
    </row>
    <row r="75">
      <c r="A75" s="4" t="inlineStr">
        <is>
          <t>Nordic Bulk Oshima | Secured Debt | Bulk Nordic Odyssey, Bulk Nordic Orion and Bulk Nordic Oshima Debt Agreement</t>
        </is>
      </c>
    </row>
    <row r="76">
      <c r="A76" s="3" t="inlineStr">
        <is>
          <t>Long-term Debt [Line Items]</t>
        </is>
      </c>
    </row>
    <row r="77">
      <c r="A77" s="4" t="inlineStr">
        <is>
          <t>Periodic payment, principal amount</t>
        </is>
      </c>
      <c r="J77" s="7" t="n">
        <v>375000</v>
      </c>
    </row>
    <row r="78">
      <c r="A78" s="4" t="inlineStr">
        <is>
          <t>Balloon payment to be paid</t>
        </is>
      </c>
      <c r="J78" s="7" t="n">
        <v>11254295</v>
      </c>
    </row>
    <row r="79">
      <c r="A79" s="4" t="inlineStr">
        <is>
          <t>Basis spread on variable rate</t>
        </is>
      </c>
      <c r="B79" s="4" t="inlineStr">
        <is>
          <t>2.25%</t>
        </is>
      </c>
    </row>
    <row r="80">
      <c r="A80" s="4" t="inlineStr">
        <is>
          <t>Eight equal quarterly installments | Secured Debt | Bulk Freedom Loan Agreement</t>
        </is>
      </c>
    </row>
    <row r="81">
      <c r="A81" s="3" t="inlineStr">
        <is>
          <t>Long-term Debt [Line Items]</t>
        </is>
      </c>
    </row>
    <row r="82">
      <c r="A82" s="4" t="inlineStr">
        <is>
          <t>Number of periodic payments | installment</t>
        </is>
      </c>
      <c r="F82" s="6" t="n">
        <v>8</v>
      </c>
    </row>
    <row r="83">
      <c r="A83" s="4" t="inlineStr">
        <is>
          <t>Periodic payment, principal amount</t>
        </is>
      </c>
      <c r="F83" s="7" t="n">
        <v>175000</v>
      </c>
    </row>
    <row r="84">
      <c r="A84" s="4" t="inlineStr">
        <is>
          <t>Twelve equal quarterly installments | Secured Debt | Bulk Freedom Loan Agreement</t>
        </is>
      </c>
    </row>
    <row r="85">
      <c r="A85" s="3" t="inlineStr">
        <is>
          <t>Long-term Debt [Line Items]</t>
        </is>
      </c>
    </row>
    <row r="86">
      <c r="A86" s="4" t="inlineStr">
        <is>
          <t>Number of periodic payments | installment</t>
        </is>
      </c>
      <c r="F86" s="6" t="n">
        <v>12</v>
      </c>
    </row>
    <row r="87">
      <c r="A87" s="4" t="inlineStr">
        <is>
          <t>Periodic payment, principal amount</t>
        </is>
      </c>
      <c r="F87" s="7" t="n">
        <v>150000</v>
      </c>
    </row>
    <row r="88">
      <c r="A88" s="4" t="inlineStr">
        <is>
          <t>Tranche A | Secured Debt | Bulk Nordic Six Ltd. Loan Agreement</t>
        </is>
      </c>
    </row>
    <row r="89">
      <c r="A89" s="3" t="inlineStr">
        <is>
          <t>Long-term Debt [Line Items]</t>
        </is>
      </c>
    </row>
    <row r="90">
      <c r="A90" s="4" t="inlineStr">
        <is>
          <t>Number of periodic payments | installment</t>
        </is>
      </c>
      <c r="G90" s="6" t="n">
        <v>27</v>
      </c>
    </row>
    <row r="91">
      <c r="A91" s="4" t="inlineStr">
        <is>
          <t>Balloon payment to be paid</t>
        </is>
      </c>
      <c r="G91" s="7" t="n">
        <v>8766658</v>
      </c>
    </row>
    <row r="92">
      <c r="A92" s="4" t="inlineStr">
        <is>
          <t>Number of tranches | tranche</t>
        </is>
      </c>
      <c r="G92" s="6" t="n">
        <v>2</v>
      </c>
    </row>
    <row r="93">
      <c r="A93" s="4" t="inlineStr">
        <is>
          <t>Tranche A | Secured Debt | Bulk Endurance Senior Tranche Loan</t>
        </is>
      </c>
    </row>
    <row r="94">
      <c r="A94" s="3" t="inlineStr">
        <is>
          <t>Long-term Debt [Line Items]</t>
        </is>
      </c>
    </row>
    <row r="95">
      <c r="A95" s="4" t="inlineStr">
        <is>
          <t>Face amount</t>
        </is>
      </c>
      <c r="G95" s="7" t="n">
        <v>19500000</v>
      </c>
    </row>
    <row r="96">
      <c r="A96" s="4" t="inlineStr">
        <is>
          <t>Tranche A | Three equal quarterly installments | Secured Debt | Bulk Nordic Six Ltd. Loan Agreement</t>
        </is>
      </c>
    </row>
    <row r="97">
      <c r="A97" s="3" t="inlineStr">
        <is>
          <t>Long-term Debt [Line Items]</t>
        </is>
      </c>
    </row>
    <row r="98">
      <c r="A98" s="4" t="inlineStr">
        <is>
          <t>Periodic payment, principal amount</t>
        </is>
      </c>
      <c r="G98" s="6" t="n">
        <v>100000</v>
      </c>
    </row>
    <row r="99">
      <c r="A99" s="4" t="inlineStr">
        <is>
          <t>Tranche A | Seventeen equal quarterly installments | Secured Debt | Bulk Nordic Six Ltd. Loan Agreement</t>
        </is>
      </c>
    </row>
    <row r="100">
      <c r="A100" s="3" t="inlineStr">
        <is>
          <t>Long-term Debt [Line Items]</t>
        </is>
      </c>
    </row>
    <row r="101">
      <c r="A101" s="4" t="inlineStr">
        <is>
          <t>Periodic payment, principal amount</t>
        </is>
      </c>
      <c r="G101" s="6" t="n">
        <v>266667</v>
      </c>
    </row>
    <row r="102">
      <c r="A102" s="4" t="inlineStr">
        <is>
          <t>Tranche B | Secured Debt | Bulk Nordic Six Ltd. Loan Agreement</t>
        </is>
      </c>
    </row>
    <row r="103">
      <c r="A103" s="3" t="inlineStr">
        <is>
          <t>Long-term Debt [Line Items]</t>
        </is>
      </c>
    </row>
    <row r="104">
      <c r="A104" s="4" t="inlineStr">
        <is>
          <t>Face amount</t>
        </is>
      </c>
      <c r="G104" s="7" t="n">
        <v>3500000</v>
      </c>
    </row>
    <row r="105">
      <c r="A105" s="4" t="inlineStr">
        <is>
          <t>Number of periodic payments | installment</t>
        </is>
      </c>
      <c r="G105" s="6" t="n">
        <v>28</v>
      </c>
    </row>
    <row r="106">
      <c r="A106" s="4" t="inlineStr">
        <is>
          <t>Periodic payment, principal amount</t>
        </is>
      </c>
      <c r="G106" s="7" t="n">
        <v>65000</v>
      </c>
    </row>
    <row r="107">
      <c r="A107" s="4" t="inlineStr">
        <is>
          <t>Balloon payment to be paid</t>
        </is>
      </c>
      <c r="G107" s="7" t="n">
        <v>1745000</v>
      </c>
    </row>
    <row r="108">
      <c r="A108" s="4" t="inlineStr">
        <is>
          <t>Tranche C and B [Member] | Secured Debt | The Amended Senior Facility</t>
        </is>
      </c>
    </row>
    <row r="109">
      <c r="A109" s="3" t="inlineStr">
        <is>
          <t>Long-term Debt [Line Items]</t>
        </is>
      </c>
    </row>
    <row r="110">
      <c r="A110" s="4" t="inlineStr">
        <is>
          <t>Face amount</t>
        </is>
      </c>
      <c r="E110" s="7" t="n">
        <v>10000000</v>
      </c>
    </row>
    <row r="111">
      <c r="A111" s="4" t="inlineStr">
        <is>
          <t>Tranche C | Secured Debt | The Amended Senior Facility</t>
        </is>
      </c>
    </row>
    <row r="112">
      <c r="A112" s="3" t="inlineStr">
        <is>
          <t>Long-term Debt [Line Items]</t>
        </is>
      </c>
    </row>
    <row r="113">
      <c r="A113" s="4" t="inlineStr">
        <is>
          <t>Face amount</t>
        </is>
      </c>
      <c r="E113" s="7" t="n">
        <v>8500000</v>
      </c>
    </row>
    <row r="114">
      <c r="A114" s="4" t="inlineStr">
        <is>
          <t>Number of periodic payments | installment</t>
        </is>
      </c>
      <c r="E114" s="6" t="n">
        <v>26</v>
      </c>
    </row>
    <row r="115">
      <c r="A115" s="4" t="inlineStr">
        <is>
          <t>Periodic payment, principal amount</t>
        </is>
      </c>
      <c r="E115" s="7" t="n">
        <v>275000</v>
      </c>
    </row>
    <row r="116">
      <c r="A116" s="4" t="inlineStr">
        <is>
          <t>Balloon payment to be paid</t>
        </is>
      </c>
      <c r="E116" s="6" t="n">
        <v>1350000</v>
      </c>
    </row>
    <row r="117">
      <c r="A117" s="4" t="inlineStr">
        <is>
          <t>Tranche D | Secured Debt | The Amended Senior Facility</t>
        </is>
      </c>
    </row>
    <row r="118">
      <c r="A118" s="3" t="inlineStr">
        <is>
          <t>Long-term Debt [Line Items]</t>
        </is>
      </c>
    </row>
    <row r="119">
      <c r="A119" s="4" t="inlineStr">
        <is>
          <t>Face amount</t>
        </is>
      </c>
      <c r="E119" s="7" t="n">
        <v>1500000</v>
      </c>
    </row>
    <row r="120">
      <c r="A120" s="4" t="inlineStr">
        <is>
          <t>Number of periodic payments | installment</t>
        </is>
      </c>
      <c r="E120" s="6" t="n">
        <v>4</v>
      </c>
    </row>
    <row r="121">
      <c r="A121" s="4" t="inlineStr">
        <is>
          <t>Periodic payment, principal amount</t>
        </is>
      </c>
      <c r="E121" s="7" t="n">
        <v>375000</v>
      </c>
    </row>
    <row r="122">
      <c r="A122" s="4" t="inlineStr">
        <is>
          <t>Tranche E | Secured Debt | Bulk Independence</t>
        </is>
      </c>
    </row>
    <row r="123">
      <c r="A123" s="3" t="inlineStr">
        <is>
          <t>Long-term Debt [Line Items]</t>
        </is>
      </c>
    </row>
    <row r="124">
      <c r="A124" s="4" t="inlineStr">
        <is>
          <t>Face amount</t>
        </is>
      </c>
      <c r="D124" s="7" t="n">
        <v>14000000</v>
      </c>
    </row>
    <row r="125">
      <c r="A125" s="4" t="inlineStr">
        <is>
          <t>Number of periodic payments | installment</t>
        </is>
      </c>
      <c r="D125" s="6" t="n">
        <v>20</v>
      </c>
    </row>
    <row r="126">
      <c r="A126" s="4" t="inlineStr">
        <is>
          <t>Periodic payment, principal amount</t>
        </is>
      </c>
      <c r="D126" s="7" t="n">
        <v>250000</v>
      </c>
    </row>
    <row r="127">
      <c r="A127" s="4" t="inlineStr">
        <is>
          <t>Balloon payment to be paid</t>
        </is>
      </c>
      <c r="D127" s="7" t="n">
        <v>9000000</v>
      </c>
    </row>
    <row r="128">
      <c r="A128" s="4" t="inlineStr">
        <is>
          <t>Interest Rate Period One | Tranche A | Secured Debt | Bulk Nordic Six Ltd. Loan Agreement</t>
        </is>
      </c>
    </row>
    <row r="129">
      <c r="A129" s="3" t="inlineStr">
        <is>
          <t>Long-term Debt [Line Items]</t>
        </is>
      </c>
    </row>
    <row r="130">
      <c r="A130" s="4" t="inlineStr">
        <is>
          <t>Interest rate, stated percentage</t>
        </is>
      </c>
      <c r="B130" s="4" t="inlineStr">
        <is>
          <t>3.69%</t>
        </is>
      </c>
      <c r="L130" s="4" t="inlineStr">
        <is>
          <t>3.69%</t>
        </is>
      </c>
    </row>
    <row r="131">
      <c r="A131" s="4" t="inlineStr">
        <is>
          <t>Interest Rate Period One | Tranche B | Secured Debt | Bulk Nordic Six Ltd. Loan Agreement</t>
        </is>
      </c>
    </row>
    <row r="132">
      <c r="A132" s="3" t="inlineStr">
        <is>
          <t>Long-term Debt [Line Items]</t>
        </is>
      </c>
    </row>
    <row r="133">
      <c r="A133" s="4" t="inlineStr">
        <is>
          <t>Interest rate, effective percentage</t>
        </is>
      </c>
      <c r="B133" s="4" t="inlineStr">
        <is>
          <t>1.93%</t>
        </is>
      </c>
      <c r="L133" s="4" t="inlineStr">
        <is>
          <t>1.93%</t>
        </is>
      </c>
    </row>
    <row r="134">
      <c r="A134" s="4" t="inlineStr">
        <is>
          <t>Interest Rate Period One | Tranche C | Secured Debt | Bulk Nordic Six Ltd. Loan Agreement</t>
        </is>
      </c>
    </row>
    <row r="135">
      <c r="A135" s="3" t="inlineStr">
        <is>
          <t>Long-term Debt [Line Items]</t>
        </is>
      </c>
    </row>
    <row r="136">
      <c r="A136" s="4" t="inlineStr">
        <is>
          <t>Interest rate, stated percentage</t>
        </is>
      </c>
      <c r="B136" s="4" t="inlineStr">
        <is>
          <t>4.69%</t>
        </is>
      </c>
      <c r="L136" s="4" t="inlineStr">
        <is>
          <t>4.69%</t>
        </is>
      </c>
    </row>
    <row r="137">
      <c r="A137" s="4" t="inlineStr">
        <is>
          <t>Interest Rate Period One | Tranche E | Secured Debt | Bulk Independence</t>
        </is>
      </c>
    </row>
    <row r="138">
      <c r="A138" s="3" t="inlineStr">
        <is>
          <t>Long-term Debt [Line Items]</t>
        </is>
      </c>
    </row>
    <row r="139">
      <c r="A139" s="4" t="inlineStr">
        <is>
          <t>Interest rate, stated percentage</t>
        </is>
      </c>
      <c r="B139" s="4" t="inlineStr">
        <is>
          <t>3.48%</t>
        </is>
      </c>
      <c r="L139" s="4" t="inlineStr">
        <is>
          <t>3.48%</t>
        </is>
      </c>
    </row>
    <row r="140">
      <c r="A140" s="4" t="inlineStr">
        <is>
          <t>Basis spread on variable rate</t>
        </is>
      </c>
      <c r="L140" s="4" t="inlineStr">
        <is>
          <t>3.54%</t>
        </is>
      </c>
    </row>
    <row r="141">
      <c r="A141" s="4" t="inlineStr">
        <is>
          <t>Interest Rate Period Two | Tranche B | Secured Debt | Bulk Nordic Six Ltd. Loan Agreement</t>
        </is>
      </c>
    </row>
    <row r="142">
      <c r="A142" s="3" t="inlineStr">
        <is>
          <t>Long-term Debt [Line Items]</t>
        </is>
      </c>
    </row>
    <row r="143">
      <c r="A143" s="4" t="inlineStr">
        <is>
          <t>Interest rate, stated percentage</t>
        </is>
      </c>
      <c r="B143" s="4" t="inlineStr">
        <is>
          <t>4.39%</t>
        </is>
      </c>
      <c r="L143" s="4" t="inlineStr">
        <is>
          <t>4.39%</t>
        </is>
      </c>
    </row>
    <row r="144">
      <c r="A144" s="4" t="inlineStr">
        <is>
          <t>Interest Rate Period Two | Tranche C | Secured Debt | Bulk Nordic Six Ltd. Loan Agreement</t>
        </is>
      </c>
    </row>
    <row r="145">
      <c r="A145" s="3" t="inlineStr">
        <is>
          <t>Long-term Debt [Line Items]</t>
        </is>
      </c>
    </row>
    <row r="146">
      <c r="A146" s="4" t="inlineStr">
        <is>
          <t>Interest rate, stated percentage</t>
        </is>
      </c>
      <c r="B146" s="4" t="inlineStr">
        <is>
          <t>5.39%</t>
        </is>
      </c>
      <c r="L146" s="4" t="inlineStr">
        <is>
          <t>5.39%</t>
        </is>
      </c>
    </row>
    <row r="147">
      <c r="A147" s="4" t="inlineStr">
        <is>
          <t>Interest Rate Period Two | Tranche E | Secured Debt | Bulk Independence</t>
        </is>
      </c>
    </row>
    <row r="148">
      <c r="A148" s="3" t="inlineStr">
        <is>
          <t>Long-term Debt [Line Items]</t>
        </is>
      </c>
    </row>
    <row r="149">
      <c r="A149" s="4" t="inlineStr">
        <is>
          <t>Interest rate, stated percentage</t>
        </is>
      </c>
      <c r="B149" s="4" t="inlineStr">
        <is>
          <t>2.84%</t>
        </is>
      </c>
      <c r="L149" s="4" t="inlineStr">
        <is>
          <t>2.84%</t>
        </is>
      </c>
    </row>
    <row r="150">
      <c r="A150" s="4" t="inlineStr">
        <is>
          <t>London Interbank Offered Rate (LIBOR) | Interest Rate Period One | Tranche A | Secured Debt | Bulk Nordic Six Ltd. Loan Agreement</t>
        </is>
      </c>
    </row>
    <row r="151">
      <c r="A151" s="3" t="inlineStr">
        <is>
          <t>Long-term Debt [Line Items]</t>
        </is>
      </c>
    </row>
    <row r="152">
      <c r="A152" s="4" t="inlineStr">
        <is>
          <t>Basis spread on variable rate</t>
        </is>
      </c>
      <c r="G152" s="4" t="inlineStr">
        <is>
          <t>3.46%</t>
        </is>
      </c>
    </row>
    <row r="153">
      <c r="A153" s="4" t="inlineStr">
        <is>
          <t>London Interbank Offered Rate (LIBOR) | Interest Rate Period One | Tranche B | Secured Debt | Bulk Nordic Six Ltd. Loan Agreement</t>
        </is>
      </c>
    </row>
    <row r="154">
      <c r="A154" s="3" t="inlineStr">
        <is>
          <t>Long-term Debt [Line Items]</t>
        </is>
      </c>
    </row>
    <row r="155">
      <c r="A155" s="4" t="inlineStr">
        <is>
          <t>Basis spread on variable rate</t>
        </is>
      </c>
      <c r="G155" s="4" t="inlineStr">
        <is>
          <t>1.70%</t>
        </is>
      </c>
    </row>
    <row r="156">
      <c r="A156" s="4" t="inlineStr">
        <is>
          <t>London Interbank Offered Rate (LIBOR) | Interest Rate Period One | Tranche C | Secured Debt | Bulk Nordic Six Ltd. Loan Agreement</t>
        </is>
      </c>
    </row>
    <row r="157">
      <c r="A157" s="3" t="inlineStr">
        <is>
          <t>Long-term Debt [Line Items]</t>
        </is>
      </c>
    </row>
    <row r="158">
      <c r="A158" s="4" t="inlineStr">
        <is>
          <t>Basis spread on variable rate</t>
        </is>
      </c>
      <c r="L158" s="4" t="inlineStr">
        <is>
          <t>3.60%</t>
        </is>
      </c>
    </row>
    <row r="159">
      <c r="A159" s="4" t="inlineStr">
        <is>
          <t>London Interbank Offered Rate (LIBOR) | Interest Rate Period One | Tranche E | Secured Debt | Bulk Independence</t>
        </is>
      </c>
    </row>
    <row r="160">
      <c r="A160" s="3" t="inlineStr">
        <is>
          <t>Long-term Debt [Line Items]</t>
        </is>
      </c>
    </row>
    <row r="161">
      <c r="A161" s="4" t="inlineStr">
        <is>
          <t>Basis spread on variable rate</t>
        </is>
      </c>
      <c r="D161" s="4" t="inlineStr">
        <is>
          <t>1.70%</t>
        </is>
      </c>
    </row>
    <row r="162">
      <c r="A162" s="4" t="inlineStr">
        <is>
          <t>London Interbank Offered Rate (LIBOR) | Interest Rate Period Two | Tranche B | Secured Debt | Bulk Nordic Six Ltd. Loan Agreement</t>
        </is>
      </c>
    </row>
    <row r="163">
      <c r="A163" s="3" t="inlineStr">
        <is>
          <t>Long-term Debt [Line Items]</t>
        </is>
      </c>
    </row>
    <row r="164">
      <c r="A164" s="4" t="inlineStr">
        <is>
          <t>Basis spread on variable rate</t>
        </is>
      </c>
      <c r="G164" s="4" t="inlineStr">
        <is>
          <t>2.40%</t>
        </is>
      </c>
    </row>
    <row r="165">
      <c r="A165" s="4" t="inlineStr">
        <is>
          <t>London Interbank Offered Rate (LIBOR) | Interest Rate Period Two | Tranche E | Secured Debt | Bulk Independence</t>
        </is>
      </c>
    </row>
    <row r="166">
      <c r="A166" s="3" t="inlineStr">
        <is>
          <t>Long-term Debt [Line Items]</t>
        </is>
      </c>
    </row>
    <row r="167">
      <c r="A167" s="4" t="inlineStr">
        <is>
          <t>Basis spread on variable rate</t>
        </is>
      </c>
      <c r="D167" s="4" t="inlineStr">
        <is>
          <t>2.4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Secured Long-term Debt- Future Minimum Annual Payments (Details)</t>
        </is>
      </c>
      <c r="B1" s="2" t="inlineStr">
        <is>
          <t>Dec. 31, 2020USD ($)</t>
        </is>
      </c>
    </row>
    <row r="2">
      <c r="A2" s="3" t="inlineStr">
        <is>
          <t>Debt Disclosure [Abstract]</t>
        </is>
      </c>
    </row>
    <row r="3">
      <c r="A3" s="4" t="inlineStr">
        <is>
          <t>2020</t>
        </is>
      </c>
      <c r="B3" s="7" t="n">
        <v>57382674</v>
      </c>
    </row>
    <row r="4">
      <c r="A4" s="4" t="inlineStr">
        <is>
          <t>2021</t>
        </is>
      </c>
      <c r="B4" s="6" t="n">
        <v>7965048</v>
      </c>
    </row>
    <row r="5">
      <c r="A5" s="4" t="inlineStr">
        <is>
          <t>2022</t>
        </is>
      </c>
      <c r="B5" s="6" t="n">
        <v>5419597</v>
      </c>
    </row>
    <row r="6">
      <c r="A6" s="4" t="inlineStr">
        <is>
          <t>2023</t>
        </is>
      </c>
      <c r="B6" s="6" t="n">
        <v>24292430</v>
      </c>
    </row>
    <row r="7">
      <c r="A7" s="4" t="inlineStr">
        <is>
          <t>2024</t>
        </is>
      </c>
      <c r="B7" s="6" t="n">
        <v>2106956</v>
      </c>
    </row>
    <row r="8">
      <c r="A8" s="4" t="inlineStr">
        <is>
          <t>Thereafter</t>
        </is>
      </c>
      <c r="B8" s="6" t="n">
        <v>8620885</v>
      </c>
    </row>
    <row r="9">
      <c r="A9" s="4" t="inlineStr">
        <is>
          <t>Long-term debt</t>
        </is>
      </c>
      <c r="B9" s="7" t="n">
        <v>1057875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on Stock and Non-Controlling Interest - Common Stock (Details) - USD ($)</t>
        </is>
      </c>
      <c r="B1" s="2" t="inlineStr">
        <is>
          <t>12 Months Ended</t>
        </is>
      </c>
    </row>
    <row r="2">
      <c r="B2" s="2" t="inlineStr">
        <is>
          <t>Dec. 31, 2020</t>
        </is>
      </c>
      <c r="C2" s="2" t="inlineStr">
        <is>
          <t>Dec. 31, 2019</t>
        </is>
      </c>
      <c r="D2" s="2" t="inlineStr">
        <is>
          <t>Aug. 12, 2016</t>
        </is>
      </c>
    </row>
    <row r="3">
      <c r="A3" s="3" t="inlineStr">
        <is>
          <t>Class of Stock [Line Items]</t>
        </is>
      </c>
    </row>
    <row r="4">
      <c r="A4" s="4" t="inlineStr">
        <is>
          <t>Shares authorized (in shares)</t>
        </is>
      </c>
      <c r="B4" s="6" t="n">
        <v>100000000</v>
      </c>
      <c r="C4" s="6" t="n">
        <v>100000000</v>
      </c>
    </row>
    <row r="5">
      <c r="A5" s="4" t="inlineStr">
        <is>
          <t>Common stock, par value (in dollars per share)</t>
        </is>
      </c>
      <c r="B5" s="8" t="n">
        <v>0.0001</v>
      </c>
      <c r="C5" s="8" t="n">
        <v>0.0001</v>
      </c>
    </row>
    <row r="6">
      <c r="A6" s="4" t="inlineStr">
        <is>
          <t>Common stock, issued (in shares)</t>
        </is>
      </c>
      <c r="B6" s="6" t="n">
        <v>45447751</v>
      </c>
      <c r="C6" s="6" t="n">
        <v>44886122</v>
      </c>
    </row>
    <row r="7">
      <c r="A7" s="4" t="inlineStr">
        <is>
          <t>Number of shares authorized</t>
        </is>
      </c>
      <c r="D7" s="6" t="n">
        <v>4500000</v>
      </c>
    </row>
    <row r="8">
      <c r="A8" s="4" t="inlineStr">
        <is>
          <t>Total non-cash compensation cost recognized</t>
        </is>
      </c>
      <c r="B8" s="7" t="n">
        <v>2314940</v>
      </c>
      <c r="C8" s="7" t="n">
        <v>1737315</v>
      </c>
    </row>
    <row r="9">
      <c r="A9" s="4" t="inlineStr">
        <is>
          <t>Share Incentive Plan | Restricted Stock</t>
        </is>
      </c>
    </row>
    <row r="10">
      <c r="A10" s="3" t="inlineStr">
        <is>
          <t>Class of Stock [Line Items]</t>
        </is>
      </c>
    </row>
    <row r="11">
      <c r="A11" s="4" t="inlineStr">
        <is>
          <t>Issued for services</t>
        </is>
      </c>
      <c r="B11" s="6" t="n">
        <v>2964124</v>
      </c>
    </row>
    <row r="12">
      <c r="A12" s="4" t="inlineStr">
        <is>
          <t>Restricted stock units, vesting year 3</t>
        </is>
      </c>
      <c r="B12" s="4" t="inlineStr">
        <is>
          <t>33.30%</t>
        </is>
      </c>
    </row>
    <row r="13">
      <c r="A13" s="4" t="inlineStr">
        <is>
          <t>Restricted stock units, vesting year 4</t>
        </is>
      </c>
      <c r="B13" s="4" t="inlineStr">
        <is>
          <t>33.30%</t>
        </is>
      </c>
    </row>
    <row r="14">
      <c r="A14" s="4" t="inlineStr">
        <is>
          <t>Restricted stock units, vesting year 5</t>
        </is>
      </c>
      <c r="B14" s="4" t="inlineStr">
        <is>
          <t>33.3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income</t>
        </is>
      </c>
      <c r="B4" s="7" t="n">
        <v>12692110</v>
      </c>
      <c r="C4" s="7" t="n">
        <v>17048868</v>
      </c>
    </row>
    <row r="5">
      <c r="A5" s="3" t="inlineStr">
        <is>
          <t>Adjustments to reconcile net income to net cash provided by operations:</t>
        </is>
      </c>
    </row>
    <row r="6">
      <c r="A6" s="4" t="inlineStr">
        <is>
          <t>Depreciation and amortization expense</t>
        </is>
      </c>
      <c r="B6" s="6" t="n">
        <v>17055271</v>
      </c>
      <c r="C6" s="6" t="n">
        <v>18529476</v>
      </c>
    </row>
    <row r="7">
      <c r="A7" s="4" t="inlineStr">
        <is>
          <t>Amortization of deferred financing costs</t>
        </is>
      </c>
      <c r="B7" s="6" t="n">
        <v>662440</v>
      </c>
      <c r="C7" s="6" t="n">
        <v>727020</v>
      </c>
    </row>
    <row r="8">
      <c r="A8" s="4" t="inlineStr">
        <is>
          <t>Amortization of prepaid rent</t>
        </is>
      </c>
      <c r="B8" s="6" t="n">
        <v>122272</v>
      </c>
      <c r="C8" s="6" t="n">
        <v>118597</v>
      </c>
    </row>
    <row r="9">
      <c r="A9" s="4" t="inlineStr">
        <is>
          <t>Unrealized loss (gain) on derivative instruments</t>
        </is>
      </c>
      <c r="B9" s="6" t="n">
        <v>156019</v>
      </c>
      <c r="C9" s="6" t="n">
        <v>-2753834</v>
      </c>
    </row>
    <row r="10">
      <c r="A10" s="4" t="inlineStr">
        <is>
          <t>Income from equity method investee</t>
        </is>
      </c>
      <c r="B10" s="6" t="n">
        <v>-1083142</v>
      </c>
      <c r="C10" s="6" t="n">
        <v>-156137</v>
      </c>
    </row>
    <row r="11">
      <c r="A11" s="4" t="inlineStr">
        <is>
          <t>Earnings attributable to non-controlling interest recorded as interest expense</t>
        </is>
      </c>
      <c r="B11" s="6" t="n">
        <v>177802</v>
      </c>
      <c r="C11" s="6" t="n">
        <v>44950</v>
      </c>
    </row>
    <row r="12">
      <c r="A12" s="4" t="inlineStr">
        <is>
          <t>Provision for doubtful accounts</t>
        </is>
      </c>
      <c r="B12" s="6" t="n">
        <v>152416</v>
      </c>
      <c r="C12" s="6" t="n">
        <v>898357</v>
      </c>
    </row>
    <row r="13">
      <c r="A13" s="4" t="inlineStr">
        <is>
          <t>Loss on impairment of vessels</t>
        </is>
      </c>
      <c r="B13" s="6" t="n">
        <v>1801039</v>
      </c>
      <c r="C13" s="6" t="n">
        <v>4751143</v>
      </c>
    </row>
    <row r="14">
      <c r="A14" s="4" t="inlineStr">
        <is>
          <t>Loss on sales of vessels</t>
        </is>
      </c>
      <c r="B14" s="6" t="n">
        <v>730065</v>
      </c>
      <c r="C14" s="6" t="n">
        <v>4584796</v>
      </c>
    </row>
    <row r="15">
      <c r="A15" s="4" t="inlineStr">
        <is>
          <t>Drydocking costs</t>
        </is>
      </c>
      <c r="B15" s="6" t="n">
        <v>-5858960</v>
      </c>
      <c r="C15" s="6" t="n">
        <v>-1633771</v>
      </c>
    </row>
    <row r="16">
      <c r="A16" s="4" t="inlineStr">
        <is>
          <t>Share-based compensation</t>
        </is>
      </c>
      <c r="B16" s="6" t="n">
        <v>2314940</v>
      </c>
      <c r="C16" s="6" t="n">
        <v>1737315</v>
      </c>
    </row>
    <row r="17">
      <c r="A17" s="3" t="inlineStr">
        <is>
          <t>Change in operating assets and liabilities:</t>
        </is>
      </c>
    </row>
    <row r="18">
      <c r="A18" s="4" t="inlineStr">
        <is>
          <t>Accounts receivable</t>
        </is>
      </c>
      <c r="B18" s="6" t="n">
        <v>-995167</v>
      </c>
      <c r="C18" s="6" t="n">
        <v>-725972</v>
      </c>
    </row>
    <row r="19">
      <c r="A19" s="4" t="inlineStr">
        <is>
          <t>Bunker inventory</t>
        </is>
      </c>
      <c r="B19" s="6" t="n">
        <v>5034763</v>
      </c>
      <c r="C19" s="6" t="n">
        <v>-2425497</v>
      </c>
    </row>
    <row r="20">
      <c r="A20" s="4" t="inlineStr">
        <is>
          <t>Advance hire, prepaid expenses and other current assets</t>
        </is>
      </c>
      <c r="B20" s="6" t="n">
        <v>338022</v>
      </c>
      <c r="C20" s="6" t="n">
        <v>-6247268</v>
      </c>
    </row>
    <row r="21">
      <c r="A21" s="4" t="inlineStr">
        <is>
          <t>Accounts payable, accrued expenses and other current liabilities</t>
        </is>
      </c>
      <c r="B21" s="6" t="n">
        <v>-10887555</v>
      </c>
      <c r="C21" s="6" t="n">
        <v>10301367</v>
      </c>
    </row>
    <row r="22">
      <c r="A22" s="4" t="inlineStr">
        <is>
          <t>Deferred revenue</t>
        </is>
      </c>
      <c r="B22" s="6" t="n">
        <v>-1576833</v>
      </c>
      <c r="C22" s="6" t="n">
        <v>-340678</v>
      </c>
    </row>
    <row r="23">
      <c r="A23" s="4" t="inlineStr">
        <is>
          <t>Net cash provided by operating activities</t>
        </is>
      </c>
      <c r="B23" s="6" t="n">
        <v>20835502</v>
      </c>
      <c r="C23" s="6" t="n">
        <v>44458732</v>
      </c>
    </row>
    <row r="24">
      <c r="A24" s="3" t="inlineStr">
        <is>
          <t>Investing activities</t>
        </is>
      </c>
    </row>
    <row r="25">
      <c r="A25" s="4" t="inlineStr">
        <is>
          <t>Purchase of vessels and vessel improvements</t>
        </is>
      </c>
      <c r="B25" s="6" t="n">
        <v>-2892776</v>
      </c>
      <c r="C25" s="6" t="n">
        <v>-41350536</v>
      </c>
    </row>
    <row r="26">
      <c r="A26" s="4" t="inlineStr">
        <is>
          <t>Proceeds from sale of vessels</t>
        </is>
      </c>
      <c r="B26" s="6" t="n">
        <v>11666507</v>
      </c>
      <c r="C26" s="6" t="n">
        <v>10388723</v>
      </c>
    </row>
    <row r="27">
      <c r="A27" s="4" t="inlineStr">
        <is>
          <t>Acquisition of non-controlling interest</t>
        </is>
      </c>
      <c r="B27" s="6" t="n">
        <v>-15000000</v>
      </c>
      <c r="C27" s="6" t="n">
        <v>0</v>
      </c>
    </row>
    <row r="28">
      <c r="A28" s="4" t="inlineStr">
        <is>
          <t>Deposits on newbuildings in-process</t>
        </is>
      </c>
      <c r="B28" s="6" t="n">
        <v>-33446</v>
      </c>
      <c r="C28" s="6" t="n">
        <v>-15357189</v>
      </c>
    </row>
    <row r="29">
      <c r="A29" s="4" t="inlineStr">
        <is>
          <t>Purchase of building and equipment</t>
        </is>
      </c>
      <c r="B29" s="6" t="n">
        <v>0</v>
      </c>
      <c r="C29" s="6" t="n">
        <v>-283244</v>
      </c>
    </row>
    <row r="30">
      <c r="A30" s="4" t="inlineStr">
        <is>
          <t>Purchase of derivative instrument</t>
        </is>
      </c>
      <c r="B30" s="6" t="n">
        <v>-628000</v>
      </c>
      <c r="C30" s="6" t="n">
        <v>0</v>
      </c>
    </row>
    <row r="31">
      <c r="A31" s="4" t="inlineStr">
        <is>
          <t>Net cash used in investing activities</t>
        </is>
      </c>
      <c r="B31" s="6" t="n">
        <v>-6887715</v>
      </c>
      <c r="C31" s="6" t="n">
        <v>-46602246</v>
      </c>
    </row>
    <row r="32">
      <c r="A32" s="3" t="inlineStr">
        <is>
          <t>Financing activities</t>
        </is>
      </c>
    </row>
    <row r="33">
      <c r="A33" s="4" t="inlineStr">
        <is>
          <t>Payments on related party notes payable</t>
        </is>
      </c>
      <c r="B33" s="6" t="n">
        <v>0</v>
      </c>
      <c r="C33" s="6" t="n">
        <v>-2595000</v>
      </c>
    </row>
    <row r="34">
      <c r="A34" s="4" t="inlineStr">
        <is>
          <t>Proceeds from long-term debt</t>
        </is>
      </c>
      <c r="B34" s="6" t="n">
        <v>18000000</v>
      </c>
      <c r="C34" s="6" t="n">
        <v>14000000</v>
      </c>
    </row>
    <row r="35">
      <c r="A35" s="4" t="inlineStr">
        <is>
          <t>Payments of financing and issuance costs</t>
        </is>
      </c>
      <c r="B35" s="6" t="n">
        <v>-421775</v>
      </c>
      <c r="C35" s="6" t="n">
        <v>-2960899</v>
      </c>
    </row>
    <row r="36">
      <c r="A36" s="4" t="inlineStr">
        <is>
          <t>Payments of long-term debt</t>
        </is>
      </c>
      <c r="B36" s="6" t="n">
        <v>-22990674</v>
      </c>
      <c r="C36" s="6" t="n">
        <v>-20627742</v>
      </c>
    </row>
    <row r="37">
      <c r="A37" s="4" t="inlineStr">
        <is>
          <t>Proceeds from finance leases</t>
        </is>
      </c>
      <c r="B37" s="6" t="n">
        <v>0</v>
      </c>
      <c r="C37" s="6" t="n">
        <v>25600000</v>
      </c>
    </row>
    <row r="38">
      <c r="A38" s="4" t="inlineStr">
        <is>
          <t>Payments on finance lease obligation</t>
        </is>
      </c>
      <c r="B38" s="6" t="n">
        <v>-12548938</v>
      </c>
      <c r="C38" s="6" t="n">
        <v>-6602265</v>
      </c>
    </row>
    <row r="39">
      <c r="A39" s="4" t="inlineStr">
        <is>
          <t>Dividends paid to non-controlling interests</t>
        </is>
      </c>
      <c r="B39" s="6" t="n">
        <v>0</v>
      </c>
      <c r="C39" s="6" t="n">
        <v>-4666665</v>
      </c>
    </row>
    <row r="40">
      <c r="A40" s="4" t="inlineStr">
        <is>
          <t>Common stock accrued dividends paid</t>
        </is>
      </c>
      <c r="B40" s="6" t="n">
        <v>-535153</v>
      </c>
      <c r="C40" s="6" t="n">
        <v>-8090213</v>
      </c>
    </row>
    <row r="41">
      <c r="A41" s="4" t="inlineStr">
        <is>
          <t>Cash paid for incentive compensation shares relinquished</t>
        </is>
      </c>
      <c r="B41" s="6" t="n">
        <v>-238364</v>
      </c>
      <c r="C41" s="6" t="n">
        <v>-179279</v>
      </c>
    </row>
    <row r="42">
      <c r="A42" s="4" t="inlineStr">
        <is>
          <t>Contributions from non-controlling interests recorded as long-term liability</t>
        </is>
      </c>
      <c r="B42" s="6" t="n">
        <v>0</v>
      </c>
      <c r="C42" s="6" t="n">
        <v>4783414</v>
      </c>
    </row>
    <row r="43">
      <c r="A43" s="4" t="inlineStr">
        <is>
          <t>Contributions from non-controlling interests</t>
        </is>
      </c>
      <c r="B43" s="6" t="n">
        <v>322750</v>
      </c>
      <c r="C43" s="6" t="n">
        <v>422519</v>
      </c>
    </row>
    <row r="44">
      <c r="A44" s="4" t="inlineStr">
        <is>
          <t>Payments to non-controlling interest recorded as long-term liability</t>
        </is>
      </c>
      <c r="B44" s="6" t="n">
        <v>-193508</v>
      </c>
      <c r="C44" s="6" t="n">
        <v>0</v>
      </c>
    </row>
    <row r="45">
      <c r="A45" s="4" t="inlineStr">
        <is>
          <t>Net cash used in financing activities</t>
        </is>
      </c>
      <c r="B45" s="6" t="n">
        <v>-18605662</v>
      </c>
      <c r="C45" s="6" t="n">
        <v>-916130</v>
      </c>
    </row>
    <row r="46">
      <c r="A46" s="4" t="inlineStr">
        <is>
          <t>Net (decrease)/increase in cash, cash equivalents and restricted cash</t>
        </is>
      </c>
      <c r="B46" s="6" t="n">
        <v>-4657875</v>
      </c>
      <c r="C46" s="6" t="n">
        <v>-3059644</v>
      </c>
    </row>
    <row r="47">
      <c r="A47" s="4" t="inlineStr">
        <is>
          <t>Cash, cash equivalents and restricted cash at beginning of period</t>
        </is>
      </c>
      <c r="B47" s="6" t="n">
        <v>53055091</v>
      </c>
      <c r="C47" s="6" t="n">
        <v>56114735</v>
      </c>
    </row>
    <row r="48">
      <c r="A48" s="4" t="inlineStr">
        <is>
          <t>Cash, cash equivalents and restricted cash at end of period</t>
        </is>
      </c>
      <c r="B48" s="6" t="n">
        <v>48397216</v>
      </c>
      <c r="C48" s="6" t="n">
        <v>53055091</v>
      </c>
    </row>
    <row r="49">
      <c r="A49" s="3" t="inlineStr">
        <is>
          <t>Disclosure of noncash items</t>
        </is>
      </c>
    </row>
    <row r="50">
      <c r="A50" s="4" t="inlineStr">
        <is>
          <t>Cash paid for interest</t>
        </is>
      </c>
      <c r="B50" s="6" t="n">
        <v>7149210</v>
      </c>
      <c r="C50" s="6" t="n">
        <v>9250743</v>
      </c>
    </row>
    <row r="51">
      <c r="A51" s="4" t="inlineStr">
        <is>
          <t>Deferred consideration related to acquisition of non-controlling interest</t>
        </is>
      </c>
      <c r="B51" s="7" t="n">
        <v>7500000</v>
      </c>
      <c r="C51"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Non-Controlling Interest - Restricted Stock Awards (Schedule of Activity) (Details) - $ / shares</t>
        </is>
      </c>
      <c r="B1" s="2" t="inlineStr">
        <is>
          <t>12 Months Ended</t>
        </is>
      </c>
    </row>
    <row r="2">
      <c r="B2" s="2" t="inlineStr">
        <is>
          <t>Dec. 31, 2020</t>
        </is>
      </c>
      <c r="C2" s="2" t="inlineStr">
        <is>
          <t>Dec. 31, 2019</t>
        </is>
      </c>
    </row>
    <row r="3">
      <c r="A3" s="3" t="inlineStr">
        <is>
          <t>Restricted Shares</t>
        </is>
      </c>
    </row>
    <row r="4">
      <c r="A4" s="4" t="inlineStr">
        <is>
          <t>Beginning balance (in shares)</t>
        </is>
      </c>
      <c r="B4" s="6" t="n">
        <v>1915818</v>
      </c>
      <c r="C4" s="6" t="n">
        <v>1461923</v>
      </c>
    </row>
    <row r="5">
      <c r="A5" s="4" t="inlineStr">
        <is>
          <t>Granted (in shares)</t>
        </is>
      </c>
      <c r="B5" s="6" t="n">
        <v>662301</v>
      </c>
      <c r="C5" s="6" t="n">
        <v>958480</v>
      </c>
    </row>
    <row r="6">
      <c r="A6" s="4" t="inlineStr">
        <is>
          <t>Vested (in shares)</t>
        </is>
      </c>
      <c r="B6" s="6" t="n">
        <v>-748026</v>
      </c>
      <c r="C6" s="6" t="n">
        <v>-433667</v>
      </c>
    </row>
    <row r="7">
      <c r="A7" s="4" t="inlineStr">
        <is>
          <t>Forfeited (in shares)</t>
        </is>
      </c>
      <c r="B7" s="6" t="n">
        <v>-4667</v>
      </c>
      <c r="C7" s="6" t="n">
        <v>-70918</v>
      </c>
    </row>
    <row r="8">
      <c r="A8" s="4" t="inlineStr">
        <is>
          <t>Ending balance (in shares)</t>
        </is>
      </c>
      <c r="B8" s="6" t="n">
        <v>1825426</v>
      </c>
      <c r="C8" s="6" t="n">
        <v>1915818</v>
      </c>
    </row>
    <row r="9">
      <c r="A9" s="3" t="inlineStr">
        <is>
          <t>Weighted-Average Grant-Date Fair Value Per Share</t>
        </is>
      </c>
    </row>
    <row r="10">
      <c r="A10" s="4" t="inlineStr">
        <is>
          <t>Beginning balance (in dollars per share)</t>
        </is>
      </c>
      <c r="B10" s="9" t="n">
        <v>2.97</v>
      </c>
      <c r="C10" s="9" t="n">
        <v>2.89</v>
      </c>
    </row>
    <row r="11">
      <c r="A11" s="4" t="inlineStr">
        <is>
          <t>Granted (in dollars per share)</t>
        </is>
      </c>
      <c r="B11" s="10" t="n">
        <v>2.78</v>
      </c>
      <c r="C11" s="10" t="n">
        <v>2.94</v>
      </c>
    </row>
    <row r="12">
      <c r="A12" s="4" t="inlineStr">
        <is>
          <t>Vested (in dollars per share)</t>
        </is>
      </c>
      <c r="B12" s="10" t="n">
        <v>2.84</v>
      </c>
      <c r="C12" s="10" t="n">
        <v>2.83</v>
      </c>
    </row>
    <row r="13">
      <c r="A13" s="4" t="inlineStr">
        <is>
          <t>Forfeited (in dollars per share)</t>
        </is>
      </c>
      <c r="B13" s="10" t="n">
        <v>2.79</v>
      </c>
      <c r="C13" s="10" t="n">
        <v>3.2</v>
      </c>
    </row>
    <row r="14">
      <c r="A14" s="4" t="inlineStr">
        <is>
          <t>Ending balance (in dollars per share)</t>
        </is>
      </c>
      <c r="B14" s="9" t="n">
        <v>2.96</v>
      </c>
      <c r="C14" s="9" t="n">
        <v>2.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on Stock and Non-Controlling Interest - Schedule of Fair Value of Restricted Stock (Details) - Restricted Stock - USD ($)</t>
        </is>
      </c>
      <c r="B1" s="2" t="inlineStr">
        <is>
          <t>12 Months Ended</t>
        </is>
      </c>
    </row>
    <row r="2">
      <c r="B2" s="2" t="inlineStr">
        <is>
          <t>Dec. 31, 2020</t>
        </is>
      </c>
      <c r="C2" s="2" t="inlineStr">
        <is>
          <t>Dec. 31, 2019</t>
        </is>
      </c>
    </row>
    <row r="3">
      <c r="A3" s="3" t="inlineStr">
        <is>
          <t>Share-based Payment Arrangement, Option, Exercise Price Range [Line Items]</t>
        </is>
      </c>
    </row>
    <row r="4">
      <c r="A4" s="4" t="inlineStr">
        <is>
          <t>Fair value of restricted shares vested</t>
        </is>
      </c>
      <c r="B4" s="7" t="n">
        <v>1476300</v>
      </c>
      <c r="C4" s="7" t="n">
        <v>1406552</v>
      </c>
    </row>
    <row r="5">
      <c r="A5" s="4" t="inlineStr">
        <is>
          <t>Unrecognized compensation cost for restricted shares</t>
        </is>
      </c>
      <c r="B5" s="7" t="n">
        <v>4048729</v>
      </c>
      <c r="C5" s="7" t="n">
        <v>4536683</v>
      </c>
    </row>
    <row r="6">
      <c r="A6" s="4" t="inlineStr">
        <is>
          <t>Weighted average remaining period to expense restricted shares (years)</t>
        </is>
      </c>
      <c r="B6" s="4" t="inlineStr">
        <is>
          <t>3 years 4 months 28 days</t>
        </is>
      </c>
      <c r="C6" s="4" t="inlineStr">
        <is>
          <t>3 years 1 month 20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Non-Controlling Interest - Dividends Payable (Details) - USD ($)</t>
        </is>
      </c>
      <c r="B1" s="2" t="inlineStr">
        <is>
          <t>12 Months Ended</t>
        </is>
      </c>
    </row>
    <row r="2">
      <c r="B2" s="2" t="inlineStr">
        <is>
          <t>Dec. 31, 2020</t>
        </is>
      </c>
      <c r="C2" s="2" t="inlineStr">
        <is>
          <t>Dec. 31, 2019</t>
        </is>
      </c>
    </row>
    <row r="3">
      <c r="A3" s="3" t="inlineStr">
        <is>
          <t>Dividends Payable [Roll Forward]</t>
        </is>
      </c>
    </row>
    <row r="4">
      <c r="A4" s="4" t="inlineStr">
        <is>
          <t>Beginning balance</t>
        </is>
      </c>
      <c r="B4" s="7" t="n">
        <v>631961</v>
      </c>
      <c r="C4" s="7" t="n">
        <v>4063598</v>
      </c>
    </row>
    <row r="5">
      <c r="A5" s="4" t="inlineStr">
        <is>
          <t>Accrued dividend</t>
        </is>
      </c>
      <c r="B5" s="6" t="n">
        <v>908955</v>
      </c>
      <c r="C5" s="6" t="n">
        <v>4658576</v>
      </c>
    </row>
    <row r="6">
      <c r="A6" s="4" t="inlineStr">
        <is>
          <t>Paid in cash</t>
        </is>
      </c>
      <c r="B6" s="6" t="n">
        <v>-535153</v>
      </c>
      <c r="C6" s="6" t="n">
        <v>-8090213</v>
      </c>
    </row>
    <row r="7">
      <c r="A7" s="4" t="inlineStr">
        <is>
          <t>Ending balance</t>
        </is>
      </c>
      <c r="B7" s="6" t="n">
        <v>1005763</v>
      </c>
      <c r="C7" s="6" t="n">
        <v>631961</v>
      </c>
    </row>
    <row r="8">
      <c r="A8" s="4" t="inlineStr">
        <is>
          <t>Incentive Compensation Plan</t>
        </is>
      </c>
    </row>
    <row r="9">
      <c r="A9" s="3" t="inlineStr">
        <is>
          <t>Dividends Payable [Roll Forward]</t>
        </is>
      </c>
    </row>
    <row r="10">
      <c r="A10" s="4" t="inlineStr">
        <is>
          <t>Beginning balance</t>
        </is>
      </c>
      <c r="B10" s="6" t="n">
        <v>153602</v>
      </c>
      <c r="C10" s="6" t="n">
        <v>0</v>
      </c>
    </row>
    <row r="11">
      <c r="A11" s="4" t="inlineStr">
        <is>
          <t>Accrued dividend</t>
        </is>
      </c>
      <c r="B11" s="6" t="n">
        <v>908955</v>
      </c>
      <c r="C11" s="6" t="n">
        <v>4658576</v>
      </c>
    </row>
    <row r="12">
      <c r="A12" s="4" t="inlineStr">
        <is>
          <t>Paid in cash</t>
        </is>
      </c>
      <c r="B12" s="6" t="n">
        <v>-56794</v>
      </c>
      <c r="C12" s="6" t="n">
        <v>-4504974</v>
      </c>
    </row>
    <row r="13">
      <c r="A13" s="4" t="inlineStr">
        <is>
          <t>Ending balance</t>
        </is>
      </c>
      <c r="B13" s="6" t="n">
        <v>1005763</v>
      </c>
      <c r="C13" s="6" t="n">
        <v>153602</v>
      </c>
    </row>
    <row r="14">
      <c r="A14" s="4" t="inlineStr">
        <is>
          <t>2013 common stock dividend</t>
        </is>
      </c>
    </row>
    <row r="15">
      <c r="A15" s="3" t="inlineStr">
        <is>
          <t>Dividends Payable [Roll Forward]</t>
        </is>
      </c>
    </row>
    <row r="16">
      <c r="A16" s="4" t="inlineStr">
        <is>
          <t>Beginning balance</t>
        </is>
      </c>
      <c r="B16" s="6" t="n">
        <v>478359</v>
      </c>
      <c r="C16" s="6" t="n">
        <v>4063598</v>
      </c>
    </row>
    <row r="17">
      <c r="A17" s="4" t="inlineStr">
        <is>
          <t>Accrued dividend</t>
        </is>
      </c>
      <c r="B17" s="6" t="n">
        <v>0</v>
      </c>
      <c r="C17" s="6" t="n">
        <v>0</v>
      </c>
    </row>
    <row r="18">
      <c r="A18" s="4" t="inlineStr">
        <is>
          <t>Paid in cash</t>
        </is>
      </c>
      <c r="B18" s="6" t="n">
        <v>-478359</v>
      </c>
      <c r="C18" s="6" t="n">
        <v>-3585239</v>
      </c>
    </row>
    <row r="19">
      <c r="A19" s="4" t="inlineStr">
        <is>
          <t>Ending balance</t>
        </is>
      </c>
      <c r="B19" s="7" t="n">
        <v>0</v>
      </c>
      <c r="C19" s="7" t="n">
        <v>47835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Non-Controlling Interest - Non-controlling Interest (Details) - USD ($)</t>
        </is>
      </c>
      <c r="B1" s="2" t="inlineStr">
        <is>
          <t>Dec. 31, 2020</t>
        </is>
      </c>
      <c r="C1" s="2" t="inlineStr">
        <is>
          <t>Dec. 31, 2019</t>
        </is>
      </c>
    </row>
    <row r="2">
      <c r="A2" s="3" t="inlineStr">
        <is>
          <t>Noncontrolling Interest [Line Items]</t>
        </is>
      </c>
    </row>
    <row r="3">
      <c r="A3" s="4" t="inlineStr">
        <is>
          <t>Retained Earnings</t>
        </is>
      </c>
      <c r="B3" s="7" t="n">
        <v>23179805</v>
      </c>
      <c r="C3" s="7" t="n">
        <v>12736580</v>
      </c>
    </row>
    <row r="4">
      <c r="A4" s="4" t="inlineStr">
        <is>
          <t>NBHC</t>
        </is>
      </c>
    </row>
    <row r="5">
      <c r="A5" s="3" t="inlineStr">
        <is>
          <t>Noncontrolling Interest [Line Items]</t>
        </is>
      </c>
    </row>
    <row r="6">
      <c r="A6" s="4" t="inlineStr">
        <is>
          <t>Noncontrolling interest in variable interest entity</t>
        </is>
      </c>
      <c r="B6" s="6" t="n">
        <v>50067000</v>
      </c>
      <c r="C6" s="6" t="n">
        <v>71003403</v>
      </c>
    </row>
    <row r="7">
      <c r="A7" s="4" t="inlineStr">
        <is>
          <t>Nordic Bulk Ventures Holding Company Ltd, Bulk Nordic Five Ltd and Bulk Nordic Six Ltd</t>
        </is>
      </c>
    </row>
    <row r="8">
      <c r="A8" s="3" t="inlineStr">
        <is>
          <t>Noncontrolling Interest [Line Items]</t>
        </is>
      </c>
    </row>
    <row r="9">
      <c r="A9" s="4" t="inlineStr">
        <is>
          <t>Retained Earnings</t>
        </is>
      </c>
      <c r="B9" s="7" t="n">
        <v>1598000</v>
      </c>
      <c r="C9" s="7" t="n">
        <v>1822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cols>
    <col width="58" customWidth="1" min="1" max="1"/>
    <col width="21" customWidth="1" min="2" max="2"/>
    <col width="21" customWidth="1" min="3" max="3"/>
    <col width="51" customWidth="1" min="4" max="4"/>
    <col width="21" customWidth="1" min="5" max="5"/>
    <col width="27" customWidth="1" min="6" max="6"/>
    <col width="21" customWidth="1" min="7" max="7"/>
    <col width="21" customWidth="1" min="8" max="8"/>
    <col width="21" customWidth="1" min="9" max="9"/>
    <col width="21" customWidth="1" min="10" max="10"/>
    <col width="51" customWidth="1" min="11" max="11"/>
    <col width="21" customWidth="1" min="12" max="12"/>
    <col width="21" customWidth="1" min="13" max="13"/>
    <col width="51" customWidth="1" min="14" max="14"/>
    <col width="27" customWidth="1" min="15" max="15"/>
    <col width="21" customWidth="1" min="16" max="16"/>
    <col width="21" customWidth="1" min="17" max="17"/>
  </cols>
  <sheetData>
    <row r="1">
      <c r="A1" s="1" t="inlineStr">
        <is>
          <t>Commitments and Contingencies - Narrative (Details)</t>
        </is>
      </c>
      <c r="B1" s="2" t="inlineStr">
        <is>
          <t>Oct. 26, 2018USD ($)</t>
        </is>
      </c>
      <c r="C1" s="2" t="inlineStr">
        <is>
          <t>Jan. 31, 2020USD ($)</t>
        </is>
      </c>
      <c r="D1" s="2" t="inlineStr">
        <is>
          <t>Sep. 30, 2019USD ($)numberOfContractnumberOfVessel</t>
        </is>
      </c>
      <c r="E1" s="2" t="inlineStr">
        <is>
          <t>Feb. 28, 2019USD ($)</t>
        </is>
      </c>
      <c r="F1" s="2" t="inlineStr">
        <is>
          <t>Dec. 31, 2020USD ($)vessel</t>
        </is>
      </c>
      <c r="G1" s="2" t="inlineStr">
        <is>
          <t>Sep. 30, 2020USD ($)</t>
        </is>
      </c>
      <c r="H1" s="2" t="inlineStr">
        <is>
          <t>Jun. 30, 2020USD ($)</t>
        </is>
      </c>
      <c r="I1" s="2" t="inlineStr">
        <is>
          <t>Mar. 31, 2020USD ($)</t>
        </is>
      </c>
      <c r="J1" s="2" t="inlineStr">
        <is>
          <t>Dec. 31, 2019USD ($)</t>
        </is>
      </c>
      <c r="K1" s="2" t="inlineStr">
        <is>
          <t>Sep. 30, 2019USD ($)numberOfContractnumberOfVessel</t>
        </is>
      </c>
      <c r="L1" s="2" t="inlineStr">
        <is>
          <t>Jun. 30, 2019USD ($)</t>
        </is>
      </c>
      <c r="M1" s="2" t="inlineStr">
        <is>
          <t>Mar. 31, 2019USD ($)</t>
        </is>
      </c>
      <c r="N1" s="2" t="inlineStr">
        <is>
          <t>Sep. 30, 2019USD ($)numberOfContractnumberOfVessel</t>
        </is>
      </c>
      <c r="O1" s="2" t="inlineStr">
        <is>
          <t>Dec. 31, 2020USD ($)vessel</t>
        </is>
      </c>
      <c r="P1" s="2" t="inlineStr">
        <is>
          <t>Dec. 31, 2019USD ($)</t>
        </is>
      </c>
      <c r="Q1" s="2" t="inlineStr">
        <is>
          <t>Aug. 04, 2020USD ($)</t>
        </is>
      </c>
    </row>
    <row r="2">
      <c r="A2" s="3" t="inlineStr">
        <is>
          <t>Commitments and Contingencies [Line Items]</t>
        </is>
      </c>
    </row>
    <row r="3">
      <c r="A3" s="4" t="inlineStr">
        <is>
          <t>Vessels useful life</t>
        </is>
      </c>
      <c r="O3" s="4" t="inlineStr">
        <is>
          <t>5 years</t>
        </is>
      </c>
    </row>
    <row r="4">
      <c r="A4" s="4" t="inlineStr">
        <is>
          <t>Loss on sales of vessels</t>
        </is>
      </c>
      <c r="F4" s="7" t="n">
        <v>0</v>
      </c>
      <c r="G4" s="7" t="n">
        <v>500000</v>
      </c>
      <c r="H4" s="7" t="n">
        <v>300000</v>
      </c>
      <c r="I4" s="7" t="n">
        <v>-100000</v>
      </c>
      <c r="J4" s="7" t="n">
        <v>4600000</v>
      </c>
      <c r="K4" s="7" t="n">
        <v>0</v>
      </c>
      <c r="L4" s="7" t="n">
        <v>0</v>
      </c>
      <c r="M4" s="7" t="n">
        <v>0</v>
      </c>
      <c r="O4" s="7" t="n">
        <v>730065</v>
      </c>
      <c r="P4" s="7" t="n">
        <v>4584796</v>
      </c>
    </row>
    <row r="5">
      <c r="A5" s="4" t="inlineStr">
        <is>
          <t>Purchase of vessels</t>
        </is>
      </c>
      <c r="O5" s="7" t="n">
        <v>2892776</v>
      </c>
      <c r="P5" s="6" t="n">
        <v>41350536</v>
      </c>
    </row>
    <row r="6">
      <c r="A6" s="4" t="inlineStr">
        <is>
          <t>Finance lease, weighted average remaining lease term</t>
        </is>
      </c>
      <c r="E6" s="4" t="inlineStr">
        <is>
          <t>3 years</t>
        </is>
      </c>
    </row>
    <row r="7">
      <c r="A7" s="4" t="inlineStr">
        <is>
          <t>Noncancelable office lease period</t>
        </is>
      </c>
      <c r="O7" s="4" t="inlineStr">
        <is>
          <t>6 months</t>
        </is>
      </c>
    </row>
    <row r="8">
      <c r="A8" s="4" t="inlineStr">
        <is>
          <t>Number of vessels | vessel</t>
        </is>
      </c>
      <c r="F8" s="6" t="n">
        <v>3</v>
      </c>
      <c r="O8" s="6" t="n">
        <v>3</v>
      </c>
    </row>
    <row r="9">
      <c r="A9" s="4" t="inlineStr">
        <is>
          <t>Contracted maximum selling price</t>
        </is>
      </c>
      <c r="N9" s="7" t="n">
        <v>32000000</v>
      </c>
    </row>
    <row r="10">
      <c r="A10" s="4" t="inlineStr">
        <is>
          <t>Contracted selling price at fair market value, percentage</t>
        </is>
      </c>
      <c r="D10" s="10" t="n">
        <v>0.85</v>
      </c>
      <c r="K10" s="10" t="n">
        <v>0.85</v>
      </c>
      <c r="N10" s="10" t="n">
        <v>0.85</v>
      </c>
    </row>
    <row r="11">
      <c r="A11" s="4" t="inlineStr">
        <is>
          <t>Vessel charter period</t>
        </is>
      </c>
      <c r="N11" s="4" t="inlineStr">
        <is>
          <t>15 years</t>
        </is>
      </c>
    </row>
    <row r="12">
      <c r="A12" s="4" t="inlineStr">
        <is>
          <t>Purchase obligation</t>
        </is>
      </c>
      <c r="D12" s="7" t="n">
        <v>2500000</v>
      </c>
      <c r="K12" s="7" t="n">
        <v>2500000</v>
      </c>
      <c r="N12" s="7" t="n">
        <v>2500000</v>
      </c>
    </row>
    <row r="13">
      <c r="A13" s="4" t="inlineStr">
        <is>
          <t>Time charter, term to completion</t>
        </is>
      </c>
      <c r="N13" s="4" t="inlineStr">
        <is>
          <t>15 years</t>
        </is>
      </c>
      <c r="O13" s="4" t="inlineStr">
        <is>
          <t>30 days</t>
        </is>
      </c>
    </row>
    <row r="14">
      <c r="A14" s="4" t="inlineStr">
        <is>
          <t>Lease, cost</t>
        </is>
      </c>
      <c r="O14" s="7" t="n">
        <v>200000</v>
      </c>
      <c r="P14" s="6" t="n">
        <v>200000</v>
      </c>
    </row>
    <row r="15">
      <c r="A15" s="4" t="inlineStr">
        <is>
          <t>Investment in newbuildings in-process</t>
        </is>
      </c>
      <c r="D15" s="7" t="n">
        <v>15400000</v>
      </c>
      <c r="F15" s="7" t="n">
        <v>15390635</v>
      </c>
      <c r="J15" s="7" t="n">
        <v>15357189</v>
      </c>
      <c r="K15" s="7" t="n">
        <v>15400000</v>
      </c>
      <c r="N15" s="7" t="n">
        <v>15400000</v>
      </c>
      <c r="O15" s="7" t="n">
        <v>15390635</v>
      </c>
      <c r="P15" s="7" t="n">
        <v>15357189</v>
      </c>
    </row>
    <row r="16">
      <c r="A16" s="4" t="inlineStr">
        <is>
          <t>Number of dry bulk vessels financed under finance leases</t>
        </is>
      </c>
      <c r="D16" s="6" t="n">
        <v>4</v>
      </c>
      <c r="F16" s="6" t="n">
        <v>4</v>
      </c>
      <c r="K16" s="6" t="n">
        <v>4</v>
      </c>
      <c r="N16" s="6" t="n">
        <v>4</v>
      </c>
      <c r="O16" s="6" t="n">
        <v>4</v>
      </c>
    </row>
    <row r="17">
      <c r="A17" s="4" t="inlineStr">
        <is>
          <t>Minimum</t>
        </is>
      </c>
    </row>
    <row r="18">
      <c r="A18" s="3" t="inlineStr">
        <is>
          <t>Commitments and Contingencies [Line Items]</t>
        </is>
      </c>
    </row>
    <row r="19">
      <c r="A19" s="4" t="inlineStr">
        <is>
          <t>Vessel lease term</t>
        </is>
      </c>
      <c r="F19" s="4" t="inlineStr">
        <is>
          <t>20 days</t>
        </is>
      </c>
      <c r="O19" s="4" t="inlineStr">
        <is>
          <t>20 days</t>
        </is>
      </c>
    </row>
    <row r="20">
      <c r="A20" s="4" t="inlineStr">
        <is>
          <t>Maximum</t>
        </is>
      </c>
    </row>
    <row r="21">
      <c r="A21" s="3" t="inlineStr">
        <is>
          <t>Commitments and Contingencies [Line Items]</t>
        </is>
      </c>
    </row>
    <row r="22">
      <c r="A22" s="4" t="inlineStr">
        <is>
          <t>Vessel lease term</t>
        </is>
      </c>
      <c r="F22" s="4" t="inlineStr">
        <is>
          <t>83 days</t>
        </is>
      </c>
      <c r="O22" s="4" t="inlineStr">
        <is>
          <t>83 days</t>
        </is>
      </c>
    </row>
    <row r="23">
      <c r="A23" s="4" t="inlineStr">
        <is>
          <t>m/v BULK DESTINY</t>
        </is>
      </c>
    </row>
    <row r="24">
      <c r="A24" s="3" t="inlineStr">
        <is>
          <t>Commitments and Contingencies [Line Items]</t>
        </is>
      </c>
    </row>
    <row r="25">
      <c r="A25" s="4" t="inlineStr">
        <is>
          <t>Sale leaseback transaction, gross proceeds</t>
        </is>
      </c>
      <c r="O25" s="7" t="n">
        <v>21000000</v>
      </c>
    </row>
    <row r="26">
      <c r="A26" s="4" t="inlineStr">
        <is>
          <t>Vessels useful life</t>
        </is>
      </c>
      <c r="O26" s="4" t="inlineStr">
        <is>
          <t>25 years</t>
        </is>
      </c>
    </row>
    <row r="27">
      <c r="A27" s="4" t="inlineStr">
        <is>
          <t>Term of contract</t>
        </is>
      </c>
      <c r="F27" s="4" t="inlineStr">
        <is>
          <t>7 years</t>
        </is>
      </c>
      <c r="O27" s="4" t="inlineStr">
        <is>
          <t>7 years</t>
        </is>
      </c>
    </row>
    <row r="28">
      <c r="A28" s="4" t="inlineStr">
        <is>
          <t>Balloon payment to be paid</t>
        </is>
      </c>
      <c r="F28" s="7" t="n">
        <v>11200000</v>
      </c>
      <c r="O28" s="7" t="n">
        <v>11200000</v>
      </c>
    </row>
    <row r="29">
      <c r="A29" s="4" t="inlineStr">
        <is>
          <t>Basis spread on variable rate</t>
        </is>
      </c>
      <c r="O29" s="4" t="inlineStr">
        <is>
          <t>2.75%</t>
        </is>
      </c>
    </row>
    <row r="30">
      <c r="A30" s="4" t="inlineStr">
        <is>
          <t>Interest rate, effective percentage</t>
        </is>
      </c>
      <c r="F30" s="4" t="inlineStr">
        <is>
          <t>2.98%</t>
        </is>
      </c>
      <c r="O30" s="4" t="inlineStr">
        <is>
          <t>2.98%</t>
        </is>
      </c>
    </row>
    <row r="31">
      <c r="A31" s="4" t="inlineStr">
        <is>
          <t>Vessels under finance lease</t>
        </is>
      </c>
      <c r="F31" s="7" t="n">
        <v>24000000</v>
      </c>
      <c r="O31" s="7" t="n">
        <v>24000000</v>
      </c>
    </row>
    <row r="32">
      <c r="A32" s="4" t="inlineStr">
        <is>
          <t>m/v BULK BEOTHUK</t>
        </is>
      </c>
    </row>
    <row r="33">
      <c r="A33" s="3" t="inlineStr">
        <is>
          <t>Commitments and Contingencies [Line Items]</t>
        </is>
      </c>
    </row>
    <row r="34">
      <c r="A34" s="4" t="inlineStr">
        <is>
          <t>Lease payable</t>
        </is>
      </c>
      <c r="F34" s="7" t="n">
        <v>3500</v>
      </c>
      <c r="O34" s="7" t="n">
        <v>3500</v>
      </c>
    </row>
    <row r="35">
      <c r="A35" s="4" t="inlineStr">
        <is>
          <t>Term of contract</t>
        </is>
      </c>
      <c r="F35" s="4" t="inlineStr">
        <is>
          <t>5 years</t>
        </is>
      </c>
      <c r="O35" s="4" t="inlineStr">
        <is>
          <t>5 years</t>
        </is>
      </c>
    </row>
    <row r="36">
      <c r="A36" s="4" t="inlineStr">
        <is>
          <t>Balloon payment to be paid</t>
        </is>
      </c>
      <c r="F36" s="7" t="n">
        <v>4000000</v>
      </c>
      <c r="O36" s="7" t="n">
        <v>4000000</v>
      </c>
    </row>
    <row r="37">
      <c r="A37" s="4" t="inlineStr">
        <is>
          <t>Interest rate, stated percentage</t>
        </is>
      </c>
      <c r="F37" s="4" t="inlineStr">
        <is>
          <t>11.83%</t>
        </is>
      </c>
      <c r="O37" s="4" t="inlineStr">
        <is>
          <t>11.83%</t>
        </is>
      </c>
    </row>
    <row r="38">
      <c r="A38" s="4" t="inlineStr">
        <is>
          <t>Repayments lease obligation</t>
        </is>
      </c>
      <c r="C38" s="7" t="n">
        <v>5500000</v>
      </c>
    </row>
    <row r="39">
      <c r="A39" s="4" t="inlineStr">
        <is>
          <t>Vessels under finance lease</t>
        </is>
      </c>
      <c r="F39" s="7" t="n">
        <v>7000000</v>
      </c>
      <c r="O39" s="7" t="n">
        <v>7000000</v>
      </c>
      <c r="Q39" s="7" t="n">
        <v>4600000</v>
      </c>
    </row>
    <row r="40">
      <c r="A40" s="4" t="inlineStr">
        <is>
          <t>m/v BULK TRIDENT</t>
        </is>
      </c>
    </row>
    <row r="41">
      <c r="A41" s="3" t="inlineStr">
        <is>
          <t>Commitments and Contingencies [Line Items]</t>
        </is>
      </c>
    </row>
    <row r="42">
      <c r="A42" s="4" t="inlineStr">
        <is>
          <t>Term of contract</t>
        </is>
      </c>
      <c r="F42" s="4" t="inlineStr">
        <is>
          <t>8 years</t>
        </is>
      </c>
      <c r="O42" s="4" t="inlineStr">
        <is>
          <t>8 years</t>
        </is>
      </c>
    </row>
    <row r="43">
      <c r="A43" s="4" t="inlineStr">
        <is>
          <t>Basis spread on variable rate</t>
        </is>
      </c>
      <c r="O43" s="4" t="inlineStr">
        <is>
          <t>1.70%</t>
        </is>
      </c>
    </row>
    <row r="44">
      <c r="A44" s="4" t="inlineStr">
        <is>
          <t>Interest rate, effective percentage</t>
        </is>
      </c>
      <c r="F44" s="4" t="inlineStr">
        <is>
          <t>1.93%</t>
        </is>
      </c>
      <c r="O44" s="4" t="inlineStr">
        <is>
          <t>1.93%</t>
        </is>
      </c>
    </row>
    <row r="45">
      <c r="A45" s="4" t="inlineStr">
        <is>
          <t>Vessels under finance lease</t>
        </is>
      </c>
      <c r="F45" s="7" t="n">
        <v>13000000</v>
      </c>
      <c r="O45" s="7" t="n">
        <v>13000000</v>
      </c>
    </row>
    <row r="46">
      <c r="A46" s="4" t="inlineStr">
        <is>
          <t>m/v BULK PODS</t>
        </is>
      </c>
    </row>
    <row r="47">
      <c r="A47" s="3" t="inlineStr">
        <is>
          <t>Commitments and Contingencies [Line Items]</t>
        </is>
      </c>
    </row>
    <row r="48">
      <c r="A48" s="4" t="inlineStr">
        <is>
          <t>Basis spread on variable rate</t>
        </is>
      </c>
      <c r="O48" s="4" t="inlineStr">
        <is>
          <t>1.70%</t>
        </is>
      </c>
    </row>
    <row r="49">
      <c r="A49" s="4" t="inlineStr">
        <is>
          <t>Interest rate, effective percentage</t>
        </is>
      </c>
      <c r="F49" s="4" t="inlineStr">
        <is>
          <t>1.94%</t>
        </is>
      </c>
      <c r="O49" s="4" t="inlineStr">
        <is>
          <t>1.94%</t>
        </is>
      </c>
    </row>
    <row r="50">
      <c r="A50" s="4" t="inlineStr">
        <is>
          <t>Vessels under finance lease</t>
        </is>
      </c>
      <c r="F50" s="7" t="n">
        <v>14800000</v>
      </c>
      <c r="O50" s="7" t="n">
        <v>14800000</v>
      </c>
    </row>
    <row r="51">
      <c r="A51" s="4" t="inlineStr">
        <is>
          <t>m/v Bulk PODS</t>
        </is>
      </c>
    </row>
    <row r="52">
      <c r="A52" s="3" t="inlineStr">
        <is>
          <t>Commitments and Contingencies [Line Items]</t>
        </is>
      </c>
    </row>
    <row r="53">
      <c r="A53" s="4" t="inlineStr">
        <is>
          <t>Term of contract</t>
        </is>
      </c>
      <c r="F53" s="4" t="inlineStr">
        <is>
          <t>8 years</t>
        </is>
      </c>
      <c r="O53" s="4" t="inlineStr">
        <is>
          <t>8 years</t>
        </is>
      </c>
    </row>
    <row r="54">
      <c r="A54" s="4" t="inlineStr">
        <is>
          <t>m/v BULK SPIRIT</t>
        </is>
      </c>
    </row>
    <row r="55">
      <c r="A55" s="3" t="inlineStr">
        <is>
          <t>Commitments and Contingencies [Line Items]</t>
        </is>
      </c>
    </row>
    <row r="56">
      <c r="A56" s="4" t="inlineStr">
        <is>
          <t>Term of contract</t>
        </is>
      </c>
      <c r="E56" s="4" t="inlineStr">
        <is>
          <t>8 years</t>
        </is>
      </c>
    </row>
    <row r="57">
      <c r="A57" s="4" t="inlineStr">
        <is>
          <t>Balloon payment to be paid</t>
        </is>
      </c>
      <c r="E57" s="7" t="n">
        <v>3900000</v>
      </c>
    </row>
    <row r="58">
      <c r="A58" s="4" t="inlineStr">
        <is>
          <t>Purchase of vessels</t>
        </is>
      </c>
      <c r="B58" s="7" t="n">
        <v>13000000</v>
      </c>
      <c r="E58" s="7" t="n">
        <v>13000000</v>
      </c>
    </row>
    <row r="59">
      <c r="A59" s="4" t="inlineStr">
        <is>
          <t>Finance lease, weighted average discount rate, percent</t>
        </is>
      </c>
      <c r="E59" s="4" t="inlineStr">
        <is>
          <t>5.10%</t>
        </is>
      </c>
    </row>
    <row r="60">
      <c r="A60" s="4" t="inlineStr">
        <is>
          <t>Finance leases, minimum payments period</t>
        </is>
      </c>
      <c r="E60" s="4" t="inlineStr">
        <is>
          <t>5 years</t>
        </is>
      </c>
    </row>
    <row r="61">
      <c r="A61" s="4" t="inlineStr">
        <is>
          <t>Bulk Friendship</t>
        </is>
      </c>
    </row>
    <row r="62">
      <c r="A62" s="3" t="inlineStr">
        <is>
          <t>Commitments and Contingencies [Line Items]</t>
        </is>
      </c>
    </row>
    <row r="63">
      <c r="A63" s="4" t="inlineStr">
        <is>
          <t>Purchase of vessels</t>
        </is>
      </c>
      <c r="D63" s="7" t="n">
        <v>14100000</v>
      </c>
    </row>
    <row r="64">
      <c r="A64" s="4" t="inlineStr">
        <is>
          <t>Finance lease, weighted average discount rate, percent</t>
        </is>
      </c>
      <c r="D64" s="4" t="inlineStr">
        <is>
          <t>5.29%</t>
        </is>
      </c>
      <c r="K64" s="4" t="inlineStr">
        <is>
          <t>5.29%</t>
        </is>
      </c>
      <c r="N64" s="4" t="inlineStr">
        <is>
          <t>5.29%</t>
        </is>
      </c>
    </row>
    <row r="65">
      <c r="A65" s="4" t="inlineStr">
        <is>
          <t>Purchase options, vessel</t>
        </is>
      </c>
      <c r="D65" s="7" t="n">
        <v>7800000</v>
      </c>
      <c r="K65" s="7" t="n">
        <v>7800000</v>
      </c>
      <c r="N65" s="7" t="n">
        <v>7800000</v>
      </c>
    </row>
    <row r="66">
      <c r="A66" s="4" t="inlineStr">
        <is>
          <t>dwt DRY BULK</t>
        </is>
      </c>
    </row>
    <row r="67">
      <c r="A67" s="3" t="inlineStr">
        <is>
          <t>Commitments and Contingencies [Line Items]</t>
        </is>
      </c>
    </row>
    <row r="68">
      <c r="A68" s="4" t="inlineStr">
        <is>
          <t>Number of vessels | numberOfVessel</t>
        </is>
      </c>
      <c r="D68" s="6" t="n">
        <v>4</v>
      </c>
      <c r="K68" s="6" t="n">
        <v>4</v>
      </c>
      <c r="N68" s="6" t="n">
        <v>4</v>
      </c>
    </row>
    <row r="69">
      <c r="A69" s="4" t="inlineStr">
        <is>
          <t>Percentage of payment installment due, installment two</t>
        </is>
      </c>
      <c r="D69" s="10" t="n">
        <v>0.2</v>
      </c>
      <c r="K69" s="10" t="n">
        <v>0.2</v>
      </c>
      <c r="N69" s="10" t="n">
        <v>0.2</v>
      </c>
    </row>
    <row r="70">
      <c r="A70" s="4" t="inlineStr">
        <is>
          <t>Number of vessel newbuilding contracts | numberOfContract</t>
        </is>
      </c>
      <c r="D70" s="6" t="n">
        <v>2</v>
      </c>
      <c r="K70" s="6" t="n">
        <v>2</v>
      </c>
      <c r="N70" s="6" t="n">
        <v>2</v>
      </c>
    </row>
    <row r="71">
      <c r="A71" s="4" t="inlineStr">
        <is>
          <t>dwt DRY BULK | Minimum</t>
        </is>
      </c>
    </row>
    <row r="72">
      <c r="A72" s="3" t="inlineStr">
        <is>
          <t>Commitments and Contingencies [Line Items]</t>
        </is>
      </c>
    </row>
    <row r="73">
      <c r="A73" s="4" t="inlineStr">
        <is>
          <t>Purchase of vessels</t>
        </is>
      </c>
      <c r="N73" s="7" t="n">
        <v>37700000</v>
      </c>
    </row>
    <row r="74">
      <c r="A74" s="4" t="inlineStr">
        <is>
          <t>dwt DRY BULK | Maximum</t>
        </is>
      </c>
    </row>
    <row r="75">
      <c r="A75" s="3" t="inlineStr">
        <is>
          <t>Commitments and Contingencies [Line Items]</t>
        </is>
      </c>
    </row>
    <row r="76">
      <c r="A76" s="4" t="inlineStr">
        <is>
          <t>Purchase of vessels</t>
        </is>
      </c>
      <c r="N76" s="7" t="n">
        <v>38300000</v>
      </c>
    </row>
    <row r="77">
      <c r="A77" s="4" t="inlineStr">
        <is>
          <t>SINGAPORE</t>
        </is>
      </c>
    </row>
    <row r="78">
      <c r="A78" s="3" t="inlineStr">
        <is>
          <t>Commitments and Contingencies [Line Items]</t>
        </is>
      </c>
    </row>
    <row r="79">
      <c r="A79" s="4" t="inlineStr">
        <is>
          <t>Operating Lease, Weighted Average Remaining Lease Term</t>
        </is>
      </c>
      <c r="F79" s="4" t="inlineStr">
        <is>
          <t>11 months</t>
        </is>
      </c>
      <c r="O79" s="4" t="inlineStr">
        <is>
          <t>11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t>
        </is>
      </c>
      <c r="B1" s="2" t="inlineStr">
        <is>
          <t>Dec. 31, 2020</t>
        </is>
      </c>
      <c r="C1" s="2" t="inlineStr">
        <is>
          <t>Dec. 31, 2019</t>
        </is>
      </c>
    </row>
    <row r="2">
      <c r="A2" s="3" t="inlineStr">
        <is>
          <t>Commitments and Contingencies Disclosure [Abstract]</t>
        </is>
      </c>
    </row>
    <row r="3">
      <c r="A3" s="4" t="inlineStr">
        <is>
          <t>2020</t>
        </is>
      </c>
      <c r="B3" s="7" t="n">
        <v>9380057</v>
      </c>
    </row>
    <row r="4">
      <c r="A4" s="4" t="inlineStr">
        <is>
          <t>2021</t>
        </is>
      </c>
      <c r="B4" s="6" t="n">
        <v>9264017</v>
      </c>
    </row>
    <row r="5">
      <c r="A5" s="4" t="inlineStr">
        <is>
          <t>2022</t>
        </is>
      </c>
      <c r="B5" s="6" t="n">
        <v>9148487</v>
      </c>
    </row>
    <row r="6">
      <c r="A6" s="4" t="inlineStr">
        <is>
          <t>2023</t>
        </is>
      </c>
      <c r="B6" s="6" t="n">
        <v>26062633</v>
      </c>
    </row>
    <row r="7">
      <c r="A7" s="4" t="inlineStr">
        <is>
          <t>2024</t>
        </is>
      </c>
      <c r="B7" s="6" t="n">
        <v>5443736</v>
      </c>
    </row>
    <row r="8">
      <c r="A8" s="4" t="inlineStr">
        <is>
          <t>Thereafter</t>
        </is>
      </c>
      <c r="B8" s="6" t="n">
        <v>7576832</v>
      </c>
    </row>
    <row r="9">
      <c r="A9" s="4" t="inlineStr">
        <is>
          <t>Total minimum lease payments</t>
        </is>
      </c>
      <c r="B9" s="6" t="n">
        <v>66875762</v>
      </c>
    </row>
    <row r="10">
      <c r="A10" s="4" t="inlineStr">
        <is>
          <t>Less amount representing interest</t>
        </is>
      </c>
      <c r="B10" s="6" t="n">
        <v>9377276</v>
      </c>
    </row>
    <row r="11">
      <c r="A11" s="4" t="inlineStr">
        <is>
          <t>Present value of minimum lease payments</t>
        </is>
      </c>
      <c r="B11" s="6" t="n">
        <v>57498486</v>
      </c>
    </row>
    <row r="12">
      <c r="A12" s="4" t="inlineStr">
        <is>
          <t>Less current portion</t>
        </is>
      </c>
      <c r="B12" s="6" t="n">
        <v>6978192</v>
      </c>
      <c r="C12" s="7" t="n">
        <v>12549208</v>
      </c>
    </row>
    <row r="13">
      <c r="A13" s="4" t="inlineStr">
        <is>
          <t>Long-term portion</t>
        </is>
      </c>
      <c r="B13" s="7" t="n">
        <v>50520294</v>
      </c>
      <c r="C13" s="7" t="n">
        <v>574982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40" customWidth="1" min="2" max="2"/>
    <col width="14" customWidth="1" min="3" max="3"/>
    <col width="14" customWidth="1" min="4" max="4"/>
    <col width="21" customWidth="1" min="5" max="5"/>
    <col width="21" customWidth="1" min="6" max="6"/>
  </cols>
  <sheetData>
    <row r="1">
      <c r="A1" s="1" t="inlineStr">
        <is>
          <t>Other Long-Term Liabilities (Details)</t>
        </is>
      </c>
      <c r="B1" s="2" t="inlineStr">
        <is>
          <t>Sep. 28, 2020USD ($)numberOfInstallment</t>
        </is>
      </c>
      <c r="C1" s="2" t="inlineStr">
        <is>
          <t>Dec. 31, 2022</t>
        </is>
      </c>
      <c r="D1" s="2" t="inlineStr">
        <is>
          <t>Dec. 31, 2021</t>
        </is>
      </c>
      <c r="E1" s="2" t="inlineStr">
        <is>
          <t>Dec. 31, 2020USD ($)</t>
        </is>
      </c>
      <c r="F1" s="2" t="inlineStr">
        <is>
          <t>Dec. 31, 2019USD ($)</t>
        </is>
      </c>
    </row>
    <row r="2">
      <c r="A2" s="3" t="inlineStr">
        <is>
          <t>Variable Interest Entity [Line Items]</t>
        </is>
      </c>
    </row>
    <row r="3">
      <c r="A3" s="4" t="inlineStr">
        <is>
          <t>Financing liability</t>
        </is>
      </c>
      <c r="E3" s="7" t="n">
        <v>4800000</v>
      </c>
    </row>
    <row r="4">
      <c r="A4" s="4" t="inlineStr">
        <is>
          <t>Earnings attributable to non-controlling interest recorded as interest expense</t>
        </is>
      </c>
      <c r="E4" s="7" t="n">
        <v>177802</v>
      </c>
      <c r="F4" s="7" t="n">
        <v>44950</v>
      </c>
    </row>
    <row r="5">
      <c r="A5" s="4" t="inlineStr">
        <is>
          <t>Nordic Bulk Ventures Holding Company Ltd.</t>
        </is>
      </c>
    </row>
    <row r="6">
      <c r="A6" s="3" t="inlineStr">
        <is>
          <t>Variable Interest Entity [Line Items]</t>
        </is>
      </c>
    </row>
    <row r="7">
      <c r="A7" s="4" t="inlineStr">
        <is>
          <t>Ownership percentage</t>
        </is>
      </c>
      <c r="B7" s="4" t="inlineStr">
        <is>
          <t>66.67%</t>
        </is>
      </c>
    </row>
    <row r="8">
      <c r="A8" s="4" t="inlineStr">
        <is>
          <t>Nordic Bulk Holding Company Ltd.</t>
        </is>
      </c>
    </row>
    <row r="9">
      <c r="A9" s="3" t="inlineStr">
        <is>
          <t>Variable Interest Entity [Line Items]</t>
        </is>
      </c>
    </row>
    <row r="10">
      <c r="A10" s="4" t="inlineStr">
        <is>
          <t>Ownership percentage</t>
        </is>
      </c>
      <c r="B10" s="4" t="inlineStr">
        <is>
          <t>66.70%</t>
        </is>
      </c>
    </row>
    <row r="11">
      <c r="A11" s="4" t="inlineStr">
        <is>
          <t>Number of installments | numberOfInstallment</t>
        </is>
      </c>
      <c r="B11" s="6" t="n">
        <v>3</v>
      </c>
    </row>
    <row r="12">
      <c r="A12" s="4" t="inlineStr">
        <is>
          <t>Consideration transferred</t>
        </is>
      </c>
      <c r="B12" s="7" t="n">
        <v>22500000</v>
      </c>
    </row>
    <row r="13">
      <c r="A13" s="4" t="inlineStr">
        <is>
          <t>Payments to acquire businesses, gross</t>
        </is>
      </c>
      <c r="B13" s="6" t="n">
        <v>15000000</v>
      </c>
    </row>
    <row r="14">
      <c r="A14" s="4" t="inlineStr">
        <is>
          <t>Consideration transferred, liabilities incurred</t>
        </is>
      </c>
      <c r="B14" s="7" t="n">
        <v>7500000</v>
      </c>
    </row>
    <row r="15">
      <c r="A15" s="4" t="inlineStr">
        <is>
          <t>Basis spread on variable rate</t>
        </is>
      </c>
      <c r="B15" s="4" t="inlineStr">
        <is>
          <t>3.50%</t>
        </is>
      </c>
    </row>
    <row r="16">
      <c r="A16" s="4" t="inlineStr">
        <is>
          <t>Periodic payment</t>
        </is>
      </c>
      <c r="B16" s="7" t="n">
        <v>2500000</v>
      </c>
    </row>
    <row r="17">
      <c r="A17" s="4" t="inlineStr">
        <is>
          <t>Nordic Bulk Partners LLC.</t>
        </is>
      </c>
    </row>
    <row r="18">
      <c r="A18" s="3" t="inlineStr">
        <is>
          <t>Variable Interest Entity [Line Items]</t>
        </is>
      </c>
    </row>
    <row r="19">
      <c r="A19" s="4" t="inlineStr">
        <is>
          <t>Ownership percentage</t>
        </is>
      </c>
      <c r="E19" s="4" t="inlineStr">
        <is>
          <t>75.00%</t>
        </is>
      </c>
    </row>
    <row r="20">
      <c r="A20" s="4" t="inlineStr">
        <is>
          <t>Third-Party | Nordic Bulk Partners LLC.</t>
        </is>
      </c>
    </row>
    <row r="21">
      <c r="A21" s="3" t="inlineStr">
        <is>
          <t>Variable Interest Entity [Line Items]</t>
        </is>
      </c>
    </row>
    <row r="22">
      <c r="A22" s="4" t="inlineStr">
        <is>
          <t>Ownership percentage</t>
        </is>
      </c>
      <c r="E22" s="4" t="inlineStr">
        <is>
          <t>25.00%</t>
        </is>
      </c>
    </row>
    <row r="23">
      <c r="A23" s="4" t="inlineStr">
        <is>
          <t>Forecast | Nordic Bulk Partners LLC.</t>
        </is>
      </c>
    </row>
    <row r="24">
      <c r="A24" s="3" t="inlineStr">
        <is>
          <t>Variable Interest Entity [Line Items]</t>
        </is>
      </c>
    </row>
    <row r="25">
      <c r="A25" s="4" t="inlineStr">
        <is>
          <t>Ownership percentage</t>
        </is>
      </c>
      <c r="D25" s="4" t="inlineStr">
        <is>
          <t>50.00%</t>
        </is>
      </c>
    </row>
    <row r="26">
      <c r="A26" s="4" t="inlineStr">
        <is>
          <t>Forecast | Third-Party | Nordic Bulk Partners LLC.</t>
        </is>
      </c>
    </row>
    <row r="27">
      <c r="A27" s="3" t="inlineStr">
        <is>
          <t>Variable Interest Entity [Line Items]</t>
        </is>
      </c>
    </row>
    <row r="28">
      <c r="A28" s="4" t="inlineStr">
        <is>
          <t>Ownership percentage</t>
        </is>
      </c>
      <c r="C28" s="4" t="inlineStr">
        <is>
          <t>50.00%</t>
        </is>
      </c>
      <c r="D28" s="4" t="inlineStr">
        <is>
          <t>50.00%</t>
        </is>
      </c>
    </row>
    <row r="29">
      <c r="A29" s="4" t="inlineStr">
        <is>
          <t>Maximum</t>
        </is>
      </c>
    </row>
    <row r="30">
      <c r="A30" s="3" t="inlineStr">
        <is>
          <t>Variable Interest Entity [Line Items]</t>
        </is>
      </c>
    </row>
    <row r="31">
      <c r="A31" s="4" t="inlineStr">
        <is>
          <t>Put/call option</t>
        </is>
      </c>
      <c r="E31" s="7" t="n">
        <v>4000000</v>
      </c>
    </row>
    <row r="32">
      <c r="A32" s="4" t="inlineStr">
        <is>
          <t>Minimum</t>
        </is>
      </c>
    </row>
    <row r="33">
      <c r="A33" s="3" t="inlineStr">
        <is>
          <t>Variable Interest Entity [Line Items]</t>
        </is>
      </c>
    </row>
    <row r="34">
      <c r="A34" s="4" t="inlineStr">
        <is>
          <t>Put/call option</t>
        </is>
      </c>
      <c r="E34" s="7" t="n">
        <v>37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s>
  <sheetData>
    <row r="1">
      <c r="A1" s="1" t="inlineStr">
        <is>
          <t>Unaudited Quarterly Data (Details) - USD ($)</t>
        </is>
      </c>
      <c r="B1" s="2" t="inlineStr">
        <is>
          <t>3 Months Ended</t>
        </is>
      </c>
      <c r="J1" s="2" t="inlineStr">
        <is>
          <t>6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Dec. 31, 2020</t>
        </is>
      </c>
      <c r="L2" s="2" t="inlineStr">
        <is>
          <t>Dec. 31, 2019</t>
        </is>
      </c>
    </row>
    <row r="3">
      <c r="A3" s="4" t="inlineStr">
        <is>
          <t>Revenues</t>
        </is>
      </c>
      <c r="B3" s="7" t="n">
        <v>112800000</v>
      </c>
      <c r="C3" s="7" t="n">
        <v>103700000</v>
      </c>
      <c r="D3" s="7" t="n">
        <v>70400000</v>
      </c>
      <c r="E3" s="7" t="n">
        <v>95900000</v>
      </c>
      <c r="F3" s="7" t="n">
        <v>130500000</v>
      </c>
      <c r="G3" s="7" t="n">
        <v>118900000</v>
      </c>
      <c r="H3" s="7" t="n">
        <v>83300000</v>
      </c>
      <c r="I3" s="7" t="n">
        <v>79600000</v>
      </c>
      <c r="K3" s="7" t="n">
        <v>382895991</v>
      </c>
      <c r="L3" s="7" t="n">
        <v>412197819</v>
      </c>
    </row>
    <row r="4">
      <c r="A4" s="4" t="inlineStr">
        <is>
          <t>Voyage expense</t>
        </is>
      </c>
      <c r="B4" s="6" t="n">
        <v>41600000</v>
      </c>
      <c r="C4" s="6" t="n">
        <v>40700000</v>
      </c>
      <c r="D4" s="6" t="n">
        <v>31800000</v>
      </c>
      <c r="E4" s="6" t="n">
        <v>47800000</v>
      </c>
      <c r="F4" s="6" t="n">
        <v>51000000</v>
      </c>
      <c r="G4" s="6" t="n">
        <v>45100000</v>
      </c>
      <c r="H4" s="6" t="n">
        <v>37200000</v>
      </c>
      <c r="I4" s="6" t="n">
        <v>32200000</v>
      </c>
      <c r="K4" s="6" t="n">
        <v>161881133</v>
      </c>
      <c r="L4" s="6" t="n">
        <v>165478629</v>
      </c>
    </row>
    <row r="5">
      <c r="A5" s="4" t="inlineStr">
        <is>
          <t>Charter hire expense</t>
        </is>
      </c>
      <c r="B5" s="6" t="n">
        <v>45300000</v>
      </c>
      <c r="C5" s="6" t="n">
        <v>35000000</v>
      </c>
      <c r="D5" s="6" t="n">
        <v>15200000</v>
      </c>
      <c r="E5" s="6" t="n">
        <v>32300000</v>
      </c>
      <c r="F5" s="6" t="n">
        <v>47700000</v>
      </c>
      <c r="G5" s="6" t="n">
        <v>42000000</v>
      </c>
      <c r="H5" s="6" t="n">
        <v>18300000</v>
      </c>
      <c r="I5" s="6" t="n">
        <v>24900000</v>
      </c>
      <c r="K5" s="6" t="n">
        <v>127769042</v>
      </c>
      <c r="L5" s="6" t="n">
        <v>132950418</v>
      </c>
    </row>
    <row r="6">
      <c r="A6" s="4" t="inlineStr">
        <is>
          <t>Vessel operating expenses</t>
        </is>
      </c>
      <c r="B6" s="6" t="n">
        <v>9100000</v>
      </c>
      <c r="C6" s="6" t="n">
        <v>9700000</v>
      </c>
      <c r="D6" s="6" t="n">
        <v>9300000</v>
      </c>
      <c r="E6" s="6" t="n">
        <v>9900000</v>
      </c>
      <c r="F6" s="6" t="n">
        <v>13100000</v>
      </c>
      <c r="G6" s="6" t="n">
        <v>11300000</v>
      </c>
      <c r="H6" s="6" t="n">
        <v>11100000</v>
      </c>
      <c r="I6" s="6" t="n">
        <v>9800000</v>
      </c>
      <c r="K6" s="6" t="n">
        <v>38047308</v>
      </c>
      <c r="L6" s="6" t="n">
        <v>45266464</v>
      </c>
    </row>
    <row r="7">
      <c r="A7" s="4" t="inlineStr">
        <is>
          <t>General and administrative</t>
        </is>
      </c>
      <c r="B7" s="6" t="n">
        <v>4400000</v>
      </c>
      <c r="C7" s="6" t="n">
        <v>3700000</v>
      </c>
      <c r="D7" s="6" t="n">
        <v>3900000</v>
      </c>
      <c r="E7" s="6" t="n">
        <v>4000000</v>
      </c>
      <c r="F7" s="6" t="n">
        <v>5200000</v>
      </c>
      <c r="G7" s="6" t="n">
        <v>2800000</v>
      </c>
      <c r="H7" s="6" t="n">
        <v>5400000</v>
      </c>
      <c r="I7" s="6" t="n">
        <v>4000000</v>
      </c>
      <c r="K7" s="6" t="n">
        <v>15915035</v>
      </c>
      <c r="L7" s="6" t="n">
        <v>17378681</v>
      </c>
    </row>
    <row r="8">
      <c r="A8" s="4" t="inlineStr">
        <is>
          <t>Depreciation and amortization</t>
        </is>
      </c>
      <c r="B8" s="6" t="n">
        <v>4200000</v>
      </c>
      <c r="C8" s="6" t="n">
        <v>4200000</v>
      </c>
      <c r="D8" s="6" t="n">
        <v>4300000</v>
      </c>
      <c r="E8" s="6" t="n">
        <v>4200000</v>
      </c>
      <c r="F8" s="6" t="n">
        <v>5000000</v>
      </c>
      <c r="G8" s="6" t="n">
        <v>4700000</v>
      </c>
      <c r="H8" s="6" t="n">
        <v>4500000</v>
      </c>
      <c r="I8" s="6" t="n">
        <v>4400000</v>
      </c>
      <c r="K8" s="6" t="n">
        <v>17055271</v>
      </c>
      <c r="L8" s="6" t="n">
        <v>18529476</v>
      </c>
    </row>
    <row r="9">
      <c r="A9" s="4" t="inlineStr">
        <is>
          <t>Loss on impairment of vessels</t>
        </is>
      </c>
      <c r="B9" s="6" t="n">
        <v>0</v>
      </c>
      <c r="C9" s="6" t="n">
        <v>0</v>
      </c>
      <c r="D9" s="6" t="n">
        <v>1800000</v>
      </c>
      <c r="E9" s="6" t="n">
        <v>0</v>
      </c>
      <c r="F9" s="6" t="n">
        <v>4800000</v>
      </c>
      <c r="G9" s="6" t="n">
        <v>0</v>
      </c>
      <c r="H9" s="6" t="n">
        <v>0</v>
      </c>
      <c r="I9" s="6" t="n">
        <v>0</v>
      </c>
      <c r="J9" s="7" t="n">
        <v>1800000</v>
      </c>
      <c r="K9" s="6" t="n">
        <v>1801039</v>
      </c>
      <c r="L9" s="6" t="n">
        <v>4751143</v>
      </c>
    </row>
    <row r="10">
      <c r="A10" s="4" t="inlineStr">
        <is>
          <t>Loss on sales of vessels</t>
        </is>
      </c>
      <c r="B10" s="6" t="n">
        <v>0</v>
      </c>
      <c r="C10" s="6" t="n">
        <v>500000</v>
      </c>
      <c r="D10" s="6" t="n">
        <v>300000</v>
      </c>
      <c r="E10" s="6" t="n">
        <v>-100000</v>
      </c>
      <c r="F10" s="6" t="n">
        <v>4600000</v>
      </c>
      <c r="G10" s="6" t="n">
        <v>0</v>
      </c>
      <c r="H10" s="6" t="n">
        <v>0</v>
      </c>
      <c r="I10" s="6" t="n">
        <v>0</v>
      </c>
      <c r="K10" s="6" t="n">
        <v>730065</v>
      </c>
      <c r="L10" s="6" t="n">
        <v>4584796</v>
      </c>
    </row>
    <row r="11">
      <c r="A11" s="4" t="inlineStr">
        <is>
          <t>Total operating expenses</t>
        </is>
      </c>
      <c r="B11" s="6" t="n">
        <v>104600000</v>
      </c>
      <c r="C11" s="6" t="n">
        <v>93800000</v>
      </c>
      <c r="D11" s="6" t="n">
        <v>66600000</v>
      </c>
      <c r="E11" s="6" t="n">
        <v>98100000</v>
      </c>
      <c r="F11" s="6" t="n">
        <v>131400000</v>
      </c>
      <c r="G11" s="6" t="n">
        <v>105900000</v>
      </c>
      <c r="H11" s="6" t="n">
        <v>76500000</v>
      </c>
      <c r="I11" s="6" t="n">
        <v>75300000</v>
      </c>
      <c r="K11" s="6" t="n">
        <v>363198893</v>
      </c>
      <c r="L11" s="6" t="n">
        <v>388939607</v>
      </c>
    </row>
    <row r="12">
      <c r="A12" s="4" t="inlineStr">
        <is>
          <t>Income from operations</t>
        </is>
      </c>
      <c r="B12" s="6" t="n">
        <v>8200000</v>
      </c>
      <c r="C12" s="6" t="n">
        <v>9900000</v>
      </c>
      <c r="D12" s="6" t="n">
        <v>3800000</v>
      </c>
      <c r="E12" s="6" t="n">
        <v>-2200000</v>
      </c>
      <c r="F12" s="6" t="n">
        <v>-900000</v>
      </c>
      <c r="G12" s="6" t="n">
        <v>13000000</v>
      </c>
      <c r="H12" s="6" t="n">
        <v>6800000</v>
      </c>
      <c r="I12" s="6" t="n">
        <v>4300000</v>
      </c>
      <c r="K12" s="6" t="n">
        <v>19697098</v>
      </c>
      <c r="L12" s="6" t="n">
        <v>23258212</v>
      </c>
    </row>
    <row r="13">
      <c r="A13" s="4" t="inlineStr">
        <is>
          <t>Interest expense, net</t>
        </is>
      </c>
      <c r="B13" s="6" t="n">
        <v>-1800000</v>
      </c>
      <c r="C13" s="6" t="n">
        <v>-2000000</v>
      </c>
      <c r="D13" s="6" t="n">
        <v>-2000000</v>
      </c>
      <c r="E13" s="6" t="n">
        <v>-2100000</v>
      </c>
      <c r="F13" s="6" t="n">
        <v>-2400000</v>
      </c>
      <c r="G13" s="6" t="n">
        <v>-2500000</v>
      </c>
      <c r="H13" s="6" t="n">
        <v>-2100000</v>
      </c>
      <c r="I13" s="6" t="n">
        <v>-2200000</v>
      </c>
      <c r="K13" s="6" t="n">
        <v>-7831314</v>
      </c>
      <c r="L13" s="6" t="n">
        <v>-9227784</v>
      </c>
    </row>
    <row r="14">
      <c r="A14" s="4" t="inlineStr">
        <is>
          <t>Interest expense, related party</t>
        </is>
      </c>
      <c r="B14" s="6" t="n">
        <v>0</v>
      </c>
      <c r="C14" s="6" t="n">
        <v>0</v>
      </c>
      <c r="D14" s="6" t="n">
        <v>0</v>
      </c>
      <c r="E14" s="6" t="n">
        <v>0</v>
      </c>
      <c r="F14" s="6" t="n">
        <v>0</v>
      </c>
      <c r="G14" s="6" t="n">
        <v>0</v>
      </c>
      <c r="H14" s="6" t="n">
        <v>-100000</v>
      </c>
      <c r="I14" s="6" t="n">
        <v>0</v>
      </c>
      <c r="K14" s="6" t="n">
        <v>0</v>
      </c>
      <c r="L14" s="6" t="n">
        <v>-50241</v>
      </c>
    </row>
    <row r="15">
      <c r="A15" s="4" t="inlineStr">
        <is>
          <t>Unrealized (loss) gain on derivative instruments</t>
        </is>
      </c>
      <c r="B15" s="6" t="n">
        <v>1400000</v>
      </c>
      <c r="C15" s="6" t="n">
        <v>0</v>
      </c>
      <c r="D15" s="6" t="n">
        <v>1400000</v>
      </c>
      <c r="E15" s="6" t="n">
        <v>-2900000</v>
      </c>
      <c r="F15" s="6" t="n">
        <v>500000</v>
      </c>
      <c r="G15" s="6" t="n">
        <v>-300000</v>
      </c>
      <c r="H15" s="6" t="n">
        <v>200000</v>
      </c>
      <c r="I15" s="6" t="n">
        <v>2300000</v>
      </c>
      <c r="K15" s="6" t="n">
        <v>-156019</v>
      </c>
      <c r="L15" s="6" t="n">
        <v>2753834</v>
      </c>
    </row>
    <row r="16">
      <c r="A16" s="4" t="inlineStr">
        <is>
          <t>Other income</t>
        </is>
      </c>
      <c r="B16" s="6" t="n">
        <v>0</v>
      </c>
      <c r="C16" s="6" t="n">
        <v>300000</v>
      </c>
      <c r="D16" s="6" t="n">
        <v>100000</v>
      </c>
      <c r="E16" s="6" t="n">
        <v>600000</v>
      </c>
      <c r="F16" s="6" t="n">
        <v>-300000</v>
      </c>
      <c r="G16" s="6" t="n">
        <v>200000</v>
      </c>
      <c r="H16" s="6" t="n">
        <v>200000</v>
      </c>
      <c r="I16" s="6" t="n">
        <v>200000</v>
      </c>
      <c r="K16" s="6" t="n">
        <v>982345</v>
      </c>
      <c r="L16" s="6" t="n">
        <v>314847</v>
      </c>
    </row>
    <row r="17">
      <c r="A17" s="4" t="inlineStr">
        <is>
          <t>Total other expense, net</t>
        </is>
      </c>
      <c r="B17" s="6" t="n">
        <v>-400000</v>
      </c>
      <c r="C17" s="6" t="n">
        <v>-1700000</v>
      </c>
      <c r="D17" s="6" t="n">
        <v>-500000</v>
      </c>
      <c r="E17" s="6" t="n">
        <v>-4400000</v>
      </c>
      <c r="F17" s="6" t="n">
        <v>-2200000</v>
      </c>
      <c r="G17" s="6" t="n">
        <v>-2600000</v>
      </c>
      <c r="H17" s="6" t="n">
        <v>-1800000</v>
      </c>
      <c r="I17" s="6" t="n">
        <v>300000</v>
      </c>
      <c r="K17" s="6" t="n">
        <v>-7004988</v>
      </c>
      <c r="L17" s="6" t="n">
        <v>-6209344</v>
      </c>
    </row>
    <row r="18">
      <c r="A18" s="4" t="inlineStr">
        <is>
          <t>Net income</t>
        </is>
      </c>
      <c r="B18" s="6" t="n">
        <v>7900000</v>
      </c>
      <c r="C18" s="6" t="n">
        <v>8200000</v>
      </c>
      <c r="D18" s="6" t="n">
        <v>3300000</v>
      </c>
      <c r="E18" s="6" t="n">
        <v>-6800000</v>
      </c>
      <c r="F18" s="6" t="n">
        <v>-3000000</v>
      </c>
      <c r="G18" s="6" t="n">
        <v>10400000</v>
      </c>
      <c r="H18" s="6" t="n">
        <v>5200000</v>
      </c>
      <c r="I18" s="6" t="n">
        <v>4500000</v>
      </c>
      <c r="K18" s="6" t="n">
        <v>12692110</v>
      </c>
      <c r="L18" s="6" t="n">
        <v>17048868</v>
      </c>
    </row>
    <row r="19">
      <c r="A19" s="4" t="inlineStr">
        <is>
          <t>Income attributable to noncontrolling interests</t>
        </is>
      </c>
      <c r="B19" s="6" t="n">
        <v>-300000</v>
      </c>
      <c r="C19" s="6" t="n">
        <v>-700000</v>
      </c>
      <c r="D19" s="6" t="n">
        <v>-300000</v>
      </c>
      <c r="E19" s="6" t="n">
        <v>0</v>
      </c>
      <c r="F19" s="6" t="n">
        <v>-1400000</v>
      </c>
      <c r="G19" s="6" t="n">
        <v>-2100000</v>
      </c>
      <c r="H19" s="6" t="n">
        <v>-1100000</v>
      </c>
      <c r="I19" s="6" t="n">
        <v>-800000</v>
      </c>
      <c r="K19" s="6" t="n">
        <v>-1339930</v>
      </c>
      <c r="L19" s="6" t="n">
        <v>-5390910</v>
      </c>
    </row>
    <row r="20">
      <c r="A20" s="4" t="inlineStr">
        <is>
          <t>Net income attributable to Pangaea Logistics Solutions Ltd.</t>
        </is>
      </c>
      <c r="B20" s="7" t="n">
        <v>7600000</v>
      </c>
      <c r="C20" s="7" t="n">
        <v>7500000</v>
      </c>
      <c r="D20" s="7" t="n">
        <v>3000000</v>
      </c>
      <c r="E20" s="7" t="n">
        <v>-6800000</v>
      </c>
      <c r="F20" s="7" t="n">
        <v>-4400000</v>
      </c>
      <c r="G20" s="7" t="n">
        <v>8300000</v>
      </c>
      <c r="H20" s="7" t="n">
        <v>4100000</v>
      </c>
      <c r="I20" s="7" t="n">
        <v>3700000</v>
      </c>
      <c r="K20" s="7" t="n">
        <v>11352180</v>
      </c>
      <c r="L20" s="7" t="n">
        <v>11657958</v>
      </c>
    </row>
    <row r="21">
      <c r="A21" s="3" t="inlineStr">
        <is>
          <t>Earnings per common share:</t>
        </is>
      </c>
    </row>
    <row r="22">
      <c r="A22" s="4" t="inlineStr">
        <is>
          <t>Basic (in dollars per share)</t>
        </is>
      </c>
      <c r="B22" s="9" t="n">
        <v>0.17</v>
      </c>
      <c r="C22" s="9" t="n">
        <v>0.17</v>
      </c>
      <c r="D22" s="9" t="n">
        <v>0.07000000000000001</v>
      </c>
      <c r="E22" s="9" t="n">
        <v>-0.16</v>
      </c>
      <c r="F22" s="9" t="n">
        <v>-0.1</v>
      </c>
      <c r="G22" s="9" t="n">
        <v>0.19</v>
      </c>
      <c r="H22" s="9" t="n">
        <v>0.09</v>
      </c>
      <c r="I22" s="9" t="n">
        <v>0.09</v>
      </c>
      <c r="K22" s="9" t="n">
        <v>0.26</v>
      </c>
      <c r="L22" s="9" t="n">
        <v>0.27</v>
      </c>
    </row>
    <row r="23">
      <c r="A23" s="4" t="inlineStr">
        <is>
          <t>Diluted (in dollars per share)</t>
        </is>
      </c>
      <c r="B23" s="9" t="n">
        <v>0.17</v>
      </c>
      <c r="C23" s="9" t="n">
        <v>0.17</v>
      </c>
      <c r="D23" s="9" t="n">
        <v>0.07000000000000001</v>
      </c>
      <c r="E23" s="9" t="n">
        <v>-0.16</v>
      </c>
      <c r="F23" s="9" t="n">
        <v>-0.1</v>
      </c>
      <c r="G23" s="9" t="n">
        <v>0.19</v>
      </c>
      <c r="H23" s="9" t="n">
        <v>0.09</v>
      </c>
      <c r="I23" s="9" t="n">
        <v>0.09</v>
      </c>
      <c r="K23" s="9" t="n">
        <v>0.26</v>
      </c>
      <c r="L23" s="9" t="n">
        <v>0.27</v>
      </c>
    </row>
    <row r="24">
      <c r="A24" s="3" t="inlineStr">
        <is>
          <t>Weighted average shares used to compute earnings per common share</t>
        </is>
      </c>
    </row>
    <row r="25">
      <c r="A25" s="4" t="inlineStr">
        <is>
          <t>Basic (in shares)</t>
        </is>
      </c>
      <c r="B25" s="6" t="n">
        <v>43489698</v>
      </c>
      <c r="C25" s="6" t="n">
        <v>43488241</v>
      </c>
      <c r="D25" s="6" t="n">
        <v>43445789</v>
      </c>
      <c r="E25" s="6" t="n">
        <v>43341005</v>
      </c>
      <c r="F25" s="6" t="n">
        <v>42819589</v>
      </c>
      <c r="G25" s="6" t="n">
        <v>42817933</v>
      </c>
      <c r="H25" s="6" t="n">
        <v>42767785</v>
      </c>
      <c r="I25" s="6" t="n">
        <v>42601227</v>
      </c>
      <c r="K25" s="6" t="n">
        <v>43417879</v>
      </c>
      <c r="L25" s="6" t="n">
        <v>42752413</v>
      </c>
    </row>
    <row r="26">
      <c r="A26" s="4" t="inlineStr">
        <is>
          <t>Diluted (in shares)</t>
        </is>
      </c>
      <c r="B26" s="6" t="n">
        <v>44337242</v>
      </c>
      <c r="C26" s="6" t="n">
        <v>43510961</v>
      </c>
      <c r="D26" s="6" t="n">
        <v>43445789</v>
      </c>
      <c r="E26" s="6" t="n">
        <v>43341005</v>
      </c>
      <c r="F26" s="6" t="n">
        <v>42819589</v>
      </c>
      <c r="G26" s="6" t="n">
        <v>43354742</v>
      </c>
      <c r="H26" s="6" t="n">
        <v>43293022</v>
      </c>
      <c r="I26" s="6" t="n">
        <v>43071632</v>
      </c>
      <c r="K26" s="6" t="n">
        <v>43817348</v>
      </c>
      <c r="L26" s="6" t="n">
        <v>43267178</v>
      </c>
    </row>
    <row r="27">
      <c r="A27" s="4" t="inlineStr">
        <is>
          <t>Voyage revenue</t>
        </is>
      </c>
    </row>
    <row r="28">
      <c r="A28" s="4" t="inlineStr">
        <is>
          <t>Revenues</t>
        </is>
      </c>
      <c r="B28" s="7" t="n">
        <v>98200000</v>
      </c>
      <c r="C28" s="7" t="n">
        <v>98100000</v>
      </c>
      <c r="D28" s="7" t="n">
        <v>66900000</v>
      </c>
      <c r="E28" s="7" t="n">
        <v>86500000</v>
      </c>
      <c r="F28" s="7" t="n">
        <v>118600000</v>
      </c>
      <c r="G28" s="7" t="n">
        <v>103800000</v>
      </c>
      <c r="H28" s="7" t="n">
        <v>77400000</v>
      </c>
      <c r="I28" s="7" t="n">
        <v>65900000</v>
      </c>
      <c r="K28" s="7" t="n">
        <v>349738153</v>
      </c>
      <c r="L28" s="7" t="n">
        <v>365714864</v>
      </c>
    </row>
    <row r="29">
      <c r="A29" s="4" t="inlineStr">
        <is>
          <t>Charter revenue</t>
        </is>
      </c>
    </row>
    <row r="30">
      <c r="A30" s="4" t="inlineStr">
        <is>
          <t>Revenues</t>
        </is>
      </c>
      <c r="B30" s="7" t="n">
        <v>14600000</v>
      </c>
      <c r="C30" s="7" t="n">
        <v>5600000</v>
      </c>
      <c r="D30" s="7" t="n">
        <v>3500000</v>
      </c>
      <c r="E30" s="7" t="n">
        <v>9400000</v>
      </c>
      <c r="F30" s="7" t="n">
        <v>11900000</v>
      </c>
      <c r="G30" s="7" t="n">
        <v>15100000</v>
      </c>
      <c r="H30" s="7" t="n">
        <v>5900000</v>
      </c>
      <c r="I30" s="7" t="n">
        <v>13700000</v>
      </c>
      <c r="K30" s="7" t="n">
        <v>33157838</v>
      </c>
      <c r="L30" s="7" t="n">
        <v>46482955</v>
      </c>
    </row>
  </sheetData>
  <mergeCells count="3">
    <mergeCell ref="A1:A2"/>
    <mergeCell ref="B1:I1"/>
    <mergeCell ref="K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Mar. 08, 2021</t>
        </is>
      </c>
      <c r="C1" s="2" t="inlineStr">
        <is>
          <t>Mar. 03, 2021</t>
        </is>
      </c>
      <c r="D1" s="2" t="inlineStr">
        <is>
          <t>Feb. 08, 2021</t>
        </is>
      </c>
      <c r="E1" s="2" t="inlineStr">
        <is>
          <t>Sep. 30, 2019</t>
        </is>
      </c>
    </row>
    <row r="2">
      <c r="A2" s="3" t="inlineStr">
        <is>
          <t>Subsequent Event [Line Items]</t>
        </is>
      </c>
    </row>
    <row r="3">
      <c r="A3" s="4" t="inlineStr">
        <is>
          <t>Purchase obligation</t>
        </is>
      </c>
      <c r="E3" s="5" t="n">
        <v>2.5</v>
      </c>
    </row>
    <row r="4">
      <c r="A4" s="4" t="inlineStr">
        <is>
          <t>Subsequent Event | Secured Debt | Revolving Credit Facility | Senior Secured Term Loan Facility</t>
        </is>
      </c>
    </row>
    <row r="5">
      <c r="A5" s="3" t="inlineStr">
        <is>
          <t>Subsequent Event [Line Items]</t>
        </is>
      </c>
    </row>
    <row r="6">
      <c r="A6" s="4" t="inlineStr">
        <is>
          <t>Debt instrument, term</t>
        </is>
      </c>
      <c r="B6" s="4" t="inlineStr">
        <is>
          <t>6 years</t>
        </is>
      </c>
    </row>
    <row r="7">
      <c r="A7" s="4" t="inlineStr">
        <is>
          <t>Debt instrument, face amount</t>
        </is>
      </c>
      <c r="B7" s="7" t="n">
        <v>53</v>
      </c>
    </row>
    <row r="8">
      <c r="A8" s="4" t="inlineStr">
        <is>
          <t>Subsequent Event | Ultramax</t>
        </is>
      </c>
    </row>
    <row r="9">
      <c r="A9" s="3" t="inlineStr">
        <is>
          <t>Subsequent Event [Line Items]</t>
        </is>
      </c>
    </row>
    <row r="10">
      <c r="A10" s="4" t="inlineStr">
        <is>
          <t>Purchase obligation</t>
        </is>
      </c>
      <c r="D10" s="5" t="n">
        <v>16.5</v>
      </c>
    </row>
    <row r="11">
      <c r="A11" s="4" t="inlineStr">
        <is>
          <t>Subsequent Event | Panamax</t>
        </is>
      </c>
    </row>
    <row r="12">
      <c r="A12" s="3" t="inlineStr">
        <is>
          <t>Subsequent Event [Line Items]</t>
        </is>
      </c>
    </row>
    <row r="13">
      <c r="A13" s="4" t="inlineStr">
        <is>
          <t>Purchase obligation</t>
        </is>
      </c>
      <c r="C13" s="5" t="n">
        <v>1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0</t>
        </is>
      </c>
    </row>
    <row r="3">
      <c r="A3" s="3" t="inlineStr">
        <is>
          <t>Organization, Consolidation and Presentation of Financial Statements [Abstract]</t>
        </is>
      </c>
    </row>
    <row r="4">
      <c r="A4" s="4" t="inlineStr">
        <is>
          <t>General Information</t>
        </is>
      </c>
      <c r="B4" s="4" t="inlineStr">
        <is>
          <t>GENERAL INFORMATION Pangaea Logistics Solutions Ltd. and its subsidiaries (collectively, the “Company” or “Pangaea”) provides seaborne drybulk logistics and transportation services. Pangaea utilizes its logistics expertise to service a broad base of industrial customers who require the transportation of a wide variety of drybulk cargoes, including grains, pig iron, hot briquetted iron, bauxite, alumina, cement clinker, dolomite and limestone. The Company addresses the logistics needs of its customers by undertaking a comprehensive set of services and activities, including cargo loading, cargo discharge, vessel chartering, voyage planning, and technical vessel management. At December 31, 2020 the Company owned two Panamax, two Ultramax Ice Class 1C, and seven Supramax, and financed four vessels under finance lease obligations. On September 28, 2020, the Company acquired an additional one-third equity interest in its partially-owned consolidated subsidiary Nordic Bulk Holding Company Ltd. (“NBHC”) from one of NBHC’s shareholders. The Company owns two-thirds of NBHC after the acquisition. NBHC owns a fleet of six Panamax Ice Class 1A drybulk vessels. The Company also owned 50% interest in the owner of a deck barge. The Company sold two vessels in the first quarter of 2020 and sold one vessel in the second quarter of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t>
        </is>
      </c>
      <c r="B1" s="2" t="inlineStr">
        <is>
          <t>12 Months Ended</t>
        </is>
      </c>
    </row>
    <row r="2">
      <c r="B2" s="2" t="inlineStr">
        <is>
          <t>Dec. 31, 2020</t>
        </is>
      </c>
    </row>
    <row r="3">
      <c r="A3" s="3" t="inlineStr">
        <is>
          <t>Organization, Consolidation and Presentation of Financial Statements [Abstract]</t>
        </is>
      </c>
    </row>
    <row r="4">
      <c r="A4" s="4" t="inlineStr">
        <is>
          <t>Nature of Organization</t>
        </is>
      </c>
      <c r="B4" s="4" t="inlineStr">
        <is>
          <t>NATURE OF ORGANIZATION The consolidated financial statements include the operations of Pangaea Logistics Solutions Ltd. and its wholly-owned subsidiaries (collectively referred to as “the Company”), as well as other entities consolidated pursuant to Accounting Standards Codification (“ASC”) 810, Consolidation . A summary of the Company’s consolidation policy is provided in Note 3. A summary of the Company’s variable interest entities is provided at Note 4. At December 31, 2020 and 2019, entities that are consolidated pursuant to ASC 810-10 include the following wholly-owned subsidiaries: • Bulk Partners (Bermuda) Ltd. (“Bulk Partners”) – a corporation that was duly organized under the laws of Bermuda. The primary purpose of this corporation is a holding company. • Phoenix Bulk Carriers (BVI) Limited (“PBC”) – a corporation that was duly organized under the laws of the British Virgin Islands. The primary purpose of this corporation is to provide logistics services to its customers, and to manage and operate ocean-going vessels. • Phoenix Bulk Management Bermuda Limited (“PBM”) – a corporation that was duly organized under the laws of Bermuda. Certain of the administrative management functions of PBC have been assigned to PBM. • Americas Bulk Transport (BVI) Limited – a corporation that was duly organized under the laws of the British Virgin Islands. The primary purpose of this corporation is to charter ships. • Bulk Ocean Shipping (Bermuda) Ltd. – a corporation that was duly organized under the laws of Bermuda. The primary purpose of this corporation is to manage the fuel procurement of the chartered vessels. • Phoenix Bulk Carriers (US) LLC – a corporation that duly organized under the laws of Delaware. The primary purpose of this corporation is to act as the U.S. administrative agent for the Company. • Allseas Logistics Bermuda Ltd. – a corporation that was duly organized under the laws of Bermuda. The primary purpose of this corporation is the Treasury Agent for the group of Companies. • Narragansett Bulk Carriers (US) Corp. - a corporation organized in July 2012 under the laws of Rhode Island. The primary purpose of this corporation is to manage and operate ocean-going vessels. • Bulk Pangaea Limited (“Bulk Pangaea”) – a corporation that was duly organized under the laws of Bermuda. Bulk Pangaea was established in September 2009 for the purpose of acquiring the m/v Bulk Pangaea. • Bulk Patriot Ltd. (“Bulk Patriot”) – a corporation that was duly organized under the laws of Bermuda. Bulk Patriot was established in September 2011 for the purpose of acquiring the m/v Bulk Patriot. • Bulk Juliana Ltd. (“Bulk Juliana”) – a corporation that was duly organized under the laws of Bermuda. Bulk Juliana was established in March 2012 for the purpose of acquiring the m/v Bulk Juliana. • Bulk Trident Ltd. (“Bulk Trident”) – a corporation that was duly organized under the laws of Bermuda. Bulk Trident was established in August 2012 for the purpose of acquiring the m/v Bulk Trident. • Bulk Phoenix Ltd. (“Bulk Phoenix”) – a corporation that was duly organized under the laws of Bermuda. Bulk Phoenix was established in July 2013 for the purpose of acquiring the m/v Bulk Newport. • Nordic Bulk Barents Ltd. (“Bulk Barents”) – a corporation that was duly organized under the laws of Bermuda. Bulk Barents was established in November 2013 for the purpose of acquiring the m/v Nordic Barents. • Nordic Bulk Bothnia Ltd. (“Bulk Bothnia”) – a corporation that was duly organized under the laws of Bermuda. Bulk Bothnia was established in November 2013 for the purpose of acquiring the m/v Nordic Bothnia. • 109 Long Wharf LLC (“Long Wharf”) – a limited liability company that was duly organized under the laws of Delaware for the objective and purpose of holding real estate located in Newport, Rhode Island. • Nordic Bulk Ventures (Cyprus) Limited (“NBV”) – a corporation that was duly organized in April 2009 under the laws of Cyprus. NBV is the holding company of Nordic Bulk Carriers AS (“NBC”). NBC specializes in ice trading, as well as the carriage of a wide range of commodities, including cement clinker, steel scrap, fertilizers, and grains. • Nordic Bulk Carriers Singapore Pte. Ltd. ("NBS") - a corporation that was duly organized in March 2014 under the laws of Singapore. NBS focuses on chartering and operating bulk carriers trading in a wide range of commodities; and is a wholly-owned subsidiary of NBC. • Nordic Bulk Ventures Holding Company Ltd. (“BVH”) – a corporation that was duly organized under the laws of Bermuda. BVH was established in August 2013 for the purpose of owning Bulk Nordic Five Ltd. (“Five”) and Bulk Nordic Six Ltd. (“Six”). Five and Six are corporations that were duly organized under the laws of Bermuda in November 2013 for the purpose of owning m/v Bulk Destiny and m/v Bulk Endurance, ultramax newbuildings delivered in January 2017. The Company acquired its joint venture partner's 50% interest in January 2017 for $0.8 million after which BVH is a wholly-owned subsidiary of the Company. • Bulk Freedom Corp. (“Bulk Freedom”) – a corporation that was duly organized under the laws of the Marshall Islands. Bulk Freedom was established in May 2017 for the purpose of acquiring the m/v Bulk Freedom. • Bulk Pride Corp. (“Bulk Pride”) – a corporation that was duly organized under the laws of the Marshall Islands. Bulk Pride was established in October 2017 for the purpose of acquiring the m/v Bulk Pride. • Flintstone Ventures Limited ("FVL") - a corporation that was duly organized under the laws of the Province of Nova Scotia on March 17, 2017. FVL focuses on the carriage of specialized cargo. • Bulk PODS Ltd. (“Bulk PODS”) – a corporation that was duly organized under the laws of the Marshall Islands. Bulk PODS was established in April 2018 for the purpose of acquiring the m/v Bulk PODS. • Bulk Spirit Ltd. (“Bulk Spirit”) – a corporation that was duly organized under the laws of the Marshall Islands. Bulk Spirit was established in October 2018 for the purpose of acquiring the m/v Bulk Spirit. • Bulk Independence Ltd. (“Bulk Independence”) – a corporation that was duly organized under the laws of the Marshall Islands. Bulk Independence was established in May 2019 for the purpose of acquiring the m/v Bulk Independence. • Bulk Friendship Ltd. (“Bulk Friendship”) – a corporation that was duly organized under the laws of the Marshall Islands. Bulk Friendship was established in September 2019 for the purpose of acquiring the m/v Bulk Friendship. • Bulk Nordic Seven LLC. (“Bulk Seven”) – a corporation that was duly organized under the laws of the Marshall Islands. Bulk Seven was established in April 2019 for the purpose of entering into new shipbuilding contract. • Bulk Nordic Eight LLC. (“Bulk Eight”) – a corporation that was duly organized under the laws of the Marshall Islands. Bulk Eight was established in April 2019 for the purpose of entering into a new shipbuilding contract. • Bulk Nordic Nine LLC. (“Bulk Nine”) – a corporation that was duly organized under the laws of the Marshall Islands. Bulk Nine was established in August 2019 for the purpose of entering into a new shipbuilding contract. • Bulk Nordic Ten LLC. (“Bulk Ten”) – a corporation that was duly organized under the laws of the Marshall Islands. Bulk Nine was established in August 2019 for the purpose of entering into a new shipbuilding contract. At December 31, 2020 and 2019, entities that are consolidated pursuant to ASC 810-10, but which are not wholly-owned, include the following: • Nordic Bulk Holding Company Ltd. (“NBHC”) - a corporation that was duly organized under the laws of Bermuda. NBHC was established in October 2012, for the purpose of owning Bulk Nordic Odyssey Ltd. (“Bulk Odyssey”) and Bulk Nordic Orion Ltd. (“Bulk Orion”) and to invest in additional vessels through its wholly-owned subsidiaries. On September 28, 2020, the Company acquired an additional one-third equity interest in its partially-owned consolidated subsidiary Nordic Bulk Holding Company Ltd. (“NBHC”) from one of NBHC’s shareholders. The Company owns two-thirds equity interest of NBHC after the acquisition and the remainder one-third equity interest is owned by a third-party at December 31, 2020. The Company determined that NBHC is a VIE and that it is the primary beneficiary of NBHC, as it has the power to direct its activities through time charter arrangements with NBC covering all of its owned vessels. Accordingly, the Company has consolidated NBHC for the years ended December 31, 2020 and 2019. Bulk Odyssey, Bulk Orion, Bulk Nordic Oshima Ltd. (“Bulk Oshima”), Bulk Nordic Olympic Ltd. (“Bulk Olympic”), Bulk Nordic Odin Ltd. (“Bulk Odin”) and Bulk Nordic Oasis Ltd. (“Bulk Oasis”), corporations duly organized under the laws of Bermuda between March 2012 and February 2015, are owned by NBHC. These entities were established for the purpose of owning m/v Nordic Odyssey, m/v Nordic Orion, m/v Nordic Oshima, m/v Nordic Olympic, m/v Nordic Odin and m/v Nordic Oasis, respectively. On December 23, 2020 NBHC formed two new wholly owned subsidiaries, Bulk Nordic Odyssey (MI) Corp., and Bulk Nordic Orion (MI) Corp. for the purpose of transferring ownership of the m/v Nordic Odyssey and m/v Nordic Orion to these companies respectively. • Venture Logistics NL Inc. ("VLNL") - a corporation that was duly organized in the St. John’s, Canada on October 19, 2018. VLNL was established for the purpose of owning and operating a deck bar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This summary of significant accounting policies of the Company and its subsidiaries is presented to assist in understanding the Company’s consolidated financial statements. These accounting policies conform to accounting principles generally accepted in the United States, and have been applied in the preparation of the consolidated financial statements. Principles of Consolidation The purpose of consolidated financial statements is to present the financial position and results of operations of a company and its subsidiaries as if the group were a single company. The first step in the Company’s consolidation policy is to determine whether an entity is to be evaluated for potential consolidation based on its outstanding voting interests or its variable interests. Accordingly, the Company first determines whether the entity is a Variable Interest Entity (“VIE”) pursuant to the provisions of ASC 810-10. If the entity is a VIE, consolidation is based on the entity’s variable interests and not its outstanding voting shares. If the entity is not determined to be a VIE, the Company evaluates the entity based on its outstanding voting interests. Amounts pertaining to the non-controlling interests and redeemable noncontrolling interests held by third parties in the financial position and operating results of the Company’s subsidiaries and/or consolidated VIEs are reported as non-controlling interest and redeemable noncontrolling interests in the accompanying consolidated balance sheets. As part of the Company’s consolidation process, all intercompany balances and transactions are eliminated in the consolidated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percentage completion of spot voyages, the establishment of the allowance for doubtful accounts and the estimate of salvage value used in determining vessel depreciation expense. Revenue Recognition Voyage revenues represent revenues earned by the Company, principally from providing transportation services under voyage charters. A voyage charter involves the carriage of a specific amount and type of cargo on a load port to discharge port basis, subject to various cargo handling terms. Under a voyage charter, the service revenues are earned and recognized ratably over the duration of the voyage. Estimated losses under a voyage charter are provided for in full at the time such losses become probable. Demurrage, which is included in voyage revenues, represents payments by the charterer to the vessel owner when loading and discharging time exceed the stipulated time in the voyage charter. Demurrage is measured in accordance with the provisions of the respective charter agreements and the circumstances under which demurrage revenues arise. Demurrage revenue is included in the calculation of voyage revenue and recognized ratably over the duration of the voyage to which it pertains. Voyage revenue recognized is presented net of address commissions. Charter revenues relate to a time charter arrangement under which the Company is paid to provide transportation services on a per day basis for a specified period of time. Revenues from time charters are earned and recognized on a straight-line basis over the term of the charter, as the vessel operates under the charter and do not fall under the scope of ASC 606, as defined below, revenue is not earned when vessels are offhire. Costs incurred in fulfillment of a contract that meet certain criteria are deferred and recognized when or as the related performance obligations are satisfied. The contract fulfillment costs consist primarily of the fuel consumption that is incurred by the Company from the latter of the end of the previous vessel employment and the contract date until the arrival at the loading port in addition to any port expenses incurred prior to arrival at the load port, as well as any charter hire expenses for third party vessels that are chartered-in. The fuel consumption and any port expenses incurred prior to arrival at the load port during this period are capitalized and recorded in Bunker inventory and Advance hire, prepaid expenses and other current assets, respectively in the Consolidated Balance Sheets and are amortized ratably over the total transit time of the voyage from arrival at the loading port until the vessel departs from the discharge port and expensed as part of Voyage expense. Similarly, for any third party vessels that are chartered-in, the charter hire expenses during this period are capitalized and recorded in Advance hire, prepaid expenses and other current assets in the Consolidated Balance Sheets and are amortized and expensed as part of Charter hire expense. The performance obligations under our contracts are transportation services, which are received and consumed by our customers over time, as we perform the services. Revenues are recognized using the input method, proportionate to the days elapsed since the service commencement compared to the total days anticipated to complete the service. Under the ASC 606 revenue recognition standard, voyage revenue is recognized over the period between load port and discharge port. Costs to fulfill contracts for voyages for which loading has not commenced are recognized as assets and amortized pro rata over the period between load and discharge. Costs to obtain a contract are expensed as incurred, as provided by a practical expedient, since all such costs are expected to be amortized over less than one year. Assets and liabilities related to our voyage contracts with customers are reported on a contract-by-contract basis at the end of each reporting period. Contract assets also include accounts receivable for amounts billed and currently due from customers, which are reported at their net estimated realizable value. The Company maintains reserves against its accounts receivable for potential credit losses, which were immaterial for the years ended December 31, 2020 and 2019, respectively. Other contract assets include accrued receivables which arise when revenue is recognized in advance of billing for certain voyage contracts and hire paid to ship-owners in advance. Contract liabilities consist of deferred revenue which arises when amounts are billed to or collected from customers in advance of revenue recognition and are recognized within twelve months of the balance sheet date. Deferred Revenue Billings for services for which revenue is not recognized in the current period are recorded as deferred revenue. Deferred revenue recognized in the accompanying consolidated balance sheets is expected to be realized within twelve months of the balance sheet date. Voyage Expenses The Company incurs expenses for voyage charters that include bunkers (fuel), port charges, canal tolls, broker commissions and cargo handling operations, which are expensed as incurred. Charter Expense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ime charters, the vessel owner is responsible for the vessel operating costs such as crews, maintenance and repairs, insurance, and stores. Vessel Operating Expenses Vessel operating expenses (“VOE”) represent the cost to operate the Company’s owned vessels. VOE include crew wages and related costs, the cost of insurance, expenses relating to repairs and maintenance, the cost of spares and consumables, other miscellaneous expenses, and technical management fees. Technical management services include day-to-day vessel operations, performing general vessel maintenance, ensuring regulatory and classification society compliance, arranging the hire of crew and purchasing stores, supplies and spare parts. These expenses are recognized as incurred. Concentrations of Credit Risk The Company’s financial instruments that are exposed to concentrations of credit risk consist primarily of cash equivalents, trade receivables and derivative instruments. The Company maintains its cash accounts with various high-quality financial institutions in the United States, Germany, and Bermuda. The Company performs periodic evaluations of the relative credit standing of these financial institutions. The Company does not believe that significant concentration of credit risk exists with respect to these cash equivalents. Trade accounts receivable are recorded at the invoiced amount, and do not bear interest. The Company performs ongoing credit evaluations of its customers’ financial condition, but does not require collateral. Historically, credit risk with respect to trade accounts receivable has been considered minimal due to the long-standing relationships with significant customers, and their relative financial stability. However, current economic conditions could impact the collectibility of certain customers' trade receivables, which could have a material effect on the Company's results of operations. Derivative instruments are recorded at fair value. The Company does not have any off-balance sheet credit exposure related to its customers. At December 31, 2020, one customer accounted for 26% of the Company’s trade accounts receivable. At December 31, 2019, there were two customers that accounted for 26% of the Company’s trade accounts receivable. At December 31, 2020, seventeen customers in the United States, seven customers in Brazil and seven customers in the United Arab Emirates accounted for 59% of accounts receivable. At December 31, 2019, seventeen customers in the United States, fifteen customers in Switzerland and five customers in Canada accounted for 53% of accounts receivable. For the year ended December 31, 2020, revenue from customers in each of the following countries accounted for at least 10% of total revenue; the United States (twenty-seven representing 28%), Switzerland (twenty-one representing 14%) and Canada (seven representing 12%). For the year ended December 31, 2019, revenue from customers in each of the following countries accounted for at least 10% of total revenue; the United States (twenty-eight representing 24%) Canada (six representing 13%) and Switzerland (eighteen representing 10%). For the year ended December 31, 2020 one customer accounted for approximately 10% of total revenue. For the year ended December 31, 2019, one customer accounted for 11% of total revenue. Cash, Cash Equivalents and Restricted Cash Cash and cash equivalents include short-term deposits with an original maturity of less than three months. The following table provides a reconciliation of cash, cash equivalents and restricted cash reported within the consolidated balance sheets that sum to the total of the same such amounts shown in the consolidated statement of cash flows: December 31, 2020 2019 Money market accounts – cash equivalents $ 18,443,443 $ 32,150,342 Cash (1) 28,453,773 18,404,749 Total cash and cash equivalents $ 46,897,216 $ 50,555,091 Restricted cash 1,500,000 2,500,000 Total cash, cash equivalents and restricted cash $ 48,397,216 $ 53,055,091 (1) Consists of cash deposits at various major banks. Restricted cash at December 31, 2020 consists of $1.5 million held by the facility agent as required by the Bulk Nordic Odin Ltd., Bulk Nordic Olympic Ltd. and Bulk Nordic Oshima Ltd. – Dated September 28, 2015 - Amended and Restated Loan Agreement (See Note 8). Allowance for Doubtful Accounts The Company provides a specific reserve for significant outstanding accounts that are considered potentially uncollectible in whole or in part. In addition, the Company’s policy based on experience is to establish a reserve equal to approximately 25% of accounts receivable balances that are 30-180 days past due and approximately 50% of accounts receivable balances that are 180 or more days past due, and which are not otherwise reserved. The reserve estimates are adjusted as additional information becomes available, or as payments are made. At December 31, 2020 and 2019, the Company has provided an allowance for doubtful accounts of $1,896,038 and $1,908,841 respectively, for amounts that are not expected to be fully collected. The provision for doubtful accounts was $152,416 in 2020 and $898,357 in 2019. The Company wrote off $165,219 and $1,346,647 during 2020 and 2019, respectively, which amounts were previously included in the allowance, because these amounts were determined to be uncollectible. Bunker Inventory Inventory is primarily comprised of fuel oil purchased and stored onboard a vessel. Inventory is measured at the lower of cost under the first-in, first-out method or net realizable value. Advanced Hire, Prepaid Expenses and Other Current Assets Advance hire represents payment to ship owners under time-charters for days subsequent to the balance sheet date. Hire is typically paid in advance for the following fifteen days, but intervals vary by time-charter contract. Prepaid expenses include advance funding to the technical manager for vessel operating expenses, lubricating oils and stores kept on board owned vessels, certain voyage expenses paid in advance and direct costs incurred to fulfill a COA ("Contract of Affreightment"). These specifically identified costs are used to satisfy the contract and are expected to be recovered over the term of the COA. Such costs are amortized on a straight-line basis and charged equally to each of the voyages under the contract. Other assets include deposits held by counterparties to various derivative instruments and the fair value of derivative instruments when it exceeds the settlement price of the instrument. At December 31, advance hire, prepaid expenses and other current assets were comprised of the following: 2020 2019 Advance hire $ 5,026,953 $ 3,985,826 Prepaid expenses 3,706,396 4,924,557 Accrued receivables 6,823,409 6,466,068 Margin Deposit 814,062 269,379 Other current assets 3,145,125 3,124,995 Total $ 19,515,945 $ 18,770,825 Vessels and Depreciation Vessels are stated at cost, which includes contract price and acquisition costs. Significant improvements to vessels are capitalized; maintenance and repairs that do not improve or extend the lives of the vessels are expensed as incurred. Depreciation is provided using the straight-line method over the remaining estimated useful lives of the vessels (excluding the time a vessel is in dry dock), based on cost less salvage value. Each vessel’s salvage value is equal to the product of its lightweight tonnage and an estimated scrap rate of $300 per ton, which was determined by reference to quoted rates and is reviewed annually. The Company estimates the useful life of its vessels to be 25 years to 30 years from the date of initial delivery from the shipyard. The remaining estimated useful lives of the current fleet are 8 - 22 years. The Company does not incur depreciation expense when vessels are taken out of service for dry docking. Vessels held for sale are carried at estimated fair value less cost to sell. No additional depreciation expense is recorded for vessels categorized as held for sale. Deferred Drydock Cost Significant upgrades made to the vessels during dry docking are capitalized when incurred and amortized on a straight-line basis over the five year period until the next dry docking. Costs capitalized as part of the dry docking include direct costs incurred to meet regulatory requirements that add economic life to the vessel, that increase the vessel’s earnings capacity or which improve the vessel’s efficiency. Direct costs include the shipyard costs, parts, inspection fees, steel, blasting and painting. Expenditures for normal maintenance and repairs, whether incurred as part of the dry docking or not, are expensed as incurred. Unamortized dry-docking costs of vessels that are sold are written off and included in the calculation of the resulting gain or loss on sale. Long-lived Assets Impairment Considerations The Company evaluates the recoverability of its fixed assets and other assets in accordance with ASC 360-10-15, Impairment or Disposal of Long-Lived Assets,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we perform an analysis of the anticipated undiscounted future net cash flows to be derived from the related long-lived assets. Our assessment is made at the asset group level, which represents the lowest level for which identifiable cash flows are largely independent of other groups of assets. The asset groups established by the Company are defined by vessel size and major characteristic or trade. The significant factors and assumptions used in the undiscounted projected net operating cash flow analysis include the Company’s estimate of future time charter equivalent "TCE" rates based on current rates under existing charters and contracts. When existing contracts expire, the Company uses an estimated TCE based on actual results and extends these rates out to the end of the vessel’s useful life. TCE rates can be highly volatile, may affect the fair value of the Company’s vessels and may have a significant impact on the Company’s ability to recover the carrying amount of its fleet. Accordingly, the volatility is contemplated in the undiscounted projected net operating cash flow by using a sensitivity analysis based on percent changes in the TCE rates. The Company prepares a series of scenarios in an attempt to capture the range of possible trends and outcomes. Projected net operating cash flows are net of brokerage and address commissions and assume no revenue on scheduled offhire days. The Company uses the current vessel operating expense budget, estimated costs of drydocking and historical general and administrative expenses as the basis for its expected outflows, and applies an inflation factor it considers appropriate. The net of these inflows and outflows, plus an estimated salvage value, constitutes the projected undiscounted future cash flows. If these projected cash flows do not exceed the carrying value of the asset group, an impairment charge would be calculated. Measurement of the impairment loss is based on the fair value of the asset as provided by third parties. The Company concluded that no triggering event had occurred during the first, third and fourth quarter of 2020 which would require impairment testing. During the second quarter of 2020, the Company determined that a triggering event occurred related to a sale of a vessel, as the carrying value exceeded its fair value. A loss on impairment of $1.8 million was recorded in the second quarter of 2020 when the Memorandum of Agreement was signed. The Company performed an impairment analysis on each asset group and concluded the estimated undiscounted future cash flows were higher than their carrying amount and as such, no additional loss on impairment was recognized. At December 31, 2019, the Company had accepted an offer to sell the m/v Bulk Patriot below the carrying amount of the vessel, to be delivered in the first quarter of 2020. As a result, a loss on impairment of the vessel for an amount totaling $4.8 million, which was equal to the excess of the carrying amount of the asset over the agreed upon sale value less estimated costs to sell, was included in the consolidated statements of operations. The vessel has been classified as held for sale as of December 31, 2019. The Company identified additional potential triggering events that resulted from the loss recognized on the sale of other vessels in the fourth quarter of 2019 of $4.6 million. As a result, the Company evaluated each asset group for impairment by estimating the total undiscounted cash flows expected to result from the use of the asset group and its eventual disposal. The estimated undiscounted future cash flows were higher than the carrying amount of each asset group in the Company's fleet and as such, no other loss on impairment was recognized. No impairment indicator existed during the nine months ended September 30, 2019. Financing Costs Qualifying expenses associated with commercial financing and fees paid to financial institutions to obtain financing are carried as a reduction of the outstanding debt and amortized over the term of the arrangement using the effective interest method. The unamortized portion is included as a reduction of secured long-term debt on the consolidated balance sheets. The components of net debt issuance costs and bank fees, which are included in secured long-term debt on the consolidated balance sheets are as follows: December 31, 2020 2019 Debt issuance costs and bank fees paid to financial institutions $ 6,547,299 $ 9,302,292 Less: accumulated amortization (2,650,091) (5,164,419) Unamortized debt issuance costs and bank fees $ 3,897,208 $ 4,137,873 Amortization included in interest expense $ 662,440 $ 727,020 Accounts Payable and Accrued Expenses The components of accounts payable and accrued expenses are as follows: December 31, 2020 2019 Accounts payable $ 18,678,099 $ 24,173,291 Accrued expenses 10,654,357 14,883,555 Note Payable 2,500,000 — Other accrued liabilities 567,832 916,789 Total $ 32,400,288 $ 39,973,635 Taxation The Company is not subject to corporate income taxes on its profits in Bermuda because Bermuda does not impose an income tax. NBC, a wholly-owned subsidiary of the Company, is subject to a Danish tonnage tax. NBC is not taxed on the basis of their actual income derived from their business but on an alternative income determination based on the net tons carrying capability of their fleet. As the tax is not determined based on taxable income, NBC’s tax expense of approximately $578,000 and $458,000 is included within voyage expenses in the accompanying consolidated statements of income as of December 31, 2020 and 2019, respectively. Shipping income derived from sources outside the United States is not subject to any Unites States federal income tax. U.S. sourced income from the international operation of ships that is considered qualified income and earned by a qualified foreign corporation can also be considered exempt from U.S. federal income taxation. The exemption requires a number of tests be met including qualifying income earned subject to an equivalent exemption in a qualified country and a qualified foreign corporation meeting the qualified foreign country, qualified income, stock ownership tests and substantiation requirements. The Company believes it meets all of the tests to qualify for an exemption from income under Internal Revenue Code section 883. To the extent the Company is unable to qualify for the exemption, the Company would be subject to U.S. federal income taxation of 4% of its U.S. shipping income on a gross basis without deductions. If certain other conditions are present, as defined in the Code, U.S. source shipping income, net of applicable deductions, may be subject to federal income tax of up to 21% and a 30% branch profits tax. The company believes that none of its U.S. source shipping income is effectively connected with the conduct of a U.S. trade or business. Since earnings from shipping operations of the Company are not subject to U.S. or foreign income taxation, the Company has not recorded income tax expense, deferred tax assets or liabilities for the years ended December 31, 2020 and 2019. Where required, the Company complies with income tax filings in its various jurisdictions of operations. As of December 31, 2020 and 2019, the Company is not subject to U.S. federal or foreign examinations by tax authorities for years before 2015. Restricted Common Share Awards Compensation cost of restricted share awards is measured using the grant date fair value of the Company's common shares, as quoted on the Nasdaq Capital Market, multiplied by the total number of shares granted with no forfeiture rate applied. Compensation cost is amortized according to the vesting period indicated in the grant agreement. Total compensation cost recognized during the years ended December 31, 2020 and 2019 is approximately $2,315,000 and $1,737,315, respectively, which is included in general and administrative expenses in the consolidated statements of income. Dividends Dividends on common stock are recorded when declared by the Board of Directors. Refer to Note 9, "Common Stock and Non-controlling interest" for additional information related to common stock dividends. Noncontrolling Interests Noncontrolling interests represent ownership interests attributable to third parties in certain consolidated subsidiaries and VIEs. The portion of equity not owned by us in such entities is reflected as Noncontrolling interests within the equity section of the Consolidated Balance Sheets and, in the case of Redeemable noncontrolling interests, within the long-term liabilities section of the Consolidated Balance Sheets. Earnings per Common Share Basic earnings per share ("EPS") is computed by dividing income available to common stockholders by the weighted-average number of common shares outstanding during the period. Diluted EPS is computed using the treasury stock method. Under this method, the amount of unrecognized compensation cost related to future services by employees who were awarded restricted shares is assumed to be used to repurchase common stock at the average market price during the period. The incremental shares (nonvested less repurchased) are considered to be outstanding for diluted EPS. Foreign Exchange The Company conducts all of its business in U.S. dollars; the functional currency of the Company is the US dollar. Accordingly, transactions denominated in currencies other than the functional currency are measured and recorded in the functional currency at the exchange rate in effect on the date of the transactions. There are no foreign exchange transaction gains or losses reflected in the consolidated statements of income. Derivatives and Hedging Activities The Company accounts for derivatives in accordance with the provisions of ASC 815, Derivatives and Hedging. The Company uses interest rate swaps to reduce market risks associated with its operations, principally changes in variable interest rates on its bank debt. Additionally, the Company uses forward freight agreements to protect against changes in charter rates and bunker (fuel) swaps to protect against changes in fuel prices. The Company’s interest rate swaps, forward freight agreements (FFAs) and bunker swaps have not qualified for hedge accounting treatment. As such, unrealized and realized gains or losses are recognized as a component of Other expense in the Consolidated Statements of Income. Derivative instruments are measured at fair value and are recorded as assets or liabilities. The Company is exposed to credit loss in the event of nonperformance by the counterparty to the interest rate swaps, forward freight agreements and bunker hedges. Segment Reporting Operating segments are components of a business that are evaluated regularly by the chief operating decision maker ("CODM") for the purpose of assessing performance and allocating resources. Based on the information that the CODM uses, including consideration of whether discrete financial information is available for the business activities, the Company has identified multiple operating segments which have been aggregated based on considerations such as the nature of its services, customers, operations and economic characteristics. The Company has determined that it operates under one reportable segment. Fair Value of Financial Instruments The carrying amounts of cash and cash equivalents, accounts receivable, accounts payable and short-term debt approximate fair value due to the short-term maturities of these instruments. The carrying amount of the Company’s floating rate long-term debt approximates its fair value due to the variable interest rates associated with these related credit facilities. At December 31, 2020, the Company has seven fully fixed rate debt facilities and one facility which is fixed in part. At December 31, 2019, the Company has five fully fixed rate debt facilities and four facilities of which are fixed in part. The aggregate carrying amounts and fair values of the long-term debt associated with the fixed rate borrowing arrangements are as follows: December 31, 2020 2019 Carrying amount of fixed rate long-term debt $ 93,401,776 $ 90,245,646 Fair value of fixed rate long-term debt $ 95,434,525 $ 92,279,147 Fair values of these debt obligations were estimated based on quoted market prices for the same or similar issues of debt with the same remaining maturities, which is considered Level 2 in the fair value hierarchy established by ASC 820. Leases At the beginning of the first quarter of 2019, the Company adopted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key information about leasing arrangements. The Company adopted the new leases standard utilizing the modified retrospective transition method, under which amounts in prior periods presented were not restated. At transition, the Company elected the package of practical expedients permitted under the transition guidance within the standard, which eliminates the reassessment of past leases, classification and initial direct costs. The Company did not elect to use hindsight to reassess lease terms or impairment at the adoption date because the practical expedient pertaining to land easements did not apply to the Company. The amendments in this Update also provide lessors with a practical expedient, by class of underlying asset, to not separate non-lease components from the associated lease component and, instead, to account for those components as a single component if both of the following are met: 1. The timing and pattern of transfer of the non-lease component(s) and associated lease component are the same. 2. The lease component, if accounted for separately, would be classified as an operating lease. The Company elected to use this practical expedient when it adopted the lessor provisions of this Update as the Company believes both criteria noted above are met. As a result, the operating lease component and the vessel operating expense non-lease component in a time charter are reported as a single component. During time charter agreements, the charterers have substantive decision-making rights to direct how and for what purpose the vessel is used. As such, the Company had identified that time charter agreements contain a lease. Accordingly, the Company accounts for amounts earned under these agreements in accordance with Topic 842. During time charter agreements, the Company is responsible for operating and maintaining the vessels. These costs are recorded as vessel operating expense in the Consolidated Statements of Income. At December 31, 2020, the Company had twelve vessels chartered to customers under time charters that contain leases. These twelve leases varied in original length from 20 days to 83 days. At December 31, 2020, lease payments due under these arrangements totaled approximately $2,404,000 and each of the time charters were due to be completed in thirty days or less. The Company does not have any sales-type or direct financing leases. Adoption of the lessee provisions of this guidance did not have a material impact on the Company's consolidated financial statements because the Company does not have any vessels chartered 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42:39Z</dcterms:created>
  <dcterms:modified xmlns:dcterms="http://purl.org/dc/terms/" xmlns:xsi="http://www.w3.org/2001/XMLSchema-instance" xsi:type="dcterms:W3CDTF">2021-03-15T16:42:39Z</dcterms:modified>
</cp:coreProperties>
</file>